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Organization and History of the" sheetId="11" r:id="rId11"/>
    <s:sheet name="Recent Accounting Pronouncement" sheetId="12" r:id="rId12"/>
    <s:sheet name="Acquisition" sheetId="13" r:id="rId13"/>
    <s:sheet name="Share-Based Compensation" sheetId="14" r:id="rId14"/>
    <s:sheet name="Inventories" sheetId="15" r:id="rId15"/>
    <s:sheet name="Property, Plant and Equipment" sheetId="16" r:id="rId16"/>
    <s:sheet name="Goodwill" sheetId="17" r:id="rId17"/>
    <s:sheet name="Cost Classifications" sheetId="18" r:id="rId18"/>
    <s:sheet name="Income Taxes" sheetId="19" r:id="rId19"/>
    <s:sheet name="Long-Term Debt" sheetId="20" r:id="rId20"/>
    <s:sheet name="Earnings Per Share" sheetId="21" r:id="rId21"/>
    <s:sheet name="Commitments and Contingencies" sheetId="22" r:id="rId22"/>
    <s:sheet name="Fair Value Measurements" sheetId="23" r:id="rId23"/>
    <s:sheet name="Derivative Financial Instrument" sheetId="24" r:id="rId24"/>
    <s:sheet name="Related Party Transactions" sheetId="25" r:id="rId25"/>
    <s:sheet name="Business Segments" sheetId="26" r:id="rId26"/>
    <s:sheet name="Subsequent Events" sheetId="27" r:id="rId27"/>
    <s:sheet name="Organization and History of t28" sheetId="28" r:id="rId28"/>
    <s:sheet name="Acquisition (Tables)" sheetId="29" r:id="rId29"/>
    <s:sheet name="Share-Based Compensation (Table" sheetId="30" r:id="rId30"/>
    <s:sheet name="Inventories (Tables)" sheetId="31" r:id="rId31"/>
    <s:sheet name="Property, Plant and Equipment (" sheetId="32" r:id="rId32"/>
    <s:sheet name="Long-Term Debt (Tables)" sheetId="33" r:id="rId33"/>
    <s:sheet name="Earnings Per Share (Tables)" sheetId="34" r:id="rId34"/>
    <s:sheet name="Commitments and Contingencies (" sheetId="35" r:id="rId35"/>
    <s:sheet name="Fair Value Measurements (Tables" sheetId="36" r:id="rId36"/>
    <s:sheet name="Derivative Financial Instrume37" sheetId="37" r:id="rId37"/>
    <s:sheet name="Related Party Transactions (Tab" sheetId="38" r:id="rId38"/>
    <s:sheet name="Business Segments (Tables)" sheetId="39" r:id="rId39"/>
    <s:sheet name="Organization and History of t40" sheetId="40" r:id="rId40"/>
    <s:sheet name="Acquisition - Additional Inform" sheetId="41" r:id="rId41"/>
    <s:sheet name="Acquisition - Parent Affiliate " sheetId="42" r:id="rId42"/>
    <s:sheet name="Acquisition - Schedule of Total" sheetId="43" r:id="rId43"/>
    <s:sheet name="Acquisition - Schedule of Unit " sheetId="44" r:id="rId44"/>
    <s:sheet name="Acquisition - Merger Related In" sheetId="45" r:id="rId45"/>
    <s:sheet name="Acquisition - Preliminary Purch" sheetId="46" r:id="rId46"/>
    <s:sheet name="Acquisition - Expenses Associat" sheetId="47" r:id="rId47"/>
    <s:sheet name="Acquisition - Noncontrolling In" sheetId="48" r:id="rId48"/>
    <s:sheet name="Share-Based Compensation - Long" sheetId="49" r:id="rId49"/>
    <s:sheet name="Share-Based Compensation - Lo50" sheetId="50" r:id="rId50"/>
    <s:sheet name="Share-Based Compensation - Summ" sheetId="51" r:id="rId51"/>
    <s:sheet name="Share-Based Compensation - Lo52" sheetId="52" r:id="rId52"/>
    <s:sheet name="Share-Based Compensation - Su53" sheetId="53" r:id="rId53"/>
    <s:sheet name="Share-Based Compensation - Ince" sheetId="54" r:id="rId54"/>
    <s:sheet name="Share-Based Compensation - Su55" sheetId="55" r:id="rId55"/>
    <s:sheet name="Inventories (Details)" sheetId="56" r:id="rId56"/>
    <s:sheet name="Property, Plant and Equipment57" sheetId="57" r:id="rId57"/>
    <s:sheet name="Goodwill (Details)" sheetId="58" r:id="rId58"/>
    <s:sheet name="Cost Classifications (Details)" sheetId="59" r:id="rId59"/>
    <s:sheet name="Income Taxes (Details)" sheetId="60" r:id="rId60"/>
    <s:sheet name="Long-Term Debt - Schedule of De" sheetId="61" r:id="rId61"/>
    <s:sheet name="Long-Term Debt - Additional Inf" sheetId="62" r:id="rId62"/>
    <s:sheet name="Long-Term Debt - 2022 Senior No" sheetId="63" r:id="rId63"/>
    <s:sheet name="Long-Term Debt - Amended and Re" sheetId="64" r:id="rId64"/>
    <s:sheet name="Long-Term Debt - Nitrogen Ferti" sheetId="65" r:id="rId65"/>
    <s:sheet name="Long-Term Debt - 2023 Senior No" sheetId="66" r:id="rId66"/>
    <s:sheet name="Long-Term Debt - 2021 Notes (De" sheetId="67" r:id="rId67"/>
    <s:sheet name="Long-Term Debt - Capital Lease " sheetId="68" r:id="rId68"/>
    <s:sheet name="Long-Term Debt - ABL Facility (" sheetId="69" r:id="rId69"/>
    <s:sheet name="Earnings Per Share (Details)" sheetId="70" r:id="rId70"/>
    <s:sheet name="Commitments and Contingencies -" sheetId="71" r:id="rId71"/>
    <s:sheet name="Commitments and Contingencies72" sheetId="72" r:id="rId72"/>
    <s:sheet name="Commitments and Contingencies73" sheetId="73" r:id="rId73"/>
    <s:sheet name="Commitments and Contingencies74" sheetId="74" r:id="rId74"/>
    <s:sheet name="Commitments and Contingencies75" sheetId="75" r:id="rId75"/>
    <s:sheet name="Commitments and Contingencies76" sheetId="76" r:id="rId76"/>
    <s:sheet name="Commitments and Contingencies77" sheetId="77" r:id="rId77"/>
    <s:sheet name="Fair Value Measurements - Sched" sheetId="78" r:id="rId78"/>
    <s:sheet name="Fair Value Measurements - Addit" sheetId="79" r:id="rId79"/>
    <s:sheet name="Derivative Financial Instrume80" sheetId="80" r:id="rId80"/>
    <s:sheet name="Derivative Financial Instrume81" sheetId="81" r:id="rId81"/>
    <s:sheet name="Derivative Financial Instrume82" sheetId="82" r:id="rId82"/>
    <s:sheet name="Derivative Financial Instrume83" sheetId="83" r:id="rId83"/>
    <s:sheet name="Related Party Transactions - Ic" sheetId="84" r:id="rId84"/>
    <s:sheet name="Related Party Transactions - In" sheetId="85" r:id="rId85"/>
    <s:sheet name="Related Party Transactions - Co" sheetId="86" r:id="rId86"/>
    <s:sheet name="Related Party Transactions - CR" sheetId="87" r:id="rId87"/>
    <s:sheet name="Related Party Transactions - AE" sheetId="88" r:id="rId88"/>
    <s:sheet name="Related Party Transactions - Ra" sheetId="89" r:id="rId89"/>
    <s:sheet name="Business Segments - Additional " sheetId="90" r:id="rId90"/>
    <s:sheet name="Business Segments - Summary of " sheetId="91" r:id="rId91"/>
    <s:sheet name="Subsequent Events (Details)" sheetId="92" r:id="rId92"/>
  </s:sheets>
  <s:definedNames/>
  <s:calcPr calcId="124519" calcMode="auto" fullCalcOnLoad="1"/>
</s:workbook>
</file>

<file path=xl/sharedStrings.xml><?xml version="1.0" encoding="utf-8"?>
<sst xmlns="http://schemas.openxmlformats.org/spreadsheetml/2006/main" uniqueCount="815">
  <si>
    <t>Document and Entity Information - shares</t>
  </si>
  <si>
    <t>9 Months Ended</t>
  </si>
  <si>
    <t>Sep. 30, 2016</t>
  </si>
  <si>
    <t>Oct. 25, 2016</t>
  </si>
  <si>
    <t>Document and Entity Information</t>
  </si>
  <si>
    <t>Entity Registrant Name</t>
  </si>
  <si>
    <t>CVR ENERGY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Millions</t>
  </si>
  <si>
    <t>Dec. 31, 2015</t>
  </si>
  <si>
    <t>Current assets:</t>
  </si>
  <si>
    <t>Cash and cash equivalents (including $351.2 and $237.3, respectively, of consolidated variable interest entities (VIEs))</t>
  </si>
  <si>
    <t>Accounts receivable of VIEs, net of allowance for doubtful accounts of $0.4 and $0.3, respectively</t>
  </si>
  <si>
    <t>Inventories of VIEs</t>
  </si>
  <si>
    <t>Prepaid expenses and other current assets (including $61.1 and $101.2, respectively, of VIEs)</t>
  </si>
  <si>
    <t>Income tax receivable (including $0.2 and $0.0, respectively, of VIEs)</t>
  </si>
  <si>
    <t>Due from parent</t>
  </si>
  <si>
    <t>Total current assets</t>
  </si>
  <si>
    <t>Property, plant and equipment, net of accumulated depreciation (including $2,668.4 and $1,942.6, respectively, of VIEs)</t>
  </si>
  <si>
    <t>Intangible assets of VIEs, net</t>
  </si>
  <si>
    <t>Goodwill of VIEs</t>
  </si>
  <si>
    <t>Other long-term assets (including $16.8 and $13.0, respectively, of VIEs)</t>
  </si>
  <si>
    <t>Total assets</t>
  </si>
  <si>
    <t>Current liabilities:</t>
  </si>
  <si>
    <t>Note payable and capital lease obligations of VIEs</t>
  </si>
  <si>
    <t>Current portion of long-term debt of VIEs</t>
  </si>
  <si>
    <t>Accounts payable (including $213.1 and $258.0, respectively, of VIEs)</t>
  </si>
  <si>
    <t>Personnel accruals (including $19.5 and $21.7, respectively, of VIEs)</t>
  </si>
  <si>
    <t>Accrued taxes other than income taxes of VIEs</t>
  </si>
  <si>
    <t>Deferred revenue of VIEs</t>
  </si>
  <si>
    <t>Other current liabilities (including $168.2 and $23.9, respectively, of VIEs)</t>
  </si>
  <si>
    <t>Total current liabilities</t>
  </si>
  <si>
    <t>Long-term liabilities:</t>
  </si>
  <si>
    <t>Long-term debt and capital lease obligations of VIEs, net of current portion</t>
  </si>
  <si>
    <t>Deferred income taxes (including $0.7 and $0.1, respectively, of VIEs)</t>
  </si>
  <si>
    <t>Other long-term liabilities (including $6.1 and $3.1, respectively, of VIEs)</t>
  </si>
  <si>
    <t>Total long-term liabilities</t>
  </si>
  <si>
    <t>Commitments and contingencies</t>
  </si>
  <si>
    <t xml:space="preserve"> </t>
  </si>
  <si>
    <t>CVR stockholders' equity:</t>
  </si>
  <si>
    <t>Common stock $0.01 par value per share, 350,000,000 shares authorized, 86,929,660 shares issued</t>
  </si>
  <si>
    <t>Additional paid-in-capital</t>
  </si>
  <si>
    <t>Retained deficit</t>
  </si>
  <si>
    <t>Treasury stock, 98,610 shares at cost</t>
  </si>
  <si>
    <t>Accumulated other comprehensive income, net of tax</t>
  </si>
  <si>
    <t>Total CVR stockholders' equity</t>
  </si>
  <si>
    <t>Noncontrolling interest</t>
  </si>
  <si>
    <t>Total equity</t>
  </si>
  <si>
    <t>Total liabilities and equity</t>
  </si>
  <si>
    <t>CONDENSED CONSOLIDATED BALANCE SHEETS (Parenthetical) - USD ($) $ in Millions</t>
  </si>
  <si>
    <t>Cash and cash equivalents, consolidated VIEs</t>
  </si>
  <si>
    <t>Prepaid expenses and other current assets, VIEs</t>
  </si>
  <si>
    <t>Income tax receivable, VIEs</t>
  </si>
  <si>
    <t>Property, plant and equipment, net of accumulated depreciation, VIEs</t>
  </si>
  <si>
    <t>Other long-term assets, VIEs</t>
  </si>
  <si>
    <t>Accounts payable, VIEs</t>
  </si>
  <si>
    <t>Personnel accruals, VIEs</t>
  </si>
  <si>
    <t>Other current liabilities, VIEs</t>
  </si>
  <si>
    <t>Deferred income taxes, VIEs</t>
  </si>
  <si>
    <t>Other long-term liabilities, VIEs</t>
  </si>
  <si>
    <t>Equity:</t>
  </si>
  <si>
    <t>Common stock, par value (in dollars per share)</t>
  </si>
  <si>
    <t>Common stock authorized (in shares)</t>
  </si>
  <si>
    <t>Common stock issued (in shares)</t>
  </si>
  <si>
    <t>Treasury stock (in shares)</t>
  </si>
  <si>
    <t>Variable Interest Entities</t>
  </si>
  <si>
    <t>Accounts receivable of VIEs, allowance for doubtful accounts</t>
  </si>
  <si>
    <t>CONDENSED CONSOLIDATED STATEMENTS OF OPERATIONS - USD ($) shares in Millions, $ in Millions</t>
  </si>
  <si>
    <t>3 Months Ended</t>
  </si>
  <si>
    <t>Sep. 30, 2015</t>
  </si>
  <si>
    <t>Income Statement [Abstract]</t>
  </si>
  <si>
    <t>Net sales</t>
  </si>
  <si>
    <t>Operating costs and expenses:</t>
  </si>
  <si>
    <t>Cost of product sold (exclusive of depreciation and amortization)</t>
  </si>
  <si>
    <t>Direct operating expenses (exclusive of depreciation and amortization)</t>
  </si>
  <si>
    <t>Flood insurance recovery</t>
  </si>
  <si>
    <t>Selling, general and administrative expenses (exclusive of depreciation and amortization)</t>
  </si>
  <si>
    <t>Depreciation and amortization</t>
  </si>
  <si>
    <t>Total operating costs and expenses</t>
  </si>
  <si>
    <t>Operating income</t>
  </si>
  <si>
    <t>Other income (expense):</t>
  </si>
  <si>
    <t>Interest expense and other financing costs</t>
  </si>
  <si>
    <t>Interest income</t>
  </si>
  <si>
    <t>Gain (loss) on derivatives, net</t>
  </si>
  <si>
    <t>Loss on extinguishment of debt</t>
  </si>
  <si>
    <t>Other income, net</t>
  </si>
  <si>
    <t>Total other income (expense)</t>
  </si>
  <si>
    <t>Income before income tax expense</t>
  </si>
  <si>
    <t>Income tax expense</t>
  </si>
  <si>
    <t>Net income</t>
  </si>
  <si>
    <t>Less: Net income (loss) attributable to noncontrolling interest</t>
  </si>
  <si>
    <t>Net income attributable to CVR Energy stockholders</t>
  </si>
  <si>
    <t>Earnings per share:</t>
  </si>
  <si>
    <t>Basic and diluted earnings per share (in dollars per share)</t>
  </si>
  <si>
    <t>Dividends declared per share (in dollars per share)</t>
  </si>
  <si>
    <t>Weighted-average common shares outstanding:</t>
  </si>
  <si>
    <t>Basic and diluted (in shares)</t>
  </si>
  <si>
    <t>CONDENSED CONSOLIDATED STATEMENTS OF COMPREHENSIVE INCOME - USD ($) $ in Millions</t>
  </si>
  <si>
    <t>Statement of Comprehensive Income [Abstract]</t>
  </si>
  <si>
    <t>Other comprehensive income</t>
  </si>
  <si>
    <t>Unrealized gain on available-for-sale securities, net of tax of $0.0, $0.0, $0.2 and $12.6, respectively</t>
  </si>
  <si>
    <t>Net gain reclassified into income on sale of available-for-sale securities, net of tax of ($0.2), $0.0, ($0.2) and ($8.0), respectively (Note 13)</t>
  </si>
  <si>
    <t>Net gain reclassified into income on reclassification of available-for-sale securities to trading securities, net of tax of $0.0, $0.0, $0.0 and ($4.6), respectively (Note 13)</t>
  </si>
  <si>
    <t>Change in fair value of interest rate swaps, net of tax of $0.0, $0.0, $0.0 and $0.0, respectively</t>
  </si>
  <si>
    <t>Net loss reclassified into income on settlement of interest rate swaps, net of tax of $0.0, $0.1, $0.0 and $0.2, respectively (Note 14)</t>
  </si>
  <si>
    <t>Total other comprehensive income (loss)</t>
  </si>
  <si>
    <t>Comprehensive income</t>
  </si>
  <si>
    <t>Less: Comprehensive income (loss) attributable to noncontrolling interest</t>
  </si>
  <si>
    <t>Comprehensive income attributable to CVR Energy stockholders</t>
  </si>
  <si>
    <t>CONDENSED CONSOLIDATED STATEMENTS OF COMPREHENSIVE INCOME (Parenthetical) - USD ($) $ in Millions</t>
  </si>
  <si>
    <t>Tax on unrealized gain on available for sale securities</t>
  </si>
  <si>
    <t>Tax on net gain reclassified into income on sale of available-for-sale securities</t>
  </si>
  <si>
    <t>Tax on net gain reclassified into income on reclassification of available-for-sale securities to trading securities</t>
  </si>
  <si>
    <t>Tax on change in fair value of interest rate swaps</t>
  </si>
  <si>
    <t>Tax on net loss reclassified into income on settlement of interest rate swaps</t>
  </si>
  <si>
    <t>CONDENSED CONSOLIDATED STATEMENT OF CHANGES IN EQUITY - USD ($) $ in Millions</t>
  </si>
  <si>
    <t>Total</t>
  </si>
  <si>
    <t>Total CVR Stockholders' Equity</t>
  </si>
  <si>
    <t>$0.01 Par Value Common Stock</t>
  </si>
  <si>
    <t>Additional Paid-In Capital</t>
  </si>
  <si>
    <t>Retained Deficit</t>
  </si>
  <si>
    <t>Treasury Stock</t>
  </si>
  <si>
    <t>Noncontrolling Interest</t>
  </si>
  <si>
    <t>Balance (in shares) at Dec. 31, 2015</t>
  </si>
  <si>
    <t>Balance at Dec. 31, 2015</t>
  </si>
  <si>
    <t>Increase (Decrease) in Stockholders' Equity</t>
  </si>
  <si>
    <t>Dividends paid to CVR Energy stockholders</t>
  </si>
  <si>
    <t>Distributions from CVR Partners to public unitholders</t>
  </si>
  <si>
    <t>Impact of CVR Partners' common units issuance for the East Dubuque Merger, net of tax of $20.0</t>
  </si>
  <si>
    <t>Other comprehensive income, net of tax</t>
  </si>
  <si>
    <t>Balance (in shares) at Sep. 30, 2016</t>
  </si>
  <si>
    <t>Balance at Sep. 30, 2016</t>
  </si>
  <si>
    <t>Balance (in shares) at Jun. 30, 2016</t>
  </si>
  <si>
    <t>CONDENSED CONSOLIDATED STATEMENT OF CHANGES IN EQUITY (Parenthetical) $ in Millions</t>
  </si>
  <si>
    <t>Sep. 30, 2016USD ($)</t>
  </si>
  <si>
    <t>Statement of Stockholders' Equity [Abstract]</t>
  </si>
  <si>
    <t>CVR Partner's common units issuance for mergers, tax</t>
  </si>
  <si>
    <t>CONDENSED CONSOLIDATED STATEMENTS OF CASH FLOWS - USD ($) $ in Millions</t>
  </si>
  <si>
    <t>Cash flows from operating activities:</t>
  </si>
  <si>
    <t>Adjustments to reconcile net income to net cash provided by operating activities:</t>
  </si>
  <si>
    <t>Allowance for doubtful accounts</t>
  </si>
  <si>
    <t>Amortization of deferred financing costs and original issue discount</t>
  </si>
  <si>
    <t>Amortization of debt fair value adjustment</t>
  </si>
  <si>
    <t>Deferred income taxes expense (benefits)</t>
  </si>
  <si>
    <t>Loss on disposition of assets</t>
  </si>
  <si>
    <t>Share-based compensation</t>
  </si>
  <si>
    <t>Gain on sale of available-for-sale securities</t>
  </si>
  <si>
    <t>Unrealized gain on securities</t>
  </si>
  <si>
    <t>Loss on derivatives, net</t>
  </si>
  <si>
    <t>Current period settlements on derivative contracts</t>
  </si>
  <si>
    <t>Changes in assets and liabilities:</t>
  </si>
  <si>
    <t>Accounts receivable</t>
  </si>
  <si>
    <t>Inventories</t>
  </si>
  <si>
    <t>Prepaid expenses and other current assets</t>
  </si>
  <si>
    <t>Due to/from parent</t>
  </si>
  <si>
    <t>Other long-term assets</t>
  </si>
  <si>
    <t>Accounts payable</t>
  </si>
  <si>
    <t>Accrued income taxes</t>
  </si>
  <si>
    <t>Deferred revenue</t>
  </si>
  <si>
    <t>Other current liabilities</t>
  </si>
  <si>
    <t>Other long-term liabilities</t>
  </si>
  <si>
    <t>Net cash provided by operating activities</t>
  </si>
  <si>
    <t>Cash flows from investing activities:</t>
  </si>
  <si>
    <t>Capital expenditures</t>
  </si>
  <si>
    <t>Proceeds from sale of assets</t>
  </si>
  <si>
    <t>Acquisition of CVR Nitrogen, net of cash acquired</t>
  </si>
  <si>
    <t>Purchase of securities</t>
  </si>
  <si>
    <t>Investment in affiliates</t>
  </si>
  <si>
    <t>Purchase of available-for-sale securities</t>
  </si>
  <si>
    <t>Proceeds from sale of available-for-sale securities</t>
  </si>
  <si>
    <t>Net cash used in investing activities</t>
  </si>
  <si>
    <t>Cash flows from financing activities:</t>
  </si>
  <si>
    <t>Payment of capital lease obligations</t>
  </si>
  <si>
    <t>Payment of revolving debt</t>
  </si>
  <si>
    <t>Payment of deferred financing costs</t>
  </si>
  <si>
    <t>Proceeds on issuance of 2023 Notes, net of original issue discount</t>
  </si>
  <si>
    <t>Dividends to CVR Energy's stockholders</t>
  </si>
  <si>
    <t>Net cash used in financing activities</t>
  </si>
  <si>
    <t>Net increase (decrease) in cash and cash equivalents</t>
  </si>
  <si>
    <t>Cash and cash equivalents, beginning of period</t>
  </si>
  <si>
    <t>Cash and cash equivalents, end of period</t>
  </si>
  <si>
    <t>Supplemental disclosures:</t>
  </si>
  <si>
    <t>Cash paid for income taxes, net of refunds</t>
  </si>
  <si>
    <t>Cash paid for interest, net of capitalized interest of $5.0 and $2.3 in 2016 and 2015, respectively</t>
  </si>
  <si>
    <t>Non-cash investing and financing activities:</t>
  </si>
  <si>
    <t>Construction in process additions included in accounts payable</t>
  </si>
  <si>
    <t>Change in accounts payable related to construction in process additions</t>
  </si>
  <si>
    <t>Fair value of common units issued in a business combination</t>
  </si>
  <si>
    <t>Fair value of debt assumed in a business combination</t>
  </si>
  <si>
    <t>Reduction of proceeds from 2023 Notes from underwriting discount</t>
  </si>
  <si>
    <t>CVR Refining, LP</t>
  </si>
  <si>
    <t>Distributions to noncontrolling interest holders</t>
  </si>
  <si>
    <t>CVR Partners, LP</t>
  </si>
  <si>
    <t>6.5% Notes due 2021</t>
  </si>
  <si>
    <t>Repayments of long-term debt</t>
  </si>
  <si>
    <t>CRNF Credit Facility</t>
  </si>
  <si>
    <t>CONDENSED CONSOLIDATED STATEMENTS OF CASH FLOWS (Parenthetical) - USD ($) $ in Millions</t>
  </si>
  <si>
    <t>Statement of Cash Flows [Abstract]</t>
  </si>
  <si>
    <t>Capitalized interest</t>
  </si>
  <si>
    <t>Organization and History of the Company and Basis of Presentation</t>
  </si>
  <si>
    <t>Organization, Consolidation and Presentation of Financial Statements [Abstract]</t>
  </si>
  <si>
    <t>(1) Organization and History of the Company and Basis of Presentation Organization The "Company," "CVR Energy" or "CVR" are used in this Report to refer to CVR Energy, Inc. and, unless the context otherwise requires, its subsidiaries. CVR is a diversified holding company primarily engaged in the petroleum refining and nitrogen fertilizer manufacturing industries through its holdings in CVR Refining, LP ("CVR Refining" or the "Refining Partnership") and CVR Partners, LP ("CVR Partners" or the "Nitrogen Fertilizer Partnership"). The Refining Partnership is an independent petroleum refiner and marketer of high value transportation fuels which owns a complex full coking medium-sour crude oil refinery in Coffeyville, Kansas and a complex crude oil refinery in Wynnewood, Oklahoma. The Nitrogen Fertilizer Partnership produces and markets nitrogen fertilizers in the form of UAN and ammonia. The Company reports in two business segments: the petroleum segment (the operations of CVR Refining) and the nitrogen fertilizer segment (the operations of CVR Partners). CVR's common stock is listed on the NYSE under the symbol "CVI." On May 7, 2012, an affiliate of Icahn Enterprises L.P. ("IEP") announced that they had acquired control of CVR pursuant to a tender offer for all of the Company's common stock (the "IEP Acquisition"). As of September 30, 2016 , IEP and its affiliates owned approximately 82% of the Company's outstanding shares. CVR Partners, LP On April 13, 2011, the Nitrogen Fertilizer Partnership completed the initial public offering of its common units representing limited partnership interests (the "Nitrogen Fertilizer Partnership IPO"). The common units, which are listed on the NYSE, began trading on April 8, 2011 under the symbol "UAN." In connection with the Nitrogen Fertilizer Partnership IPO and through May 27, 2013, the Company recorded a 30% noncontrolling interest for the common units sold into the public market. On May 28, 2013, Coffeyville Resources, LLC ("CRLLC"), a wholly-owned subsidiary of the Company, completed a registered public offering whereby it sold 12,000,000 Nitrogen Fertilizer Partnership common units to the public (the "Secondary Offering"). Immediately subsequent to the closing of the Secondary Offering and through March 31, 2016, public security holders held approximately 47% of the outstanding Nitrogen Fertilizer Partnership common units, and CRLLC held approximately 53% of the outstanding Nitrogen Fertilizer Partnership common units. As a result of the Nitrogen Fertilizer Partnership's acquisition of CVR Nitrogen, LP and issuance of the unit consideration, the noncontrolling interest related to the Nitrogen Fertilizer Partnership reflected in our Consolidated Financial Statements on April 1, 2016 and from such date and as of September 30, 2016 was approximately 66% . In addition, CRLLC owns 100% of the Nitrogen Fertilizer Partnership's general partner, CVR GP, LLC, which only holds a non-economic general partner interest. The noncontrolling interest reflected on the Condensed Consolidated Balance Sheets of CVR is impacted by the net income of, and distributions from, the Nitrogen Fertilizer Partnership. The Nitrogen Fertilizer Partnership has adopted a policy pursuant to which the Nitrogen Fertilizer Partnership will distribute all of the available cash it generates each quarter. The available cash for each quarter will be determined by the board of directors of the Nitrogen Fertilizer Partnership's general partner following the end of such quarter. The partnership agreement does not require that the Nitrogen Fertilizer Partnership make cash distributions on a quarterly basis or at all, and the board of directors of the general partner of the Nitrogen Fertilizer Partnership can change the Nitrogen Fertilizer Partnership's distribution policy at any time. The Nitrogen Fertilizer Partnership is operated by CVR's senior management (together with other officers of the general partner) pursuant to a services agreement among CVR, the general partner and the Nitrogen Fertilizer Partnership. The Nitrogen Fertilizer Partnership's general partner manages the operations and activities of the Nitrogen Fertilizer Partnership, subject to the terms and conditions specified in the partnership agreement. The operations of the general partner in its capacity as general partner are managed by its board of directors. Actions by the general partner that are made in its individual capacity are made by CRLLC as the sole member of the general partner and not by the board of directors of the general partner. The members of the board of directors of the general partner are not elected by the Nitrogen Fertilizer Partnership's common unitholders and are not subject to re-election on a regular basis. The officers of the general partner manage the day-to-day affairs of the business of the Nitrogen Fertilizer Partnership. CVR, the Nitrogen Fertilizer Partnership, their respective subsidiaries and the general partner are parties to a number of agreements to regulate certain business relations between them. Certain of these agreements were amended in connection with the Nitrogen Fertilizer Partnership IPO. CVR Refining, LP On January 23, 2013, the Refining Partnership completed the initial public offering of its common units representing limited partner interests. The common units, which are listed on the NYSE, began trading on January 17, 2013 under the symbol "CVRR." On May 20, 2013, the Refining Partnership completed an underwritten offering (the "Underwritten Offering") by selling additional common units to the public. In connection with the Underwritten Offering, American Entertainment Properties Corporation ("AEPC"), an affiliate of IEP, also purchased common units in a privately negotiated transaction with a subsidiary of CVR, which was completed on May 29, 2013. On June 30, 2014, the Refining Partnership completed a second underwritten offering (the "Second Underwritten Offering"). Additionally, on July 24, 2014, the Refining Partnership sold additional common units to the public in connection with the underwriters' exercise of their option to purchase additional common units. As of September 30, 2016, public security holders held approximately 34% of the Refining Partnership's outstanding common units (including common units owned by affiliates of IEP, representing approximately 3.9% of the Refining Partnership's outstanding common units), and CVR Refining Holdings, LLC (“CVR Refining Holdings”), a subsidiary of CRLLC, held approximately 66% of the Refining Partnership's outstanding common units. In addition, CVR Refining Holdings owns 100% of the Refining Partnership’s general partner, CVR Refining GP, LLC ("CVR Refining GP"), which only holds a non-economic general partner interest. The noncontrolling interest reflected on the Condensed Consolidated Balance Sheets of CVR is impacted by the net income of, and distributions from the Refining Partnership. On August 2, 2016, an affiliate of IEP sold 250,000 common units of CVR Refining. As a result of this transaction, CVR Refining GP and its affiliates collectively own 69.99% of the CVR Refining's outstanding common units. Pursuant to CVR Refining's partnership agreement, in certain circumstances, CVR Refining GP has the right to purchase all, but not less than all, of CVR Refining common units held by unaffiliated unit holders at a price not less than their then-current market price, as calculated pursuant to the terms of such partnership agreement (the “Call Right”). Pursuant to the terms of the partnership agreement, because CVR Refining GP and its affiliates’ holdings were reduced to less than 70.0% of CVR Refining's outstanding common units, the ownership threshold for the application of such Call Right was permanently reduced from 95% to 80% . Accordingly, if at any time CVR Refining GP and its affiliates own more than 80% of CVR Refining common units, it will have the right, but not the obligation, to exercise such Call Right. The Refining Partnership is party to a services agreement pursuant to which the Refining Partnership and its general partner obtain certain management and other services from CVR Energy. The Refining Partnership's general partner manages the Refining Partnership's activities subject to the terms and conditions specified in the Refining Partnership's partnership agreement.The operations of its general partner, in its capacity as general partner, are managed by its board of directors. Actions by its general partner that are made in its individual capacity are made by CVR Refining Holdings as the sole member of the Refining Partnership's general partner and not by the board of directors of its general partner. The members of the board of directors of the Refining Partnership's general partner are not elected by the Refining Partnership's common unitholders and are not subject to re-election on a regular basis. The officers of the general partner manage the day-to-day affairs of the business of the Refining Partnership. The Refining Partnership has adopted a policy pursuant to which it will distribute all of the available cash it generates each quarter. The available cash for each quarter will be determined by the board of directors of the Refining Partnership's general partner following the end of such quarter. The partnership agreement does not require that the Refining Partnership make cash distributions on a quarterly basis or at all, and the board of directors of the general partner of the Refining Partnership can change the distribution policy at any time. Basis of Presentation The accompanying condensed consolidated financial statements were prepared in accordance with U.S. generally accepted accounting principles ("GAAP") and in accordance with the rules and regulations of the Securities and Exchange Commission ("SEC"). The condensed consolidated financial statements include the accounts of CVR and its direct and indirect subsidiaries including the Nitrogen Fertilizer Partnership, the Refining Partnership and their respective subsidiaries, as discussed further below. The ownership interests of noncontrolling investors in CVR's subsidiaries are recorded as a noncontrolling interest included as a separate component of equity for all periods presented. All intercompany account balances and transactions have been eliminated in consolidation. Certain information and footnotes required for complete financial statements under GAAP have been condensed or omitted pursuant to SEC rules and regulations. These condensed consolidated financial statements should be read in conjunction with the December 31, 2015 audited consolidated financial statements and notes thereto included in CVR's Annual Report on Form 10-K for the year ended December 31, 2015 , which was filed with the SEC on February 19, 2016 (the " 2015 Form 10-K"). The Financial Accounting Standards Board ("FASB") issued Accounting Standards Update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has determined that the Refining Partnership and the Nitrogen Fertilizer Partnership are VIEs because the limited partners of CVR Refining and CVR Partners lack both substantive kick-out rights and participating rights. As such, management evaluated the qualitative criteria under FASB ASC Topic 810 - Consolidation in conjunction with ASU 2015-02 to make a determination whether the Refining Partnership and the Nitrogen Fertilizer Partnership should be consolidated on the Company's financial statements. ASC Topi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upon the general partner’s roles and rights as afforded by the partnership agreements and its exposure to losses and benefits of each of the partnerships through its significant limited partner interests, intercompany credit facilities, and services agreements, CVR determined that it is the primary beneficiary of both the Refining Partnership and the Nitrogen Fertilizer Partnership. Based upon that evaluation, the consolidated financial statements of CVR continue to consolidate both the Refining and Nitrogen Fertilizer Partnerships. In the opinion of the Company's management, the accompanying condensed consolidated financial statements reflect all adjustments (consisting only of normal recurring adjustments) that are necessary to fairly present the financial position of the Company as of September 30, 2016 and December 31, 2015 , the results of operations and comprehensive income for the three and nine month periods ended September 30, 2016 and 2015 , changes in equity for the nine month period ended September 30, 2016 and cash flows of the Company for the nine month periods ended September 30, 2016 and 2015 .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6 or any other interim or annual period.</t>
  </si>
  <si>
    <t>Recent Accounting Pronouncements</t>
  </si>
  <si>
    <t>Accounting Policies [Abstract]</t>
  </si>
  <si>
    <t>(2) Recent Accounting Pronouncements In May 2014, the FASB issued ASU No. 2014-09, "Revenue from Contracts with Customers" , which requires an entity to recognize the amount of revenue to which it expects to be entitled for the transfer of promised goods or services to customers. The standard was originally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Company will adopt this standard as of January 1, 2018 using the modified retrospective application method. Given the complexity of the new guidance, the Company is continuing to evaluate the impact of the standard on its consolidated financial statements and footnote disclosures. In February 2015, the FASB issued ASU No. 2015-02, "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will be considered a VIE unless the limited partners hold substantive kick-out rights or participating rights. The standard is effective for interim and annual periods beginning after December 15, 2015. The Company adopted ASU 2015-02 as of January 1, 2016. Refer to Note 1 ("Organization and History of the Company and Basis of Presentation") for more information. In April 2015, the FASB issued ASU 2015-03, "Simplifying the Presentation of Debt Issuance Costs" ("ASU 2015-03") . The new standard required that all costs incurred to issue debt be presented in the balance sheet as a direct deduction from the carrying value of the debt. The standard was effective for interim and annual periods beginning after December 15, 2015 and is required to be applied on a retrospective basis. Early adoption is permitted. The Company adopted ASU 2015-03 as of January 1, 2016 and applied the standard retrospectively to the Condensed Consolidated Balance Sheet. Refer to Note 10 ("Long-Term Debt") for further details. In February 2016, the FASB issued ASU 2016-02, “ Leases ” (“ASU 2016-02”). The new standard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t adoption, ASU 2016-02 will be applied using a modified retrospective application method. The Company is currently evaluating the standard and the impact on its consolidated financial statements and footnotes disclosures.</t>
  </si>
  <si>
    <t>Acquisition</t>
  </si>
  <si>
    <t>Business Combinations [Abstract]</t>
  </si>
  <si>
    <t>(3) Acquisition On April 1, 2016, the Nitrogen Fertilizer Partnership completed the previously announced transactions (the "East Dubuque Merger") contemplated by the Agreement and Plan of Merger, dated as of August 9, 2015 (the "Merger Agreement"), whereby the the Nitrogen Fertilizer Partnership acquired CVR Nitrogen, LP (“CVR Nitrogen”) (formerly known as East Dubuque Nitrogen Partners, L.P. and also formerly known as Rentech Nitrogen Partners L.P.) and CVR Nitrogen GP, LLC ("CVR Nitrogen GP") (formerly known as East Dubuque Nitrogen GP, LLC and also formerly known as Rentech Nitrogen GP, LLC), a Delaware limited liability company. Pursuant to the East Dubuque Merger, the Nitrogen Fertilizer Partnership acquired a nitrogen fertilizer manufacturing facility located in East Dubuque, Illinois (the "East Dubuque Facility"). Under the terms of the Merger Agreement, holders of CVR Nitrogen common units eligible to receive consideration received 1.04 common units (the "unit consideration") representing limited partner interests in CVR Partners ("CVR Partners common units") and $2.57 in cash, without interest (the "cash consideration" and together with the unit consideration, the "merger consideration"), for each CVR Nitrogen common unit. Pursuant to the Merger Agreement, CVR Partners issued approximately 40.2 million CVR Partners common units and paid approximately $99.2 million in cash consideration to CVR Nitrogen common unitholders and certain holders of CVR Nitrogen phantom units discussed below. Phantom units granted and outstanding under CVR Nitrogen’s equity plans and held by an employee who continued in the employment of a CVR Partners-affiliated entity upon closing of the East Dubuque Merger were canceled and replaced with new incentive awards of substantially equivalent value and on similar terms. See Note 4 ("Share-Based Compensation") for further discussion. Each phantom unit granted and outstanding and held by (i) an employee who did not continue in employment of a CVR Partners-affiliated entity, or (ii) a director of CVR Nitrogen GP, upon closing of the East Dubuque Merger, vested in full and the holders thereof received the merger consideration. In accordance with the FASB’s Accounting Standards Codification ("ASC") Topic 805 — Business Combinations ("ASC 805"), the Nitrogen Fertilizer Partnership accounted for the East Dubuque Merger as an acquisition of a business with CVR Partners as the acquirer. ASC 805 requires that the consideration transferred be measured at the current market price at the date of the closing of the East Dubuque Merger. The aggregate merger consideration was approximately $802.4 million , including the fair value of the unit consideration of $335.7 million , the cash consideration of $99.2 million , and $367.5 million fair value of assumed debt. Parent Affiliate Units In March 2016, CVR Energy purchased 400,000 CVR Nitrogen common units, representing approximately 1% of the then outstanding CVR Nitrogen limited partner interests. Pursuant to the Merger Agreement, any CVR Nitrogen common units held of record by an affiliate of CVR Partners and designated in writing as parent affiliate units remained outstanding as CVR Nitrogen common units following the effective time of the East Dubuque Merger and such affiliate did not receive any merger consideration for those units. As such, CVR Energy did not receive merger consideration for these designated CVR Nitrogen common units. As a result of the East Dubuque Merger, on April 1, 2016, the fair value of the CVR Nitrogen common units of $4.6 million was reclassified as an investment in consolidated subsidiary, which is a non-cash investing activity during the second quarter of 2016. Subsequent to the East Dubuque Merger, the Nitrogen Fertilizer Partnership purchased the 400,000 CVR Nitrogen common units from CVR Energy during the second quarter of 2016 for $5.0 million . The Nitrogen Fertilizer Partnership owns 100% of the outstanding limited partners interests of CVR Nitrogen as of September 30, 2016 . Purchase Price Consideration A summary of the total purchase price is as follows: Purchase Price (in millions) Fair value of CVR Partners common units issued, as of the close of the East Dubuque Merger $ 335.7 Cash payment to CVR Nitrogen common unitholders and certain phantom unit holders 99.2 Fair value of consideration transferred 434.9 Fair value of parent affiliate units (1) 4.6 Total purchase price consideration to be allocated $ 439.5 The fair value of the unit consideration was determined as follows: Fair Value of Unit Consideration (in thousands, except per unit data) CVR Nitrogen common units outstanding, as of the close of the merger 38,985 Less: Parent affiliate units (1) 400 Net units subject to merger consideration 38,585 Unit consideration per CVR Nitrogen common unit 1.04 Number of CVR Partners common units issued for merger consideration 40,129 Number of CVR Partners common units issued for CVR Nitrogen phantom units issued to noncontinuing employees and CVR Nitrogen board members (2) 26 Total number of CVR Partners units issued 40,155 Fair value per CVR Partners common unit, as of the close of the East Dubuque Merger $ 8.36 Fair value of CVR Partners common units issued $ 335.7 _____________ (1) See above for discussion of parent affiliate units. (2) As discussed above, each phantom unit granted and outstanding and held by (i) an employee who did not continue in the employment of a CVR Partners-affiliated entity, or (ii) a director of CVR Nitrogen GP, upon closing of the East Dubuque Merger, vested in full and the holders thereof received the merger consideration. Merger-Related Indebtedness CVR Nitrogen’s debt arrangements that remained in place after the closing date of the East Dubuque Merger included $320.0 million of its 6.5% notes due 2021 (the "2021 Notes"). A portion of the 2021 Notes were repurchased in June 2016, as discussed further in Note 10 ("Long-Term Debt") . Immediately prior to the East Dubuque Merger, CVR Nitrogen also had outstanding balances under a credit agreement with Wells Fargo Bank, National Association, as successor-in-interest by assignment from General Electric Company, as administrative agent (the "Wells Fargo Credit Agreement"). The Wells Fargo Credit Agreement consisted of a $50.0 million senior secured revolving credit facility with a $10.0 million letter of credit sublimit. In connection with the closing of the East Dubuque Merger, the Nitrogen Fertilizer Partnership paid $49.4 million for the outstanding balance, accrued interest and fees under the Wells Fargo Credit Agreement and the Wells Fargo Credit Agreement was canceled. Preliminary Purchase Price Allocation Under the acquisition method of accounting, the purchase price was allocated to CVR Nitrogen's net tangible assets based on their fair values as of April 1, 2016. Determining the fair value of net tangible assets requires judgment and involves the use of significant estimates and assumptions. The Nitrogen Fertilizer Partnership based its fair value estimates on assumptions it believes to be reasonable but are inherently uncertain. Although the Nitrogen Fertilizer Partnership believes its estimates of the fair value of the assets and liabilities acquired are accurate, these estimates are preliminary and are subject to change during the measurement period. This measurement period may extend up to one year from the acquisition date. The following table, set forth below, displays the estimated purchase price allocated to CVR Nitrogen's net tangible assets based on their fair values as of April 1, 2016. There were no identifiable intangible assets. Purchase Price Allocation (in millions) Cash $ 35.4 Accounts receivable 8.9 Inventories 49.5 Prepaid expenses and other current assets 5.2 Property, plant and equipment 774.9 Other long-term assets 1.1 Deferred revenue (29.8 ) Other current liabilities (37.0 ) Long-term debt (367.5 ) Other long-term liabilities (1.2 ) Total fair value of net assets acquired 439.5 Less: Cash acquired 35.4 Total consideration transferred, net of cash acquired $ 404.1 Pro Forma Financial Information Pro forma financial information for the three and nine months ended September 30, 2016 would not be materially different from the Company's results of operations presented in the Condensed Consolidated Statement of Operations for the three and nine months ended September 30, 2016 . Expenses Associated with the East Dubuque Merger During the three months ended September 30, 2016 and 2015, the Nitrogen Fertilizer Partnership incurred approximately $0.7 million and $1.5 million , respectively, of legal and other professional fees and other merger related expenses, which were included in selling, general and administrative expenses (exclusive of depreciation and amortization). During the nine months ended September 30, 2016 and 2015, the Nitrogen Fertilizer Partnership incurred approximately $3.1 million and $1.5 million , respectively, of legal and other professional fees and other merger related expenses, which were included in selling, general and administrative expenses (exclusive of depreciation and amortization). Noncontrolling Interest in CVR Partners A summary of the effect of the change in CVR Energy's ownership interest in CVR Partners on the equity attributable to CVR Energy, as a result of CVR Partners issuance of the unit consideration in connection with the East Dubuque Merger, is as follows: Noncontrolling Interest (in millions) Fair value of CVR Partners common units issued, as of the close of the East Dubuque Merger $ 335.7 Less: Change in CVR Energy's noncontrolling interest in CVR Partner's equity due to the East Dubuque Merger 292.8 Adjustment to additional paid-in capital, as of the close of the East Dubuque Merger $ 42.9</t>
  </si>
  <si>
    <t>Share-Based Compensation</t>
  </si>
  <si>
    <t>Disclosure of Compensation Related Costs, Share-based Payments [Abstract]</t>
  </si>
  <si>
    <t>(4) Share-Based Compensation Long-Term Incentive Plan – CVR Energy CVR has a Long-Term Incentive Plan ("LTIP"), which permits the grant of options, stock appreciation rights, restricted shares, restricted stock units, dividend equivalent rights, share awards and performance awards (including performance share units, performance units and performance-based restricted stock). As of September 30, 2016 , only performance units remain outstanding under the LTIP. Individuals who are eligible to receive awards and grants under the LTIP include the Company's or its subsidiaries' employees, officers, consultants, advisors and directors. The LTIP authorized a share pool of 7,500,000 shares of the Company's common stock, 1,000,000 of which may be issued in respect of incentive stock options. Performance Unit Awards In December 2015, the Company entered into a performance unit award agreement (the "2015 Performance Unit Award Agreement") with its Chief Executive Officer. Compensation cost for the 2015 Performance Unit Award Agreement will be recognized over the performance cycle from January 1, 2016 to December 31, 2016. The performance unit award of 3,500 performance units under the 2015 Performance Unit Award Agreement represents the right to receive, upon vesting, a cash payment equal to $1,000 multiplied by the applicable performance factor. The performance factor is determined based on the level of attainment of the applicable performance objective, set forth as a percentage, which may range from 0 - 110% . The award has a performance cycle beginning on January 1, 2016 and ending on December 31, 2016. Seventy-five percent of the performance units attributable to the award are subject to a performance objective relating to the average barrels per day crude throughput during the performance cycle, and 25% of the performance units attributable to the award are subject to a performance objective relating to the average gathered crude barrels per day during the performance cycle. The performance objectives are set in accordance with approved levels of the business plan for the fiscal year during the performance cycle and therefore are considered reasonably possible of being achieved. The amount paid pursuant to the award, if any, will be paid following the end of the performance cycle for the award, but no later than March 6, 2017. Total compensation expense for the three and nine months ended September 30, 2016 related to the performance unit award was approximately $0.9 million and $2.6 million , respectively. As of September 30, 2016 , the Company had a liability of $2.6 million for non-vested performance unit awards, which is recorded in personnel accruals on the Condensed Consolidated Balance Sheet. Long-Term Incentive Plan – CVR Partners CVR Partners has a long-term incentive plan ("CVR Partners LTIP") that provides for the grant of options, unit appreciation rights, distribution equivalent rights, restricted units, phantom units and other unit-based awards, each in respect of common units. Individuals eligible to receive awards pursuant to the CVR Partners LTIP include (i) employees of the Nitrogen Fertilizer Partnership and its subsidiaries, (ii) employees of its general partner, (iii) members of its board of directors of the general partner, and (iv) certain employees, consultants and directors of CVR Energy who perform services for the benefit of the Nitrogen Fertilizer Partnership. Through the CVR Partners LTIP, phantom unit awards outstanding include awards granted to employees of both CVR Partners and its general partner. Phantom unit awards made to employees of its general partner are considered non-employee equity based-awards. The phantom unit awards outstanding vest over a three-year period and are required to be remeasured each reporting period until they vest. The maximum number of common units issuable under the CVR Partners LTIP is 5,000,000 . As of September 30, 2016, there were 4,820,215 common units available for issuance under the CVR Partners LTIP. As all phantom unit awards discussed below are cash settled awards, they do not reduce the number of common units available for issuance. Certain Units and Phantom Units Awards Awards of phantom units and distribution equivalent rights have been granted to employees of CVR Partners and its subsidiaries' employees and the employees of its general partner. These awards are generally graded-vesting awards, which are expected to vest over three years with one-third of the award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 market value of one unit of the CVR Partners' common units in accordance with the award agreement, plus (ii) the per unit cash value of all distributions declared and paid by CVR Partners from the grant date to and including the vesting date. The awards, which are liability-classified, are remeasured at each subsequent reporting date until they vest. In connection with the East Dubuque Merger as described in Note 3 ("Acquisition") , 195,980 phantom units were granted to certain CVR Nitrogen employees. A related liability of $0.6 million was recorded as part of the opening balance sheet and included in personnel accruals in the purchase price allocation in Note 3 ("Acquisition") . Subsequent to the East Dubuque Merger, 79,654 awards were subject to an accelerated vesting date and were paid in full resulting in the early recognition of $0.4 million as compensation expense in selling, general and administrative expenses (exclusive of depreciation and amortization) for the nine months ended September 30, 2016 . A summary of the phantom unit activity and changes under the CVR Partners LTIP during the nine months ended September 30, 2016 is presented below: Phantom Units Weighted-Average Grant-Date Non-vested at January 1, 2016 391,903 $ 8.71 Granted 199,455 8.07 Vested (79,654 ) 8.08 Forfeited (8,299 ) 8.72 Non-vested at September 30, 2016 503,405 $ 8.56 As of September 30, 2016 , unrecognized compensation expense associated with the unvested phantom units was approximately $1.4 million and is expected to be recognized over a weighted-average period of 1 year . Compensation expense (benefit) recorded for the three months ended September 30, 2016 and 2015 related to the awards under the CVR Partners LTIP was approximately $0.2 million of benefit and $0.1 million of expense, respectively. Compensation expense recorded for the nine months ended September 30, 2016 and 2015 related to the awards under the CVR Partners LTIP was approximately $1.2 million and $1.1 million , respectively. As of September 30, 2016 and December 31, 2015 , CVR Partners had a liability of $1.8 million and $0.7 million , respectively, for cash settled non-vested phantom unit awards and associated distribution equivalent rights, which is recorded in personnel accruals on the Condensed Consolidated Balance Sheets. Performance-Based Phantom Units In May 2014, CVR Partners entered into a Phantom Unit Agreement with the Chief Executive Officer and President of its general partner that included performance-based phantom units and distribution equivalent rights. Compensation cost for these awards is being recognized over the performance cycles of May 1, 2014 to December 31, 2014, January 1, 2015 to December 31, 2015 and January 1, 2016 to December 31, 2016, as the services are provided. Each phantom unit and distribution equivalent right represents the right to receive, upon vesting, a cash payment equal to (i) the average closing price of CVR Partners' common units in accordance with the agreement, multiplied by a performance factor that is based upon the level of CVR Partners' production of UAN, and (ii) the per unit cash value of all distributions declared and paid by CVR Partners from the grant date to and including the vesting date. Compensation expense for the three and nine months ended September 30, 2016 and 2015 related to the awards was nominal. Based on current estimates of performance thresholds for the remaining performance cycles, unrecognized compensation expense and the liability associated with the unvested phantom units as of September 30, 2016 was nominal. Long-Term Incentive Plan – CVR Refining CVR Refining has a long-term incentive plan ("CVR Refining LTIP") that provides for the grant of options, unit appreciation rights, restricted units, phantom units, unit awards, substitute awards, other-unit based awards, cash awards, performance awards, and distribution equivalent rights. The maximum number of common units issuable under the CVR Refining LTIP is 11,070,000 . Individuals who are eligible to receive awards under the CVR Refining LTIP include (i) employees of the Refining Partnership and its subsidiaries, (ii) employees of the general partner, (iii) members of the board of directors of the general partner and (iv) certain employees, consultants and directors of CRLLC and CVR Energy who perform services for the benefit of the Refining Partnership. Awards of phantom units and distribution equivalent rights have been granted to employees of the Refining Partnership and its subsidiaries, its general partner and certain employees of CRLLC and CVR Energy who perform services solely for the benefit of the Refining Partnership. The awards are generally graded-vesting awards, which are expected to vest over three years with one-third of the awards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market value of one unit of the Refining Partnership's common units in accordance with the award agreement, plus (ii) the per unit cash value of all distributions declared and paid by the Refining Partnership from the grant date to and including the vesting date. The awards, which are liability-classified, are remeasured at each subsequent reporting date until they vest. A summary of phantom unit activity and changes under the CVR Refining LTIP during the nine months ended September 30, 2016 is presented below: Units Weighted-Average Grant-Date Fair Value Non-vested at January 1, 2016 511,591 $ 19.68 Granted 15,696 10.13 Vested (873 ) 19.11 Forfeited (26,403 ) 19.10 Non-vested at September 30, 2016 500,011 $ 19.42 As of September 30, 2016 , there was approximately $2.0 million of total unrecognized compensation cost related to the awards under the CVR Refining LTIP to be recognized over a weighted-average period of one year . Total compensation expense recorded for the three months ended September 30, 2016 and 2015 related to the awards under the CVR Refining LTIP was approximately $0.9 million and $1.2 million , respectively. Total compensation expense recorded for the nine months ended September 30, 2016 and 2015 related to the awards under the CVR Refining LTIP was approximately $0.9 million and $3.2 million , respectively. As of September 30, 2016 and December 31, 2015 , the Refining Partnership had a liability of approximately $3.1 million and $2.3 million , respectively, for non-vested phantom unit awards and associated distribution equivalent rights, which is recorded in personnel accruals on the Condensed Consolidated Balance Sheets. In December 2014, the Company granted an award of 227,927 incentive units in the form of stock appreciation rights ("SARs") to an executive of CVR Energy. In April 2015, the award granted was canceled and replaced by an award of notional units in the form of SARs by CVR Refining pursuant to the CVR Refining LTIP. The replacement award is structured on the same economic and other terms as the incentive unit award and did not result in a material impact. Each SAR vests over three years and entitles the executive to receive a cash payment in an amount equal to the excess of the fair market value of one unit of the Refining Partnership's common units for the first ten trading days in the month prior to vesting over the grant price of the SAR. The fair value will be adjusted to include all distributions declared and paid by the Refining Partnership during the vesting period. The fair value of each SAR is estimated at the end of each reporting period using the Black-Scholes option-pricing model. Assumptions utilized to value the award have been omitted due to immateriality of the award. Total compensation expense during the three and nine months ended September 30, 2016 and 2015 and the liability as of September 30, 2016 were not material. Incentive Unit Awards The Company has granted awards of incentive units and distribution equivalent rights to certain employees of CRLLC, CVR Energy and CVR GP, LLC. The awards are generally graded vesting awards, which are expected to vest over three years with one-third of the award vesting each year. Compensation expense is recognized on a straight-line basis over the vesting period of the respective tranche of the award. Each incentive unit and distribution equivalent right represents the right to receive, upon vesting, a cash payment equal to (i) the average fair market value of one unit of the Refining Partnership's common units in accordance with the award agreement, plus (ii) the per unit cash value of all distributions declared and paid by the Refining Partnership from the grant date to and including the vesting date. The awards, which are liability-classified, are remeasured at each subsequent reporting date until they vest. A summary of incentive unit activity and changes during the nine months ended September 30, 2016 is presented below: Incentive Units Weighted-Average Grant-Date Fair Value Non-vested at January 1, 2016 604,942 $ 19.64 Granted 20,758 10.92 Vested (2,451 ) 19.73 Forfeited (38,399 ) 19.48 Non-vested at September 30, 2016 584,850 $ 19.34 As of September 30, 2016 , there was approximately $2.3 million of total unrecognized compensation cost related to incentive unit awards to be recognized over a weighted-average period of approximately one year . Total compensation expense for the three months ended September 30, 2016 and 2015 related to the awards was approximately $1.0 million and $1.5 million , respectively. Total compensation expense for the nine months ended September 30, 2016 and 2015 related to the awards was approximately $1.1 million and $3.9 million , respectively. As of September 30, 2016 and December 31, 2015 , the Company had a liability of approximately $3.7 million and $2.6 million , respectively, for non-vested incentive units and associated distribution equivalent rights, which is recorded in personnel accruals on the Condensed Consolidated Balance Sheets.</t>
  </si>
  <si>
    <t>Inventory Disclosure [Abstract]</t>
  </si>
  <si>
    <t>(5) Inventories Inventories consist primarily of domestic and foreign crude oil, blending stock and components, work-in-progress, fertilizer products, and refined fuels and by-products. For all periods presented, inventories are valued at the lower of the first-in, first-out ("FIFO") cost or market for fertilizer products, refined fuels and by-products.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market. The cost of inventories includes inbound freight costs. Inventories consisted of the following: September 30, 2016 December 31, 2015 (in millions) Finished goods $ 140.9 $ 114.5 Raw materials and precious metals 96.0 81.2 In-process inventories 14.6 35.8 Parts and supplies 71.5 58.4 Total Inventories $ 323.0 $ 289.9</t>
  </si>
  <si>
    <t>Property, Plant and Equipment</t>
  </si>
  <si>
    <t>Property, Plant and Equipment [Abstract]</t>
  </si>
  <si>
    <t>(6) Property, Plant and Equipment Property, plant and equipment consisted of the following: September 30, 2016 December 31, 2015 (in millions) Land and improvements $ 46.4 $ 38.6 Buildings 64.8 53.6 Machinery and equipment 3,617.9 2,723.0 Automotive equipment 24.7 24.8 Furniture and fixtures 24.9 21.3 Leasehold improvements 3.6 3.6 Aircraft 3.6 3.6 Railcars 16.7 16.3 Construction in progress 68.3 122.3 3,870.9 3,007.1 Accumulated depreciation 1,176.2 1,040.0 Total property, plant and equipment, net $ 2,694.7 $ 1,967.1 Capitalized interest recognized as a reduction in interest expense for the three months ended September 30, 2016 and 2015 totaled approximately $1.6 million and $1.2 million , respectively. Capitalized interest recognized as a reduction in interest expense for the nine months ended September 30, 2016 and 2015 totaled approximately $5.0 million and $2.3 million , respectively. Land, buildings and equipment that are under a capital lease obligation had an original carrying value of approximately $24.8 million at both September 30, 2016 and December 31, 2015 . Amortization of assets held under capital leases is included in depreciation expense.</t>
  </si>
  <si>
    <t>Goodwill</t>
  </si>
  <si>
    <t>Goodwill and Intangible Assets Disclosure [Abstract]</t>
  </si>
  <si>
    <t>(7) Goodwill The Nitrogen Fertilizer Partnership evaluates the carrying value of goodwill annually as of November 1 and between annual evaluations if events occur or circumstances change that would more likely than not reduce the fair value of the reporting unit below its carrying amount. The Nitrogen Fertilizer Partnership's goodwill reporting unit is the Coffeyville Fertilizer Facility. Based on a significant decline in market capitalization and lower cash flow forecasts resulting from weakened fertilizer pricing trends during the third quarter of 2016, the Nitrogen Fertilizer Partnership identified a triggering event and therefore performed an interim goodwill impairment test as of September 30, 2016. The goodwill impairment quantitative testing involves a two-step process. Step 1 compares the fair value of the reporting unit to its carrying value. The Coffeyville Fertilizer Facility reporting unit fair value is based upon consideration of various valuation methodologies, including guideline public company multiples and projected future cash flows discounted at rates commensurate with the risk involved. The carrying amount of the reporting unit was less than its fair value; therefore, a Step 2 test was not required to be completed and no impairment was recorded. The fair value of the reporting unit exceeded its carrying value by approximately 17.0% based upon the results of the Step 1 test as of September 30, 2016 . Judgments and assumptions are inherent in management’s estimates used to determine the fair value of the reporting unit. Assumptions used in the discounted cash flows ("DCF") require the exercise of significant judgment, including judgment about appropriate discount rates and terminal values, growth rates, and the amount and timing of expected future cash flows. The discount rates used in the DCF, which are intended to reflect the risks inherent in future cash flow projections, are based on estimates of the weighted-average cost of capital of a market participant. Such estimates are derived from analysis of peer companies and consider the industry weighted average return on debt and equity from a market participant perspective. The most significant assumption to determining the fair value of the reporting unit was forecasted fertilizer pricing. Changes in assumptions may result in a change in management's estimates and may result in an impairment in future periods, including, but not limited to, further declines in the forecasted fertilizer pricing.</t>
  </si>
  <si>
    <t>Cost Classifications</t>
  </si>
  <si>
    <t>Costs and Expenses [Abstract]</t>
  </si>
  <si>
    <t>(8) Cost Classifications Cost of product sold (exclusive of depreciation and amortization) includes cost of crude oil, other feedstocks, blendstocks, purchased refined products, pet coke expenses, renewable identification numbers ("RINs") expenses and freight and distribution expenses. Cost of product sold excludes depreciation and amortization of approximately $1.6 million and $1.5 million for the three months ended September 30, 2016 and 2015 , respectively. For the nine months ended September 30, 2016 and 2015 , cost of product sold excludes depreciation and amortization of approximately $5.0 million and $5.1 million , respectively. Direct operating expenses (exclusive of depreciation and amortization) include direct costs of labor, maintenance and services, energy and utility costs, property taxes, environmental compliance costs, as well as chemicals and catalysts and other direct operating expenses. Direct operating expenses exclude depreciation and amortization of approximately $46.5 million and $35.4 million for the three months ended September 30, 2016 and 2015 , respectively. For the nine months ended September 30, 2016 and 2015 , direct operating expenses exclude depreciation and amortization of approximately $129.5 million and $112.7 million , respectively. Selling, general and administrative expenses (exclusive of depreciation and amortization) consist primarily of legal expenses, treasury, accounting, marketing, human resources, information technology and maintaining the corporate and administrative offices in Texas and Kansas. Selling, general and administrative expenses exclude depreciation and amortization of approximately $2.0 million and $1.8 million for the three months ended September 30, 2016 and 2015 , respectively. For the nine months ended September 30, 2016 and 2015 , selling, general and administrative expenses exclude depreciation and amortization of approximately $6.3 million and $5.4 million , respectively.</t>
  </si>
  <si>
    <t>Income Taxes</t>
  </si>
  <si>
    <t>Income Tax Disclosure [Abstract]</t>
  </si>
  <si>
    <t>(9) Income Taxes On May 19, 2012, CVR became a member of the consolidated federal tax group of AEPC, a wholly-owned subsidiary of IEP, and subsequently entered into a tax allocation agreement with AEPC (the "Tax Allocation Agreement"). The Tax Allocation Agreement provides that AEPC will pay all consolidated federal income taxes on behalf of the consolidated tax group. CVR is required to make payments to AEPC in an amount equal to the tax liability, if any, that it would have paid if it were to file as a consolidated group separate and apart from AEPC. As of September 30, 2016 , the Company's Condensed Consolidated Balance Sheet reflected a receivable of $2.7 million which will be utilized to offset any future estimated federal tax payments due in accordance with the Tax Allocation Agreement. During the three months ended September 30, 2016 and 2015, the Company paid $15.0 million and $20.0 million , respectively, to AEPC under the Tax Allocation Agreement. During the nine months ended September 30, 2016 and 2015, the Company paid $15.0 million and $47.5 million , respectively, to AEPC under the Tax Allocation Agreement. The Company recognizes liabilities, interest and penalties for potential tax issues based on its estimate of whether, and the extent to which, additional taxes may be due as determined under FASB ASC Topic 740 — Income Taxes . As of September 30, 2016 , the Company had unrecognized tax benefits of approximately $44.1 million , of which $28.7 million , if recognized, would impact the Company’s effective tax rate. Approximately $25.9 million of unrecognized tax benefits were netted with deferred tax asset carryforwards. The remaining unrecognized tax benefits are included in other long-term liabilities in the Condensed Consolidated Balance Sheets. The Company has accrued interest of $7.4 million related to uncertain tax positions. The Company's accounting policy with respect to interest and penalties related to tax uncertainties is to classify these amounts as income taxes. The Company's effective tax rate for the three and nine months ended September 30, 2016 was 55.6% and 13.3% , respectively, and the Company's effective tax rate for the three and nine months ended September 30, 2015 was 18.9% and 21.9% , respectively, as compared to the Company's combined federal and state expected statutory tax rate of 39.4% and 39.6% for each of the three and nine months ended September 30, 2016 and 2015 , respectively. The Company's effective tax rate for the three and nine months ended September 30, 2016 and 2015 varies from the statutory rate primarily due to the reduction of income subject to tax associated with the noncontrolling ownership interests of CVR Refining's and CVR Partners' earnings (loss), as well as benefits for domestic production activities and state income tax credits. The effective tax rate for the three and nine months ended September 30, 2016 varies from the three and nine months ended September 30, 2015 due to the correlation between the amount of credits projected to be generated in each year in relative comparison with the projected pre-tax income (loss) for the respective periods and the expiration of the statute of limitations on previously unrecognized tax benefits in the first quarter of 2016.</t>
  </si>
  <si>
    <t>Long-Term Debt</t>
  </si>
  <si>
    <t>Debt Disclosure [Abstract]</t>
  </si>
  <si>
    <t>(10) Long-Term Debt Long-term debt consisted of the following: September 30, 2016 December 31, 2015 (in millions) 6.5% Senior Notes due 2022 $ 500.0 $ 500.0 9.25% Senior Notes due 2023 645.0 — 6.5% Notes due 2021 4.2 — CRNF credit facility — 125.0 Capital lease obligations 47.3 48.5 Total debt 1,196.5 673.5 Unamortized debt issuance cost (14.6 ) (6.4 ) Unamortized debt discount (15.6 ) — Current portion of long-term debt and capital lease obligations (1.8 ) (126.4 ) Long-term debt, net of current portion $ 1,164.5 $ 540.7 During the first quarter of 2016, the Company adopted ASU 2015-03, which requires that costs incurred to issue debt be presented in the balance sheet as a direct deduction from the carrying value of the debt. Prior to adoption of the ASU, all debt issuance costs were presented as assets. As a result of adoption of the standard, unamortized debt issuances costs of $14.6 million and $6.4 million were reclassified as a direct deduction from the carrying value of the related debt balances as of September 30, 2016 and December 31, 2015, respectively, in the Condensed Consolidated Balance Sheets (including $0.0 million and $0.2 million as a deduction from current portion of long-term debt and $14.6 million and $6.2 million as a deduction from long-term debt, respectively). Debt issuance costs related to the asset-based lending facilities continue to be presented as assets in the Condensed Consolidated Balance Sheets. 2022 Senior Notes The Refining Partnership has $500.0 million aggregate principal amount of 6.5% Senior Notes due 2022 (the "2022 Notes") outstanding, which were issued by CVR Refining, LLC ("Refining LLC") and Coffeyville Finance Inc. ("Coffeyville Finance") on October 23, 2012. The 2022 Notes were issued at par and mature on November 1, 2022, unless earlier redeemed or repurchased by the issuers. Interest is payable on the 2022 Notes semi-annually on May 1 and November 1 of each year, commencing on May 1, 2013. The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2022 Notes provide that the Refining Partnership can make distributions to holders of its common units provided, among other things, it has a minimum fixed charge coverage ratio and there is no default or event of default under the 2022 Notes. As of September 30, 2016 , the Refining Partnership was in compliance with the covenants contained in the 2022 Notes. At September 30, 2016 , the estimated fair value of the 2022 Notes was approximately $452.5 million . This estimate of fair value is Level 2 as it was determined by quotations obtained from a broker-dealer who makes a market in these and similar securities. Amended and Restated Asset Based (ABL) Credit Facility The Refining Partnership has a senior secured asset based revolving credit facility (the "Amended and Restated ABL Credit Facility") with a group of lenders and Wells Fargo Bank, National Association ("Wells Fargo"), as administrative agent and collateral agent. The Amended and Restated ABL Credit Facility has an aggregate principal amount of up to $400.0 million with an incremental facility, which permits an increase in borrowings of up to $200.0 million subject to receipt of additional lender commitments and certain other conditions. The proceeds of the loans may be used for capital expenditures and working capital and general corporate purposes of the Refining Partnership and its subsidiaries. The Amended and Restated ABL Credit Facility provides for loans and letters of credit in an amount up to the aggregate availability under the facility, subject to meeting certain borrowing base conditions, with sub-limits of 10% of the total facility commitment for swingline loans and 90% of the total facility commitment for letters of credit. The Amended and Restated ABL Credit Facility is scheduled to mature on December 20, 2017. The Amended and Restated ABL Credit Facility also contains customary covenants for a financing of this type that limit the ability of the Refining Partnership and its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mended and Restated ABL Credit Facility also contains a fixed charge coverage ratio financial covenant, as defined therein. The Refining Partnership was in compliance with the covenants of the Amended and Restated ABL Credit Facility as of September 30, 2016 . As of September 30, 2016 , the Refining Partnership and its subsidiaries had availability under the Amended and Restated ABL Credit Facility of $323.4 million and had letters of credit outstanding of approximately $28.3 million . There were no borrowings outstanding under the Amended and Restated ABL Credit Facility as of September 30, 2016 . Availability under the Amended and Restated ABL Credit Facility was limited by borrowing base conditions as of September 30, 2016 . Nitrogen Fertilizer Partnership Credit Facility The Nitrogen Fertilizer Partnership's credit facility included a term loan facility of $125.0 million and a revolving credit facility of $25.0 million with an uncommitted incremental facility of up to $50.0 million . The credit facility was scheduled to mature on April 13, 2016. No amounts were outstanding under the revolving credit facility on April 1, 2016. On April 1, 2016, in connection with the completion of the East Dubuque Merger, the Nitrogen Fertilizer Partnership repaid all amounts outstanding under the credit facility and paid $0.3 million for accrued and unpaid interest. Effective upon such repayment, the credit facility and all related loan documents and security interests were terminated and released. The repayment was funded from amounts drawn on a senior term loan credit facility with CRLLC. The Nitrogen Fertilizer Partnership recognized a nominal amount of loss on debt extinguishment in connection with the termination of the credit facility. Borrowings under the credit facility bore interest at either a Eurodollar rate or a base rate plus in either case a margin based on a pricing grid determined by the trailing four quarter leverage ratio. The margin for borrowings under the credit facility ranged from 3.50% to 4.25% for Eurodollar loans and 2.50% to 3.25% for base rate loans. During the periods presented, the interest rate was either the Eurodollar rate plus a margin of 3.50% or, for base rate loans, the prime rate plus 2.50% . 2023 Senior Notes On June 10, 2016, CVR Partners and CVR Nitrogen Finance Corporation, an indirect wholly-owned subsidiary of CVR Partners (together the "2023 Notes Issuers"), certain subsidiary guarantors named therein and Wilmington Trust, National Association, as trustee and as collateral trustee, completed a private offering of $645.0 million aggregate principal amount of 9.25% Senior Secured Notes due 2023 (the "2023 Notes"). The 2023 Notes mature on June 15, 2023, unless earlier redeemed or repurchased by the issuers. Interest on the 2023 Notes is payable semi-annually in arrears on June 15 and December 15 of each year, beginning on December 15, 2016. The 2023 Notes are guaranteed on a senior secured basis by all of the Nitrogen Fertilizer Partnership’s existing subsidiaries. The 2023 Notes were issued at a $16.1 million discount, which is being amortized over the term of the 2023 Notes as interest expense using the effective-interest method. The Nitrogen Fertilizer Partnership received approximately $622.9 million of cash proceeds, net of the original issue discount and underwriting fees, but before deducting other third-party fees and expenses associated with the offering. The net proceeds from the sale of the 2023 Notes were used to: (i) repay all amounts outstanding under the senior term loan credit facility with CRLLC; (ii) finance the 2021 Notes Tender Offer (defined and discussed below) and (iii) to pay related fees and expenses. The debt issuance costs of the 2023 Notes totaled approximately $9.4 million and are being amortized over the term of the 2023 Notes as interest expense using the effective-interest amortization method. The 2023 Notes contain customary covenants for a financing of this type that, among other things, restrict the Nitrogen Fertilizer Partnership’s ability and the ability of certain of its subsidiaries to: (i) sell assets; (ii) pay distributions on, redeem or repurchase the Nitrogen Fertilizer Partnership’s units or redeem or repurchase its subordinated debt; (iii) make investments; (iv) incur or guarantee additional indebtedness or issue preferred units; (v) create or incur certain liens; (vi) enter into agreements that restrict distributions or other payments from the Nitrogen Fertilizer Partnership’s restricted subsidiaries to the Nitrogen Fertilizer Partnership; (vii) consolidate, merge or transfer all or substantially all of the Nitrogen Fertilizer Partnership’s assets; (viii) engage in transactions with affiliates; and (ix) create unrestricted subsidiaries. As of September 30, 2016, the Nitrogen Fertilizer Partnership was in compliance with the covenants contained in the 2023 Notes. At September 30, 2016 , the estimated fair value of the 2023 Notes was approximately $624.0 million . This estimate of fair value is Level 2 as it was determined by quotations obtained from a broker-dealer who makes a market in these and similar securities. 2021 Notes Prior to the East Dubuque Merger, CVR Nitrogen and CVR Nitrogen Finance Corporation (the "2021 Note Issuers") issued $320.0 million of 6.5% senior notes due 2021 (the "2021 Notes"). The 2021 Notes bear interest at a rate of 6.5% per annum, payable semi-annually in arrears on April 15 and October 15 of each year. The 2021 Notes are scheduled to mature on April 15, 2021, unless repurchased or redeemed earlier in accordance with their terms. On April 29, 2016, the 2021 Notes Issuers commenced a cash tender offer (the "Tender Offer") to purchase any and all of the outstanding 2021 Notes. In connection with the Tender Offer, the 2021 Notes Issuers solicited the consents of holders of the notes to certain proposed amendments to the indenture governing the notes (the "Consent Solicitation"). As a result of the Tender Offer, on June 10, 2016, the 2021 Notes Issuers repurchased approximately $315.2 million of 2021 Notes, representing approximately 98.5% of the total outstanding principal amount of the notes at a purchase price of $1,015 per $1,000 in principal amount. The total amount paid related to the Tender Offer was approximately $320.0 million , including an approximate $4.7 million premium. Additionally, the 2021 Notes Issuers paid $3.1 million for accrued and unpaid interest for the tendered notes up to the settlement date. The Nitrogen Fertilizer Partnership received the requisite consents in respect of the 2021 Notes in connection with the Consent Solicitation to amend the indenture governing the 2021 Notes. As a result, the 2021 Notes Issuers executed a supplemental indenture, dated as of June 10, 2016, which eliminated or modified substantially all of the restrictive covenants relating to CVR Nitrogen and its subsidiaries, eliminated all events of default other than failure to pay principal, premium or interest on the 2021 Notes, eliminated all conditions to satisfaction and discharge, and released the liens on the collateral securing the 2021 Notes. The repurchase of a portion of the 2021 Notes resulted in a loss on extinguishment of debt of approximately $5.1 million during the second quarter of 2016, which includes the Tender Offer premium of $4.7 million and the write-off of the unamortized portion of the purchase accounting adjustment of $0.4 million . Concurrently with, but separately from the Tender Offer, the 2021 Notes Issuers also commenced an offer to purchase all of the outstanding 2021 Notes at a price equal to 101% of the principal amount thereof, as required as a result of the East Dubuque Merger (the "Change of Control Offer"). The offer expired on June 28, 2016. As a result of the Change of Control Offer, the Nitrogen Fertilizer Partnership repurchased $0.6 million of 2021 Notes at a purchase price of $1,010 per $1,000 in principal amount. The total amount paid related to the Change of Control offer was approximately $0.6 million , including a nominal amount of premium and accrued and unpaid interest. The $4.2 million of principal amount of the 2021 Notes that remained outstanding following the consummation of the Tender Offer and the Change of Control Offer will continue to be obligations of the Nitrogen Fertilizer Partnership. At September 30, 2016 , the estimated fair value of the 2021 Notes was approximately $4.2 million . This estimate of fair value is Level 2 as it was determined by quotations obtained from a broker-dealer who makes a market in these and similar securities. Capital Lease Obligations The Refining Partnership maintains two leases, accounted for as a capital lease and a finance obligation, related to Magellan Pipeline Terminals, L.P. ("Magellan Pipeline") and Excel Pipeline LLC ("Excel Pipeline"). The underlying assets and related depreciation are included in property, plant and equipment. The capital lease, which relates to a sales-lease back agreement with Sunoco Pipeline, L.P. for its membership interest in the Excel Pipeline, has 157 months remaining of its term and will expire in September 2029. The financing agreement, which relates to the Magellan Pipeline terminals, bulk terminal and loading facility has a lease term with 156 months remaining and will expire in September 2029. Asset Based (ABL) Credit Facility On September 30, 2016 , the Nitrogen Fertilizer Partnership entered into a senior secured asset based revolving credit facility (the "ABL Credit Facility") with a group of lenders and UBS AG, Stamford Branch ("UBS"), as administrative agent and collateral agent. The ABL Credit Facility has an aggregate principal amount of availability of up to $50.0 million with an incremental facility, which permits an increase in borrowings of up to $25.0 million in the aggregate subject to additional lender commitments and certain other conditions. The proceeds of the loans may be used for capital expenditures and working capital and general corporate purposes of the Nitrogen Fertilizer Partnership and its subsidiaries. The ABL Credit Facility provides for loans and standby letters of credit in an amount up to the aggregate availability under the facility, subject to meeting certain borrowing base conditions, with sub-limits of the lesser of 10.0% of the total facility commitment and $5.0 million for swingline loans and $10.0 million for letters of credit. The ABL Credit Facility is scheduled to mature on September 30, 2021 . At the option of the borrowers, loans under the ABL Credit Facility initially bear interest at an annual rate equal to (i) 2.0% plus LIBOR or (ii) 1.0% plus a base rate, subject to a 0.5% step-down based on the previous quarter’s excess availability. The borrowers must also pay a commitment fee on the unutilized commitments and also pay customary letter of credit fees. The ABL Credit Facility also contains customary covenants for a financing of this type that limit the ability of the Nitrogen Fertilizer Partnership and its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BL Credit Facility also contains a fixed charge coverage ratio financial covenant, as defined therein. The Nitrogen Fertilizer Partnership was in compliance with the covenants of the ABL Credit Facility as of September 30, 2016 . In connection with the ABL Credit Facility, the Nitrogen Fertilizer Partnership incurred lender and other third-party costs of approximately $1.1 million , which are being deferred and amortized to interest expense and other financing costs using the straight-line method over the term of the facility. As of September 30, 2016 , the Nitrogen Fertilizer Partnership and its subsidiaries had availability under the ABL Credit Facility of $48.0 million . There were no borrowings outstanding under the ABL Credit Facility as of September 30, 2016 .</t>
  </si>
  <si>
    <t>Earnings Per Share</t>
  </si>
  <si>
    <t>Earnings Per Share [Abstract]</t>
  </si>
  <si>
    <t>(11) Earnings Per Share Basic and diluted earnings per share are computed by dividing net income attributable to CVR stockholders by the weighted-average number of shares of common stock outstanding. The components of the basic and diluted earnings per share calculation are as follows: Three Months Ended Nine Months Ended 2016 2015 2016 2015 (in millions, except per share data) Net income attributable to CVR Energy stockholders $ 5.4 $ 57.9 $ 17.6 $ 214.6 Weighted-average shares of common stock outstanding - Basic and diluted 86.8 86.8 86.8 86.8 Basic and diluted earnings per share $ 0.06 $ 0.67 $ 0.20 $ 2.47 There were no dilutive awards outstanding during the three and nine months ended September 30, 2016 and 2015 , as all unvested awards under the LTIP were liability-classified awards. See Note 4 ("Share-Based Compensation") .</t>
  </si>
  <si>
    <t>Commitments and Contingencies</t>
  </si>
  <si>
    <t>Commitments and Contingencies Disclosure [Abstract]</t>
  </si>
  <si>
    <t>(12) Commitments and Contingencies Leases and Unconditional Purchase Obligations The minimum required payments for CVR’s lease agreements and unconditional purchase obligations are as follows: Operating Leases Unconditional Purchase Obligations (1) (in millions) Three Months Ending December 31, 2016 $ 2.0 $ 46.4 Year Ending December 31, 2017 6.6 137.2 2018 5.5 129.2 2019 4.9 126.4 2020 4.5 109.4 Thereafter 10.7 742.1 $ 34.2 $ 1,290.7 (1) This amount includes approximately $754.5 million payable ratably over fifteen years pursuant to petroleum transportation service agreements between Coffeyville Resources Refining &amp; Marketing, LLC ("CRRM") and each of TransCanada Keystone Pipeline Limited Partnership and TransCanada Keystone Pipeline, LP (together, "TransCanada"). The purchase obligation reflects the exchange rate between the Canadian dollar and the U.S. dollar as of September 30, 2016 , where applicable. Under the agreements, CRRM receives transportation of at least 25,000 barrels per day of crude oil with a delivery point at Cushing, Oklahoma for a term of 20 years on TransCanada's Keystone pipeline system. CVR leases various equipment, including railcars and real properties, under long-term operating leases which expire at various dates. For the three months ended September 30, 2016 and 2015 , lease expense totaled approximately $2.0 million and $2.2 million , respectively. For the nine months ended September 30, 2016 and 2015 , lease expense totaled approximately $6.2 million and $6.5 million , respectively. The lease agreements have various remaining terms. Some agreements are renewable, at CVR's option, for additional periods. It is expected, in the ordinary course of business, that leases may be renewed or replaced as they expire. Additionally, in the normal course of business, the Company has long-term commitments to purchase oxygen, nitrogen, electricity, storage capacity and pipeline transportation services. For the three months ended September 30, 2016 and 2015 , total expense of approximately $33.4 million and $36.1 million , respectively, was incurred related to long-term commitments. For the nine months ended September 30, 2016 and 2015 , total expense of approximately $103.3 million and $102.5 million , respectively, was incurred related to long-term commitments. Crude Oil Supply Agreement On August 31, 2012, CRRM, and Vitol Inc. ("Vitol") entered into an Amended and Restated Crude Oil Supply Agreement (as amended, the "Vitol Agreement"). Under the Vitol Agreement, Vitol supplies the petroleum business with crude oil and intermediation logistics, which helps to reduce the Refining Partnership's inventory position and mitigate crude oil pricing risk. The Vitol Agreement will automatically renew for successive one -year terms (each such term, a "Renewal Term") unless either party provides the other with notice of nonrenewal at least 180 days prior to the expiration of any Renewal Term. The Vitol Agreement currently extends through December 31, 2017. Litigation From time to time, the Company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due to uncertainties inherent in litigation and settlement negotiations. Except as described below, there were no new proceedings or material developments in proceedings that CVR previously reported in its 2015 Form 10-K. In the opinion of management, the ultimate resolution of any other litigation matters is not expected to have a material adverse effect on the accompanying condensed consolidated financial statements. There can be no assurance that management's beliefs or opinions with respect to liability for potential litigation matters will prove to be accurate. Rentech Nitrogen Mergers Litigation As previously disclosed in the 2015 Form 10-K, two class action lawsuits were filed in connection with the East Dubuque Merger, (i) the "Mustard Lawsuit", which was filed in the Court of Chancery of the State of Delaware, and (ii) the "Sloan Lawsuit" (together with Mustard Lawsuit, the "Merger Lawsuits"), which was filed in the United States District Court for the Central District of California. The Merger Lawsuits alleged (among other things) breach of fiduciary duties and inadequate disclosure, in each case, in connection with the East Dubuque Merger. In February 2016, the parties to the Merger Lawsuits entered into a memorandum of understanding providing for the proposed settlement of the Merger Lawsuits. The parties subsequently entered into a stipulation of settlement, which was subject to customary conditions including court approval following notice to the CVR Nitrogen unitholders. In July 2016, the Mustard Lawsuit was dismissed, and in October 2016, the United States District Court for the Central District of California issued an order and judgment approving the settlement of the Sloan Lawsuit. The settlement resolves and releases all claims by unitholders of CVR Nitrogen challenging the East Dubuque Merger. The plaintiff’s counsel in the Sloan Lawsuit has filed a petition for the award of attorneys’ fees, which remains pending with the Court. The Nitrogen Fertilizer Partnership does not believe the settlement or the award of attorneys’ fees will have a material adverse effect on the Nitrogen Fertilizer Partnership’s business, financial condition or results of operation. Environmental, Health and Safety ("EHS") Matters The petroleum and nitrogen fertilizer businesses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CRRM, CRNF, Coffeyville Resources Crude Transportation, LLC ("CRCT"), Wynnewood Refining Company, LLC ("WRC") and Coffeyville Resources Terminal, LLC ("CRT") own and/or operate manufacturing and ancillary operations at various locations directly related to petroleum refining and distribution and nitrogen fertilizer manufacturing. Therefore, CRRM, CRNF, CRCT, WRC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can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il Pollution Act generally subjects owners and operators of facilities to strict, joint and several liability for all containment and clean-up costs, natural resource damages, and potential governmental oversight costs arising from oil spills into the waters of the United States, which has been broadly interpreted to include most water bodies including intermittent streams. CRRM, CRNF, CRCT, WRC and CRT are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petroleum and nitrogen products, and the characteristics and composition of gasoline and diesel fuels. The ultimate impact of complying with evolving laws and regulations is not always clearly known or determinable due in part to the fact that ou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 As previously reported, the petroleum and nitrogen fertilizer businesses are party to, or otherwise subject to administrative orders and consent decrees with federal, state and local environmental authorities, as applicable, addressing corrective actions under RCRA, the Clean Air Act and the Clean Water Act. The petroleum business also is subject to (i) the Mobile Source Air Toxic II ("MSAT II") rule which requires reductions of benzene in gasoline; (ii) the Renewable Fuel Standard ("RFS"), which requires refiners to either blend "renewable fuels" in with their transportation fuels or purchase renewable fuel credits, known as RINs, in lieu of blending; and (iii) "Tier 3" gasoline sulfur standards. Except as otherwise described below, there have been no new developments or material changes to the environmental accruals or expected capital expenditures related to compliance with the foregoing environmental matters from those provided in the 2015 Form 10-K. CRRM, CRNF, CRCT, WRC and CRT each believe it is in substantial compliance with existing EHS rules and regulations. There can be no assurance that the EHS matters described or referenced herein or other EHS matters which may develop in the future will not have a material adverse effect on the Company's business, financial condition or results of operations. On August 1, 2016, CRCT received a Notice of Probable Violation, Proposed Civil Penalty and Proposed Compliance Order (the "NOPV") from the U.S. Department of Transportation's Pipeline and Hazardous Materials Safety Administration (the "PHMSA"). The NOPV alleges violations of the Pipeline Safety Regulations, Title 49, Code of Federal Regulations. The alleged violations include alleged failures (during various time periods) to (i) conduct quarterly notification drills, (ii) maintain certain required records, (iii) utilize certain required safety equipment (including line markers), (iv) take certain pipeline integrity management activities, (v) conduct certain cathodic protection testing, and (vi) make certain atmospheric corrosion inspections. The preliminary assessed civil penalty is approximately $0.5 million and the NOPV contained a compliance order outlining remedial compliance steps to be undertaken by CRCT. CRCT paid approximately $160,000 of the preliminary assessed civil penalty, is contesting and requesting mitigation of the remainder, and is also requesting reconsideration of the proposed compliance order. Although CVR Refining cannot predict with certainty the ultimate resolution of the claims asserted, CVR Refining does not believe that the claims in the NOPV will have a material adverse effect on CVR Refining's business, financial condition or results of operations. At September 30, 2016 , the Company's Condensed Consolidated Balance Sheet included total environmental accruals of $5.3 million , as compared to $3.6 million at December 31, 2015 . Management periodically reviews and, as appropriate, revises its environmental accruals. Based on current information and regulatory requirements, management believes that the accruals established for environmental expenditures are adequate. Environmental expenditures are capitalized when such expenditures are expected to result in future economic benefits. For the three months ended September 30, 2016 and 2015 , capital expenditures were approximately $6.5 million and $8.5 million , respectively. For the nine months ended September 30, 2016 and 2015 , capital expenditures were approximately $12.5 million and $26.7 million , respectively. These expenditures were incurred for environmental compliance and efficiency of the operations. The cost of RINs for the three months ended September 30, 2016 and 2015 was approximately $58.3 million and $19.3 million , respectively. The cost of RINs for the nine months ended September 30, 2016 and 2015 was approximately $152.4 million and $93.4 million , respectively. As of September 30, 2016 and December 31, 2015 , the petroleum business' biofuel blending obligation was approximately $126.6 million and $9.5 million , respectively, which was recorded in other current liabilities on the Condensed Consolidated Balance Sheets. Flood, Crude Oil Discharge and Insurance As previously disclosed in the 2015 Form 10-K, CRRM filed a lawsuit against certain of its environmental insurance carriers requesting insurance coverage indemnification for the June/July 2007 flood and crude oil discharge losses at CRRM's Coffeyville refinery. During the second quarter of 2015, CRRM entered into a settlement agreement and release with the insurance carriers involved in the lawsuit, pursuant to which (i) CRRM received settlement proceeds of approximately $31.3 million , (ii) the parties mutually released each other from all claims relating to the flood and crude oil discharge and (iii) all pending appeals have been dismissed. Of the settlement proceeds received, $27.3 million were recorded as a flood insurance recovery in the Condensed Consolidated Statements of Operations for the nine months ended September 30, 2015. The remaining $4.0 million of settlement proceeds reduced CVR Refining's $4.0 million receivable related to this matter, which was included in other assets on the Condensed Consolidated Balance Sheets. Affiliate Pension Obligations Mr. Carl C. Icahn, through certain affiliates, owns approximately 82% of the Company's capital stock.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 As a result of the more than 80% ownership interest in CVR Energy by Mr. Icahn's affiliates, the Company is subject to the pension liabilities of all entities in which Mr. Icahn has a direct or indirect ownership interest of at least 80% . Two such entities, ACF Industries LLC ("ACF") and Federal-Mogul, are the sponsors of several pension plans. All the minimum funding requirements of the Code and the Employee Retirement Income Security Act of 1974, as amended by the Pension Protection Act of 2006, for these plans have been met as of September 30, 2016 and December 31, 2015 . If the ACF and Federal-Mogul plans were voluntarily terminated, they would be underfunded by approximately $549.6 million and $589.2 million as of September 30, 2016 and December 31, 2015 , respectively. These results are based on the most recent information provided by Mr. Icahn's affiliates based on information from the plans' actuaries. These liabilities could increase or decrease, depending on a number of factors, including future changes in benefits, investment returns, and the assumptions used to calculate the liability. As members of the controlled group, CVR Energy would be liable for any failure of ACF and Federal-Mogul to make ongoing pension contributions or to pay the unfunded liabilities upon a termination of their respective pension plans. In addition, other entities now or in the future within the controlled group that includes CVR Energy may have pension plan obligations that are, or may become, underfunded, and the Company would be liable for any failure of such entities to make ongoing pension contributions or to pay the unfunded liabilities upon a termination of such plans. The current underfunded status of the ACF and Federal-Mogul pension plans requires such entities to notify the PBGC of certain "reportable events," such as if CVR Energy were to cease to be a member of the controlled group, or if CVR Energy makes certain extraordinary dividends or stock redemptions. The obligation to report could cause the Company to seek to delay or reconsider the occurrence of such reportable events. Based on the contingent nature of potential exposure related to these affiliate pension obligations, no liability has been recorded in the condensed consolidated financial statements. Joint Venture Agreement On September 19, 2016, Coffeyville Resources Pipeline, LLC ("CRPLLC"), an indirect wholly-owned subsidiary of the Refining Partnership, entered into an agreement with Velocity Central Oklahoma Pipeline LLC ("Velocity") related to their joint ownership of Velocity Pipeline Partners, LLC ("VPP"), which will construct, own and operate a crude oil pipeline. CRPLLC holds a 40% interest in VPP. Velocity holds a 60% interest in VPP and serves as the day-to-day operator of VPP. As of September 30, 2016, CRPLLC has contributed $3.2 million to VPP, which is recorded in other long-term assets on the Condensed Consolidated Balance Sheet, and expects to contribute a total of approximately $9.3 million during the pipeline construction.</t>
  </si>
  <si>
    <t>Fair Value Measurements</t>
  </si>
  <si>
    <t>Fair Value Disclosures [Abstract]</t>
  </si>
  <si>
    <t>(13) Fair Value Measurements In accordance with FASB ASC Topic 820 — Fair Value Measurements and Disclosures ("AS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sets forth the assets and liabilities measured at fair value on a recurring basis, by input level, as of September 30, 2016 and December 31, 2015 : September 30, 2016 Level 1 Level 2 Level 3 Total (in millions) Location and Description Cash equivalents $ 15.7 $ — $ — $ 15.7 Other current assets (other derivative agreements) — 6.1 — 6.1 Total Assets $ 15.7 $ 6.1 $ — $ 21.8 Other current liabilities (other derivative agreements) — (1.5 ) — (1.5 ) Other current liabilities (biofuel blending and benzene obligations) — (112.3 ) — (112.3 ) Total Liabilities $ — $ (113.8 ) $ — $ (113.8 ) December 31, 2015 Level 1 Level 2 Level 3 Total (in millions) Location and Description Cash equivalents $ 15.7 $ — $ — $ 15.7 Other current assets (investments) 0.1 — — 0.1 Other current assets (other derivative agreements) — 44.7 — 44.7 Total Assets $ 15.8 $ 44.7 $ — $ 60.5 Other current liabilities (other derivative agreements) — (0.1 ) — (0.1 ) Other current liabilities (interest rate swaps) — (0.1 ) — (0.1 ) Other long-term liabilities (biofuel blending obligation) — (2.7 ) — (2.7 ) Total Liabilities $ — $ (2.9 ) $ — $ (2.9 ) As of September 30, 2016 and December 31, 2015 , the only financial assets and liabilities that are measured at fair value on a recurring basis are the Company's cash equivalents, investments, derivative instruments and the uncommitted biofuel blending and benzene obligations. Additionally, the fair value of the Company's debt issuances is disclosed in Note 10 ("Long-Term Debt") . In March 2016, CVR Energy purchased 400,000 CVR Nitrogen common units in the public market. As of March 31, 2016, the fair value of the common units was based on quoted prices for the identical securities (Level 1 inputs). As a result of the East Dubuque Merger, the carrying amount of the investment in the CVR Nitrogen common units was reclassified as an investment in consolidated subsidiary and is eliminated in consolidation. Subsequent to the East Dubuque Merger, the Nitrogen Fertilizer Partnership purchased the 400,000 CVR Nitrogen common units from CVR Energy during the second quarter of 2016. During the nine months ended September 30, 2016, CVR Energy purchased shares of an unaffiliated public company's common units in the public market at an aggregate cost basis of $14.4 million . During the three months ended September 30, 2016, the Company received proceeds of $19.3 million for the sale of this investment in available-for-sale securities. Upon the sale of the available-for-sale securities, the Company reclassified an unrealized gain of $0.5 million from accumulated other comprehensive income ("AOCI") and recognized a realized gain of $4.9 million in other income in the Condensed Consolidated Statements of Operations for the three and nine months ended September 30, 2016 . The Refining Partnership's commodity derivative contracts and the uncommitted biofuel blending and benzene obligations, which use fair value measurements and are valued using broker quoted market prices of similar instruments, are considered Level 2 inputs. The Nitrogen Fertilizer Partnership had interest rate swaps that were measured at fair value on a recurring basis using Level 2 inputs. The fair value of these interest rate swap instruments was based on discounted cash flow models that incorporated the cash flows of the derivatives, as well as the current LIBOR rate and a forward LIBOR curve, along with other observable market inputs. The Company had no transfers of assets and liabilities between any of the above levels during the nine months ended September 30, 2016 . During the nine months ended September 30, 2015 , the Company received proceeds of $68.0 million for the sale of a portion of its investment in available-for-sale securities. The aggregate cost basis for the available-for-sale securities sold was approximately $47.9 million . Upon the sale of the available-for-sale securities, the Company reclassified an unrealized gain of $20.1 million from AOCI and recognized a realized gain in other income in the Condensed Consolidated Statements of Operations for the nine months ended September 30, 2015 . At the end of the first quarter of 2015, the Company's remaining available-for-sale securities with an aggregate cost basis of approximately $25.7 million were reclassified to trading securities based on management's ability and intent with respect to the securities. In connection with the transfer to trading securities, an unrealized gain previously recorded in AOCI of $11.7 million was reclassified to other income and is reflected in the Condensed Consolidated Statements of Operations for the nine months ended September 30, 2015 . During the second quarter of 2015, the trading securities were sold, and the Company received proceeds of $37.8 million and recognized an additional realized gain of $0.4 million in other income for the nine months ended September 30, 2015 .</t>
  </si>
  <si>
    <t>Derivative Financial Instruments</t>
  </si>
  <si>
    <t>Derivative Instruments and Hedging Activities Disclosure [Abstract]</t>
  </si>
  <si>
    <t>(14) Derivative Financial Instruments Loss on derivatives, net and current period settlements on derivative contracts were as follows: Three Months Ended Nine Months Ended 2016 2015 2016 2015 (in millions) Current period settlements on derivative contracts $ 6.7 $ 0.8 $ 35.2 $ (34.0 ) Loss on derivatives, net (1.7 ) 11.8 (4.8 ) (52.2 ) The Refining Partnership and Nitrogen Fertilizer Partnership are subject to price fluctuations caused by supply conditions, weather, economic conditions, interest rate fluctuations and other factors. To manage price risk on crude oil and other inventories and to fix margins on certain future production, the Refining Partnership from time to time enters into various commodity derivative transactions. The Refining Partnership has adopted accounting standards which impose extensive record-keeping requirements in order to designate a derivative financial instrument as a hedge. The Refining Partnership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classified as loss on derivatives, net in the Condensed Consolidated Statements of Operations. There are no premiums paid or received at inception of the derivative contracts and upon settlement, there is no cost recovery associated with these contracts. The Refining Partnership maintains a margin account to facilitate other commodity derivative activities. A portion of this account may include funds available for withdrawal. These funds are included in cash and cash equivalents within the Condensed Consolidated Balance Sheets. The maintenance margin balance is included within other current assets within the Condensed Consolidated Balance Sheets. Dependent upon the position of the open commodity derivatives, the amounts are accounted for as other current assets or other current liabilities within the Condensed Consolidated Balance Sheets. From time to time, the Refining Partnership may be required to deposit additional funds into this margin account. The activity within the margin account related to other commodity derivative activities was not material for the three and nine months ended September 30, 2016 and 2015 . For the three months ended September 30, 2016 and 2015 , the Refining Partnership recognized a nominal net gain and a net gain of $4.4 million , respectively, related to activity within the margin account. For the nine months ended September 30, 2016 and 2015 , the Refining Partnership recognized a net loss of $0.4 million and a net gain of $3.0 million , respectively. These recognized gains and losses are recorded in gain (loss) on derivatives, net in the Condensed Consolidated Statements of Operations. Commodity Swaps The Refining Partnership enters into commodity swap contracts in order to fix the margin on a portion of future production. Additionally, the Refining Partnership may enter into price and basis swaps in order to fix the price on a portion of its commodity purchases and product sales. The physical volumes are not exchanged and these contracts are net settled with cash. The contract fair value of the commodity swaps is reflected on the Condensed Consolidated Balance Sheets with changes in fair value currently recognized in the Condensed Consolidated Statements of Operations. Quoted prices for similar assets or liabilities in active markets (Level 2) are considered to determine the fair values for the purpose of marking to market the hedging instruments at each period end. At December 31, 2015 , the Refining Partnership had open commodity hedging instruments consisting of 2.5 million barrels of crack spreads primarily to fix the margin on a portion of its future gasoline and distillate production. During the first quarter of 2016, the Refining Partnership settled a number of the open crack spread positions and entered into offsetting positions to effectively lock in the gain on the remaining positions to be settled during 2016. During the third quarter of 2016, the Refining Partnership entered into contracts consisting of 2.2 million barrels of crack spreads to fix the margin on a portion of its future production. At September 30, 2016 , the Refining Partnership had open commodity hedging instruments consisting of 2.2 million barrels net of 2-1-1 crack spreads, 0.2 million barrels net of heating oil crack spreads and 0.3 million barrels of price and basis swaps. The fair value of the outstanding contracts at September 30, 2016 was a net unrealized gain of $4.6 million , of which $6.1 million was included in current assets and $1.5 million was included in current liabilities. For the three months ended September 30, 2016 and 2015 , the Refining Partnership recognized a net loss of $1.7 million and a net gain of $2.8 million , respectively. For the nine months ended September 30, 2016 and 2015 , the Refining Partnership recognized a net loss of $4.4 million and a net loss of $59.8 million , respectively. These recognized gains and losses are recorded in gain (loss) on derivatives, net in the Condensed Consolidated Statements of Operations. Nitrogen Fertilizer Partnership Interest Rate Swaps CRNF had two floating-to-fixed interest rate swap agreements for the purpose of hedging the interest rate risk associated with a portion of the nitrogen fertilizer business' $125.0 million floating rate term debt which matured in April 2016, as further discussed in Note 10 ("Long-Term Debt") . The aggregate notional amount covered under these agreements, which commenced on August 12, 2011 and expired on February 12, 2016, totaled $62.5 million (split evenly between the two agreements). Under the terms of the interest rate swap agreement entered into on June 30, 2011, CRNF received a floating rate based on three month LIBOR and paid a fixed rate of 1.94% . Under the terms of the interest rate swap agreement entered into on July 1, 2011, CRNF received a floating rate based on three month LIBOR and paid a fixed rate of 1.975% . Both swap agreements settled every 90 days . The effect of these swap agreements was to lock in a fixed rate of interest of approximately 1.96% plus the applicable margin paid to lenders over three month LIBOR as calculated under the CRNF credit facility. The agreements were designated as cash flow hedges at inception and accordingly, the effective portion of the gain or loss on the swap was reported as a component of AOCI and was reclassified into interest expense when the interest rate swap transaction affects earnings. Any ineffective portion of the gain or loss was recognized immediately in current interest expense on the Condensed Consolidated Statements of Operations. The interest rate swaps agreements terminated in February 2016. The realized loss on the interest rate swaps re-classified from AOCI into interest expense and other financing costs on the Condensed Consolidated Statements of Operations was $0.0 million and $0.3 million for the three months ended September 30, 2016 and 2015 , respectively. For each of the three and nine months ended September 30, 2016 and 2015 , the Nitrogen Fertilizer Partnership recognized a nominal decrease in fair value of the interest rate swap agreements, which was unrealized in AOCI. The realized loss on the interest rate swaps re-classified from AOCI into interest expense and other financing costs on the Condensed Consolidated Statements of Operations was $0.1 million and $0.8 million for the nine months ended September 30, 2016 and 2015 , respectively. Counterparty Credit Risk The Refining Partnership's exchange-traded crude oil futures and certain over-the-counter forward swap agreements are potentially exposed to concentrations of credit risk as a result of economic conditions and periods of uncertainty and illiquidity in the credit and capital markets. The Refining Partnership manages credit risk on its exchange-traded crude oil futures by completing trades with an exchange clearinghouse, which subjects the trades to mandatory margin requirements until the contract settles. The Refining Partnership also monitors the creditworthiness of its commodity swap counterparties and assesses the risk of nonperformance on a quarterly basis. Counterparty credit risk identified as a result of this assessment is recognized as a valuation adjustment to the fair value of the commodity swaps recorded in the Condensed Consolidated Balance Sheets. As of September 30, 2016 , the counterparty credit risk adjustment was not material to the condensed consolidated financial statements. Additionally, the Refining Partnership does not require any collateral to support commodity swaps into which it enters; however, it does have master netting arrangements that allow for the setoff of amounts receivable from and payable to the same party, which mitigates the risk associated with nonperformance. Offsetting Assets and Liabilities The commodity swaps and other commodity derivatives agreements discussed above include multiple derivative positions with a number of counterparties for which the Refining Partnership has entered into agreements governing the nature of the derivative transactions. Each of the counterparty agreements provides for the right to setoff each individual derivative position to arrive at the net receivable due from the counterparty or payable owed by the Refining Partnership. As a result of the right to setoff, the Refining Partnership's recognized assets and liabilities associated with the outstanding derivative positions have been presented net in the Condensed Consolidated Balance Sheets. In accordance with guidance issued by the FASB related to "Disclosures about Offsetting Assets and Liabilities," the tables below outline the gross amounts of the recognized assets and liabilities and the gross amounts offset in the Condensed Consolidated Balance Sheets for the various types of open derivative positions at the Refining Partnership. The offsetting assets and liabilities for the Refining Partnership's derivatives as of September 30, 2016 are recorded as current assets and current liabilities in prepaid expenses and other current assets and other current liabilities, respectively, in the Condensed Consolidated Balance Sheets as follows: As of September 30, 2016 Description Gross Current Assets Gross Amounts Offset Net Current Assets Presented Cash Collateral Not Offset Net Amount (in millions) Commodity Swaps $ 6.3 $ (0.2 ) $ 6.1 $ — $ 6.1 Total $ 6.3 $ (0.2 ) $ 6.1 $ — $ 6.1 As of September 30, 2016 Description Gross Gross Net Cash Net (in millions) Commodity Swaps $ 1.7 $ (0.2 ) $ 1.5 $ — $ 1.5 Total $ 1.7 $ (0.2 ) $ 1.5 $ — $ 1.5 The offsetting assets and liabilities for the Refining Partnership's derivatives as of December 31, 2015 are recorded as current assets and current liabilities in prepaid expenses and other current assets and other current liabilities, respectively, in the Condensed Consolidated Balance Sheets as follows: As of December 31, 2015 Description Gross Current Assets Gross Amounts Offset Net Current Assets Presented Cash Collateral Not Offset Net Amount (in millions) Commodity Swaps $ 44.8 $ (0.1 ) $ 44.7 $ — $ 44.7 Total $ 44.8 $ (0.1 ) $ 44.7 $ — $ 44.7 As of December 31, 2015 Description Gross Current Liabilities Gross Amounts Offset Net Current Liabilities Presented Cash Collateral Not Offset Net Amount (in millions) Commodity Swaps $ 0.1 $ — $ 0.1 $ — $ 0.1 Total $ 0.1 $ — $ 0.1 $ — $ 0.1</t>
  </si>
  <si>
    <t>Related Party Transactions</t>
  </si>
  <si>
    <t>Related Party Transactions [Abstract]</t>
  </si>
  <si>
    <t>(15) Related Party Transactions Icahn Enterprises In May 2012, IEP announced that it had acquired control of CVR pursuant to a tender offer to purchase all of the issued and outstanding shares of the Company's common stock. As of September 30, 2016 , IEP and its affiliates owned approximately 82% of the Company's outstanding common shares. The following is a summary of dividends paid to the Company's stockholders, including IEP, for the respective quarters to which the distributions relate: December 31, 2015 March 31, 2016 June 30, 2016 Total Dividends Paid in 2016 (in millions, except per share data) Amount paid to IEP $ 35.6 $ 35.6 $ 35.6 $ 106.8 Amounts paid to public stockholders 7.8 7.8 7.8 23.4 Total amount paid $ 43.4 $ 43.4 $ 43.4 $ 130.2 Per common share $ 0.50 $ 0.50 $ 0.50 $ 1.50 Shares outstanding 86.8 86.8 86.8 Tax Allocation Agreement CVR is a member of the consolidated federal tax group of AEPC, a wholly-owned subsidiary of IEP, and has entered into a Tax Allocation Agreement. Refer to Note 9 ("Income Taxes") for a discussion of related party transactions under the Tax Allocation Agreement. Insight Portfolio Group Insight Portfolio Group LLC ("Insight Portfolio Group") is an entity formed by Mr. Carl C.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and agreed to pay a portion of Insight Portfolio Group's operating expenses in 2013 and subsequent periods. The Company paid Insight Portfolio Group approximately $0.1 million and $0.0 million , respectively, during the three months ended September 30, 2016 and 2015 . The Company paid Insight Portfolio Group approximately $0.2 million and $0.1 million , respectively, during the nine months ended September 30, 2016 and 2015 . The Company may purchase a variety of goods and services as a member of the buying group at prices and terms that management believes would be more favorable than those which would be achieved on a stand-alone basis. Commitment Letter Simultaneously with the execution of the Merger Agreement, the Nitrogen Fertilizer Partnership entered into a commitment letter (the "Commitment Letter") with CRLLC, pursuant to which CRLLC committed to, on the terms and subject to the conditions set forth in the Commitment Letter, make available to the Nitrogen Fertilizer Partnership term loan financing of up to $150.0 million , which amounts would be available solely to fund the repayment of all of the loans outstanding under the Wells Fargo Credit Agreement, the cash consideration and expenses associated with the East Dubuque Merger. The term loan facility, if drawn, would have a one year term and would bear interest at a rate of three-month LIBOR plus 3.0% per annum. Calculation of interest would be on the basis of the actual number of days elapsed over a 360 -day year. In connection with the Nitrogen Fertilizer Partnership's entry into the CRLLC Facility (defined and discussed below), the Commitment Letter was terminated. CRLLC Guaranty On February 9, 2016, CRLLC and the Nitrogen Fertilizer Partnership entered into a guaranty pursuant to which CRLLC agreed to guaranty the indebtedness outstanding under the Nitrogen Fertilizer Partnership's credit facility. In connection with the Nitrogen Fertilizer Partnership's entry into the CRLLC Facility (defined and discussed below), the CRLLC guaranty was terminated. CRLLC Facility with the Nitrogen Fertilizer Partnership On April 1, 2016, in connection with the closing of the East Dubuque Merger, the Nitrogen Fertilizer Partnership entered into a $300.0 million senior term loan credit facility (the "CRLLC Facility") with CRLLC as the lender, the proceeds of which were used by the Nitrogen Fertilizer Partnership (i) to fund the repayment of amounts outstanding under the Wells Fargo Credit Agreement discussed in Note 3 ("Acquisition") (ii) to pay the cash consideration and to pay fees and expenses in connection with the East Dubuque Merger and related transactions and (iii) to repay all of the loans outstanding under the Nitrogen Fertilizer Partnership credit facility. The CRLLC Facility had a term of two years and an interest rate of 12.0% per annum. Interest was calculated on the basis of the actual number of days elapsed over a 360 -day year and payable quarterly. In April 2016, the Nitrogen Fertilizer Partnership borrowed $300.0 million under the CRLLC Facility. On June 10, 2016, the Nitrogen Fertilizer Partnership paid off the $300.0 million outstanding under the CRLLC Facility, paid $7.0 million in interest and the CRLLC Facility was terminated. AEPC Facility with Nitrogen Fertilizer Partnership On April 1, 2016, in connection with the closing of the East Dubuque Merger, the Nitrogen Fertilizer Partnership entered into a $320.0 million senior term loan facility (the "AEPC Facility") with American Entertainment Properties Corporation ("AEPC"), an affiliate of IEP, as the lender, which was to be used (i) by CVR Partners to provide funds to CVR Nitrogen to make a change of control offer and, if applicable, a "clean-up" redemption in accordance with the indenture governing the 2021 Notes or (ii) by CVR Partners or CVR Nitrogen to make a tender offer for the 2021 Notes and, in each case, pay fees and expenses related thereto. The AEPC Facility had a term of two years and bore interest at a rate of 12.0% per annum. Calculation of interest was on the basis of the actual number of days elapsed over a 360 -day year and payable quarterly. The Nitrogen Fertilizer Partnership was permitted to voluntarily prepay in whole or in part the borrowings under the AEPC Facility without premium or penalty. In connection with the repayment of the substantial majority of the 2021 Notes, the AEPC Facility was terminated. Railcar Lease Agreements In the second quarter of 2016, the Nitrogen Fertilizer Partnership entered into agreements to lease a total of 115 UAN railcars from American Railcar Leasing, LLC ("ARL"), a company controlled by Mr. Icahn. The lease agreements have a term of seven years . The Nitrogen Fertilizer Partnership received 80 railcars during the third quarter of 2016 and anticipates physical receipt of the remaining railcars in the fourth quarter of 2016. XO Communications Services, LLC XO Communications Services, LLC (“XO”) is a privately-owned company that is an affiliate of IEP. During the nine -month period ending September 30, 2016 , the Company paid approximately $0.2 million to XO for various communication services. As of September 30, 2016 there was no outstanding balance due to or from XO. Joint Venture Agreement On September 19, 2016, CRPLLC entered into an agreement with Velocity related to their joint ownership of VPP. See Note 12 ("Commitments and Contingencies") for additional discussion of the joint venture.</t>
  </si>
  <si>
    <t>Business Segments</t>
  </si>
  <si>
    <t>Segment Reporting [Abstract]</t>
  </si>
  <si>
    <t>(16) Business Segments The Company measures segment profit as operating income for petroleum and nitrogen fertilizer, CVR's two reporting segments, based on the definitions provided in FASB ASC Topic 280 – Segment Reporting . All operations of the segments are located within the United States. Petroleum Principal products of the petroleum segment are refined fuels, propane, and petroleum refining by-products, including pet coke. The petroleum segment's Coffeyville refinery sells pet coke to CRNF for use in the manufacture of nitrogen fertilizer at the adjacent nitrogen fertilizer plant. For the petroleum segment, a per-ton transfer price is used to record intercompany sales on the part of the petroleum segment and corresponding intercompany cost of product sold (exclusive of depreciation and amortization) for the nitrogen fertilizer segment. The per ton transfer price paid, pursuant to the pet coke supply agreement that became effective October 24, 2007, is based on the lesser of a pet coke price derived from the price received by the nitrogen fertilizer segment for UAN (subject to a UAN based price ceiling and floor) and a pet coke price index for pet coke. Intercompany net sales included in petroleum net sales were approximately $0.4 million and $1.7 million for the three months ended September 30, 2016 and 2015 , respectively. Intercompany net sales included in petroleum net sales were approximately $1.3 million and $5.9 million for the nine months ended September 30, 2016 and 2015 , respectively. The petroleum segment recorded intercompany cost of product sold (exclusive of depreciation and amortization) for the hydrogen purchases described below under "Nitrogen Fertilizer" of approximately $1.2 million and $0.5 million for the three months ended September 30, 2016 and 2015 , respectively. For the nine months ended September 30, 2016 and 2015 , the petroleum segment recorded intercompany cost of product sold (exclusive of depreciation and amortization) of approximately $2.9 million and $9.0 million , respectively. Nitrogen Fertilizer The principal product of the nitrogen fertilizer segment is nitrogen fertilizer. Intercompany cost of product sold (exclusive of depreciation and amortization) for the pet coke transfer described above was approximately $0.5 million and $1.1 million for the three months ended September 30, 2016 and 2015 , respectively. Intercompany cost of product sold (exclusive of depreciation and amortization) for the pet coke transfer described above was approximately $1.7 million and $5.0 million for the nine months ended September 30, 2016 and 2015 , respectively. Pursuant to a feedstock agreement, the Company's segments have the right to transfer hydrogen between the Coffeyville refinery and nitrogen fertilizer plant. Sales of hydrogen to the petroleum segment have been reflected as net sales for the nitrogen fertilizer segment. Receipts of hydrogen from the petroleum segment have been reflected in cost of product sold (exclusive of depreciation and amortization) for the nitrogen fertilizer segment, when applicable. For the three months ended September 30, 2016 and 2015 , the net sales generated from intercompany hydrogen sales were $1.2 million and $0.5 million , respectively. For the nine months ended September 30, 2016 and 2015 , the net sales generated from intercompany hydrogen sales were $2.9 million and $9.0 million , respectively. As these intercompany sales and cost of product sold are eliminated, there is no financial statement impact on the condensed consolidated financial statements. Other Segment The other segment reflects intercompany eliminations, corporate cash and cash equivalents, income tax activities and other corporate activities that are not allocated to the operating segments. The following table summarizes certain operating results and capital expenditures information by segment: Three Months Ended Nine Months Ended 2016 2015 2016 2015 (in millions) Net sales Petroleum $ 1,163.5 $ 1,361.6 $ 3,161.9 $ 4,213.6 Nitrogen Fertilizer 78.5 49.3 271.4 223.2 Intersegment elimination (1.7 ) (2.1 ) (4.3 ) (14.9 ) Total $ 1,240.3 $ 1,408.8 $ 3,429.0 $ 4,421.9 Cost of product sold (exclusive of depreciation and amortization) Petroleum $ 987.5 $ 1,063.7 $ 2,651.7 $ 3,300.8 Nitrogen Fertilizer 19.9 14.5 72.2 55.7 Intersegment elimination (1.7 ) (1.5 ) (4.6 ) (14.0 ) Total $ 1,005.7 $ 1,076.7 $ 2,719.3 $ 3,342.5 Direct operating expenses (exclusive of depreciation and amortization) Petroleum $ 97.0 $ 112.6 $ 298.7 $ 289.9 Nitrogen Fertilizer 32.5 33.2 110.4 82.7 Other — — 0.1 0.1 Total $ 129.5 $ 145.8 $ 409.2 $ 372.7 Depreciation and amortization Petroleum $ 32.5 $ 29.9 $ 95.6 $ 98.1 Nitrogen Fertilizer 16.4 7.4 41.0 21.2 Other 1.2 1.4 4.2 3.9 Total $ 50.1 $ 38.7 $ 140.8 $ 123.2 Operating income Petroleum $ 28.4 $ 137.2 $ 62.5 $ 497.2 Nitrogen Fertilizer 2.4 (11.8 ) 25.8 48.4 Other (3.6 ) (3.9 ) (10.3 ) (13.3 ) Total $ 27.2 $ 121.5 $ 78.0 $ 532.3 Capital expenditures Petroleum $ 15.4 $ 45.5 $ 83.4 $ 123.6 Nitrogen Fertilizer 6.4 6.4 18.3 12.4 Other 1.0 3.3 3.9 5.9 Total $ 22.8 $ 55.2 $ 105.6 $ 141.9 As of September 30, 2016 As of December 31, 2015 (in millions) Total assets Petroleum $ 2,277.3 $ 2,189.0 Nitrogen Fertilizer 1,326.9 536.3 Other 450.8 574.1 Total $ 4,055.0 $ 3,299.4 Goodwill Petroleum $ — $ — Nitrogen Fertilizer 41.0 41.0 Other — — Total $ 41.0 $ 41.0</t>
  </si>
  <si>
    <t>Subsequent Events</t>
  </si>
  <si>
    <t>Subsequent Events [Abstract]</t>
  </si>
  <si>
    <t>(17) Subsequent Events Dividend On October 26, 2016 , the board of directors of the Company declared a cash dividend for the third quarter of 2016 to the Company's stockholders of $0.50 per share, or $43.4 million in aggregate. The dividend will be paid on November 14, 2016 to stockholders of record at the close of business on November 7, 2016 . IEP will receive $35.6 million in respect of its 82% ownership interest in the Company's shares.</t>
  </si>
  <si>
    <t>Organization and History of the Company and Basis of Presentation (Policies)</t>
  </si>
  <si>
    <t>Basis of Presentation</t>
  </si>
  <si>
    <t>Basis of Presentation The accompanying condensed consolidated financial statements were prepared in accordance with U.S. generally accepted accounting principles ("GAAP") and in accordance with the rules and regulations of the Securities and Exchange Commission ("SEC"). The condensed consolidated financial statements include the accounts of CVR and its direct and indirect subsidiaries including the Nitrogen Fertilizer Partnership, the Refining Partnership and their respective subsidiaries, as discussed further below. The ownership interests of noncontrolling investors in CVR's subsidiaries are recorded as a noncontrolling interest included as a separate component of equity for all periods presented. All intercompany account balances and transactions have been eliminated in consolidation. Certain information and footnotes required for complete financial statements under GAAP have been condensed or omitted pursuant to SEC rules and regulations. These condensed consolidated financial statements should be read in conjunction with the December 31, 2015 audited consolidated financial statements and notes thereto included in CVR's Annual Report on Form 10-K for the year ended December 31, 2015 , which was filed with the SEC on February 19, 2016 (the " 2015 Form 10-K"). The Financial Accounting Standards Board ("FASB") issued Accounting Standards Update (“ASU”) 2015-02,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are considered a variable interest entity (“VIE”) unless the limited partners hold substantive kick-out rights or participating rights. Management has determined that the Refining Partnership and the Nitrogen Fertilizer Partnership are VIEs because the limited partners of CVR Refining and CVR Partners lack both substantive kick-out rights and participating rights. As such, management evaluated the qualitative criteria under FASB ASC Topic 810 - Consolidation in conjunction with ASU 2015-02 to make a determination whether the Refining Partnership and the Nitrogen Fertilizer Partnership should be consolidated on the Company's financial statements. ASC Topic 810-10 requires the primary beneficiary of a variable interest entity's activities to consolidate the VIE. The primary beneficiary is identified as the enterprise that has a) the power to direct the activities of the VIE that most significantly impact the entity's economic performance and b) the obligation to absorb losses of the entity that could potentially be significant to the VIE or the right to receive benefits from the entity that could potentially be significant to the VIE. The standard requires an ongoing analysis to determine whether the variable interest gives rise to a controlling financial interest in the VIE. Based upon the general partner’s roles and rights as afforded by the partnership agreements and its exposure to losses and benefits of each of the partnerships through its significant limited partner interests, intercompany credit facilities, and services agreements, CVR determined that it is the primary beneficiary of both the Refining Partnership and the Nitrogen Fertilizer Partnership. Based upon that evaluation, the consolidated financial statements of CVR continue to consolidate both the Refining and Nitrogen Fertilizer Partnerships. In the opinion of the Company's management, the accompanying condensed consolidated financial statements reflect all adjustments (consisting only of normal recurring adjustments) that are necessary to fairly present the financial position of the Company as of September 30, 2016 and December 31, 2015 , the results of operations and comprehensive income for the three and nine month periods ended September 30, 2016 and 2015 , changes in equity for the nine month period ended September 30, 2016 and cash flows of the Company for the nine month periods ended September 30, 2016 and 2015 .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6 or any other interim or annual period.</t>
  </si>
  <si>
    <t>In May 2014, the FASB issued ASU No. 2014-09, "Revenue from Contracts with Customers" , which requires an entity to recognize the amount of revenue to which it expects to be entitled for the transfer of promised goods or services to customers. The standard was originally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Company will adopt this standard as of January 1, 2018 using the modified retrospective application method. Given the complexity of the new guidance, the Company is continuing to evaluate the impact of the standard on its consolidated financial statements and footnote disclosures. In February 2015, the FASB issued ASU No. 2015-02, " Consolidations (Topic 810) - Amendments to the Consolidation Analysis" ("ASU 2015-02"), which amended previous consolidation guidance, including introducing a separate consolidation analysis specific to limited partnerships and other similar entities. Under this analysis, limited partnerships and other similar entities will be considered a VIE unless the limited partners hold substantive kick-out rights or participating rights. The standard is effective for interim and annual periods beginning after December 15, 2015. The Company adopted ASU 2015-02 as of January 1, 2016. Refer to Note 1 ("Organization and History of the Company and Basis of Presentation") for more information. In April 2015, the FASB issued ASU 2015-03, "Simplifying the Presentation of Debt Issuance Costs" ("ASU 2015-03") . The new standard required that all costs incurred to issue debt be presented in the balance sheet as a direct deduction from the carrying value of the debt. The standard was effective for interim and annual periods beginning after December 15, 2015 and is required to be applied on a retrospective basis. Early adoption is permitted. The Company adopted ASU 2015-03 as of January 1, 2016 and applied the standard retrospectively to the Condensed Consolidated Balance Sheet. Refer to Note 10 ("Long-Term Debt") for further details. In February 2016, the FASB issued ASU 2016-02, “ Leases ” (“ASU 2016-02”). The new standard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t adoption, ASU 2016-02 will be applied using a modified retrospective application method. The Company is currently evaluating the standard and the impact on its consolidated financial statements and footnotes disclosures.</t>
  </si>
  <si>
    <t>Acquisition (Tables)</t>
  </si>
  <si>
    <t>Summary of purchase price consideration</t>
  </si>
  <si>
    <t xml:space="preserve">A summary of the total purchase price is as follows: Purchase Price (in millions) Fair value of CVR Partners common units issued, as of the close of the East Dubuque Merger $ 335.7 Cash payment to CVR Nitrogen common unitholders and certain phantom unit holders 99.2 Fair value of consideration transferred 434.9 Fair value of parent affiliate units (1) 4.6 Total purchase price consideration to be allocated $ 439.5 The fair value of the unit consideration was determined as follows: Fair Value of Unit Consideration (in thousands, except per unit data) CVR Nitrogen common units outstanding, as of the close of the merger 38,985 Less: Parent affiliate units (1) 400 Net units subject to merger consideration 38,585 Unit consideration per CVR Nitrogen common unit 1.04 Number of CVR Partners common units issued for merger consideration 40,129 Number of CVR Partners common units issued for CVR Nitrogen phantom units issued to noncontinuing employees and CVR Nitrogen board members (2) 26 Total number of CVR Partners units issued 40,155 Fair value per CVR Partners common unit, as of the close of the East Dubuque Merger $ 8.36 Fair value of CVR Partners common units issued $ 335.7 _____________ (1) See above for discussion of parent affiliate units. (2) As discussed above, each phantom unit granted and outstanding and held by (i) an employee who did not continue in the employment of a CVR Partners-affiliated entity, or (ii) a director of CVR Nitrogen GP, upon closing of the East Dubuque Merger, vested in full and the holders thereof received the merger consideration. </t>
  </si>
  <si>
    <t>Summary of preliminary purchase price allocation</t>
  </si>
  <si>
    <t>The following table, set forth below, displays the estimated purchase price allocated to CVR Nitrogen's net tangible assets based on their fair values as of April 1, 2016. There were no identifiable intangible assets. Purchase Price Allocation (in millions) Cash $ 35.4 Accounts receivable 8.9 Inventories 49.5 Prepaid expenses and other current assets 5.2 Property, plant and equipment 774.9 Other long-term assets 1.1 Deferred revenue (29.8 ) Other current liabilities (37.0 ) Long-term debt (367.5 ) Other long-term liabilities (1.2 ) Total fair value of net assets acquired 439.5 Less: Cash acquired 35.4 Total consideration transferred, net of cash acquired $ 404.1</t>
  </si>
  <si>
    <t>Summary of noncontrolling interest in CVR Partners</t>
  </si>
  <si>
    <t>A summary of the effect of the change in CVR Energy's ownership interest in CVR Partners on the equity attributable to CVR Energy, as a result of CVR Partners issuance of the unit consideration in connection with the East Dubuque Merger, is as follows: Noncontrolling Interest (in millions) Fair value of CVR Partners common units issued, as of the close of the East Dubuque Merger $ 335.7 Less: Change in CVR Energy's noncontrolling interest in CVR Partner's equity due to the East Dubuque Merger 292.8 Adjustment to additional paid-in capital, as of the close of the East Dubuque Merger $ 42.9</t>
  </si>
  <si>
    <t>Share-Based Compensation (Tables)</t>
  </si>
  <si>
    <t>Incentive Unit Award</t>
  </si>
  <si>
    <t>Schedule of share-based compensation activity</t>
  </si>
  <si>
    <t>A summary of incentive unit activity and changes during the nine months ended September 30, 2016 is presented below: Incentive Units Weighted-Average Grant-Date Fair Value Non-vested at January 1, 2016 604,942 $ 19.64 Granted 20,758 10.92 Vested (2,451 ) 19.73 Forfeited (38,399 ) 19.48 Non-vested at September 30, 2016 584,850 $ 19.34</t>
  </si>
  <si>
    <t>CVR Partners Long Term Incentive Plan</t>
  </si>
  <si>
    <t>A summary of the phantom unit activity and changes under the CVR Partners LTIP during the nine months ended September 30, 2016 is presented below: Phantom Units Weighted-Average Grant-Date Non-vested at January 1, 2016 391,903 $ 8.71 Granted 199,455 8.07 Vested (79,654 ) 8.08 Forfeited (8,299 ) 8.72 Non-vested at September 30, 2016 503,405 $ 8.56</t>
  </si>
  <si>
    <t>CVR Refining Long Term Incentive Plan</t>
  </si>
  <si>
    <t>A summary of phantom unit activity and changes under the CVR Refining LTIP during the nine months ended September 30, 2016 is presented below: Units Weighted-Average Grant-Date Fair Value Non-vested at January 1, 2016 511,591 $ 19.68 Granted 15,696 10.13 Vested (873 ) 19.11 Forfeited (26,403 ) 19.10 Non-vested at September 30, 2016 500,011 $ 19.42</t>
  </si>
  <si>
    <t>Inventories (Tables)</t>
  </si>
  <si>
    <t>Schedule of inventories</t>
  </si>
  <si>
    <t>Inventories consisted of the following: September 30, 2016 December 31, 2015 (in millions) Finished goods $ 140.9 $ 114.5 Raw materials and precious metals 96.0 81.2 In-process inventories 14.6 35.8 Parts and supplies 71.5 58.4 Total Inventories $ 323.0 $ 289.9</t>
  </si>
  <si>
    <t>Property, Plant and Equipment (Tables)</t>
  </si>
  <si>
    <t>Summary of costs for property, plant and equipment</t>
  </si>
  <si>
    <t>Property, plant and equipment consisted of the following: September 30, 2016 December 31, 2015 (in millions) Land and improvements $ 46.4 $ 38.6 Buildings 64.8 53.6 Machinery and equipment 3,617.9 2,723.0 Automotive equipment 24.7 24.8 Furniture and fixtures 24.9 21.3 Leasehold improvements 3.6 3.6 Aircraft 3.6 3.6 Railcars 16.7 16.3 Construction in progress 68.3 122.3 3,870.9 3,007.1 Accumulated depreciation 1,176.2 1,040.0 Total property, plant and equipment, net $ 2,694.7 $ 1,967.1</t>
  </si>
  <si>
    <t>Long-Term Debt (Tables)</t>
  </si>
  <si>
    <t>Schedule of long-term debt</t>
  </si>
  <si>
    <t>Long-term debt consisted of the following: September 30, 2016 December 31, 2015 (in millions) 6.5% Senior Notes due 2022 $ 500.0 $ 500.0 9.25% Senior Notes due 2023 645.0 — 6.5% Notes due 2021 4.2 — CRNF credit facility — 125.0 Capital lease obligations 47.3 48.5 Total debt 1,196.5 673.5 Unamortized debt issuance cost (14.6 ) (6.4 ) Unamortized debt discount (15.6 ) — Current portion of long-term debt and capital lease obligations (1.8 ) (126.4 ) Long-term debt, net of current portion $ 1,164.5 $ 540.7</t>
  </si>
  <si>
    <t>Earnings Per Share (Tables)</t>
  </si>
  <si>
    <t>Schedule of computations of the basic and diluted earnings per share calculation</t>
  </si>
  <si>
    <t>The components of the basic and diluted earnings per share calculation are as follows: Three Months Ended Nine Months Ended 2016 2015 2016 2015 (in millions, except per share data) Net income attributable to CVR Energy stockholders $ 5.4 $ 57.9 $ 17.6 $ 214.6 Weighted-average shares of common stock outstanding - Basic and diluted 86.8 86.8 86.8 86.8 Basic and diluted earnings per share $ 0.06 $ 0.67 $ 0.20 $ 2.47</t>
  </si>
  <si>
    <t>Commitments and Contingencies (Tables)</t>
  </si>
  <si>
    <t>Schedule of minimum required payments for CVR's lease agreements and unconditional purchase obligations</t>
  </si>
  <si>
    <t>The minimum required payments for CVR’s lease agreements and unconditional purchase obligations are as follows: Operating Leases Unconditional Purchase Obligations (1) (in millions) Three Months Ending December 31, 2016 $ 2.0 $ 46.4 Year Ending December 31, 2017 6.6 137.2 2018 5.5 129.2 2019 4.9 126.4 2020 4.5 109.4 Thereafter 10.7 742.1 $ 34.2 $ 1,290.7 (1) This amount includes approximately $754.5 million payable ratably over fifteen years pursuant to petroleum transportation service agreements between Coffeyville Resources Refining &amp; Marketing, LLC ("CRRM") and each of TransCanada Keystone Pipeline Limited Partnership and TransCanada Keystone Pipeline, LP (together, "TransCanada"). The purchase obligation reflects the exchange rate between the Canadian dollar and the U.S. dollar as of September 30, 2016 , where applicable. Under the agreements, CRRM receives transportation of at least 25,000 barrels per day of crude oil with a delivery point at Cushing, Oklahoma for a term of 20 years on TransCanada's Keystone pipeline system.</t>
  </si>
  <si>
    <t>Fair Value Measurements (Tables)</t>
  </si>
  <si>
    <t>Schedule of assets and liabilities measured at fair value on a recurring basis</t>
  </si>
  <si>
    <t>The following table sets forth the assets and liabilities measured at fair value on a recurring basis, by input level, as of September 30, 2016 and December 31, 2015 : September 30, 2016 Level 1 Level 2 Level 3 Total (in millions) Location and Description Cash equivalents $ 15.7 $ — $ — $ 15.7 Other current assets (other derivative agreements) — 6.1 — 6.1 Total Assets $ 15.7 $ 6.1 $ — $ 21.8 Other current liabilities (other derivative agreements) — (1.5 ) — (1.5 ) Other current liabilities (biofuel blending and benzene obligations) — (112.3 ) — (112.3 ) Total Liabilities $ — $ (113.8 ) $ — $ (113.8 ) December 31, 2015 Level 1 Level 2 Level 3 Total (in millions) Location and Description Cash equivalents $ 15.7 $ — $ — $ 15.7 Other current assets (investments) 0.1 — — 0.1 Other current assets (other derivative agreements) — 44.7 — 44.7 Total Assets $ 15.8 $ 44.7 $ — $ 60.5 Other current liabilities (other derivative agreements) — (0.1 ) — (0.1 ) Other current liabilities (interest rate swaps) — (0.1 ) — (0.1 ) Other long-term liabilities (biofuel blending obligation) — (2.7 ) — (2.7 ) Total Liabilities $ — $ (2.9 ) $ — $ (2.9 )</t>
  </si>
  <si>
    <t>Derivative Financial Instruments (Tables)</t>
  </si>
  <si>
    <t>Components of gain (loss) on derivatives, net</t>
  </si>
  <si>
    <t>Loss on derivatives, net and current period settlements on derivative contracts were as follows: Three Months Ended Nine Months Ended 2016 2015 2016 2015 (in millions) Current period settlements on derivative contracts $ 6.7 $ 0.8 $ 35.2 $ (34.0 ) Loss on derivatives, net (1.7 ) 11.8 (4.8 ) (52.2 )</t>
  </si>
  <si>
    <t>Schedule of offsetting assets</t>
  </si>
  <si>
    <t>The offsetting assets and liabilities for the Refining Partnership's derivatives as of December 31, 2015 are recorded as current assets and current liabilities in prepaid expenses and other current assets and other current liabilities, respectively, in the Condensed Consolidated Balance Sheets as follows: As of December 31, 2015 Description Gross Current Assets Gross Amounts Offset Net Current Assets Presented Cash Collateral Not Offset Net Amount (in millions) Commodity Swaps $ 44.8 $ (0.1 ) $ 44.7 $ — $ 44.7 Total $ 44.8 $ (0.1 ) $ 44.7 $ — $ 44.7 The offsetting assets and liabilities for the Refining Partnership's derivatives as of September 30, 2016 are recorded as current assets and current liabilities in prepaid expenses and other current assets and other current liabilities, respectively, in the Condensed Consolidated Balance Sheets as follows: As of September 30, 2016 Description Gross Current Assets Gross Amounts Offset Net Current Assets Presented Cash Collateral Not Offset Net Amount (in millions) Commodity Swaps $ 6.3 $ (0.2 ) $ 6.1 $ — $ 6.1 Total $ 6.3 $ (0.2 ) $ 6.1 $ — $ 6.1</t>
  </si>
  <si>
    <t>Schedule of offsetting liabilities</t>
  </si>
  <si>
    <t xml:space="preserve"> As of September 30, 2016 Description Gross Gross Net Cash Net (in millions) Commodity Swaps $ 1.7 $ (0.2 ) $ 1.5 $ — $ 1.5 Total $ 1.7 $ (0.2 ) $ 1.5 $ — $ 1.5 As of December 31, 2015 Description Gross Current Liabilities Gross Amounts Offset Net Current Liabilities Presented Cash Collateral Not Offset Net Amount (in millions) Commodity Swaps $ 0.1 $ — $ 0.1 $ — $ 0.1 Total $ 0.1 $ — $ 0.1 $ — $ 0.1</t>
  </si>
  <si>
    <t>Related Party Transactions (Tables)</t>
  </si>
  <si>
    <t>Schedule of dividends paid</t>
  </si>
  <si>
    <t xml:space="preserve">The following is a summary of dividends paid to the Company's stockholders, including IEP, for the respective quarters to which the distributions relate: December 31, 2015 March 31, 2016 June 30, 2016 Total Dividends Paid in 2016 (in millions, except per share data) Amount paid to IEP $ 35.6 $ 35.6 $ 35.6 $ 106.8 Amounts paid to public stockholders 7.8 7.8 7.8 23.4 Total amount paid $ 43.4 $ 43.4 $ 43.4 $ 130.2 Per common share $ 0.50 $ 0.50 $ 0.50 $ 1.50 Shares outstanding 86.8 86.8 86.8 </t>
  </si>
  <si>
    <t>Business Segments (Tables)</t>
  </si>
  <si>
    <t>Schedule of segment information</t>
  </si>
  <si>
    <t>The following table summarizes certain operating results and capital expenditures information by segment: Three Months Ended Nine Months Ended 2016 2015 2016 2015 (in millions) Net sales Petroleum $ 1,163.5 $ 1,361.6 $ 3,161.9 $ 4,213.6 Nitrogen Fertilizer 78.5 49.3 271.4 223.2 Intersegment elimination (1.7 ) (2.1 ) (4.3 ) (14.9 ) Total $ 1,240.3 $ 1,408.8 $ 3,429.0 $ 4,421.9 Cost of product sold (exclusive of depreciation and amortization) Petroleum $ 987.5 $ 1,063.7 $ 2,651.7 $ 3,300.8 Nitrogen Fertilizer 19.9 14.5 72.2 55.7 Intersegment elimination (1.7 ) (1.5 ) (4.6 ) (14.0 ) Total $ 1,005.7 $ 1,076.7 $ 2,719.3 $ 3,342.5 Direct operating expenses (exclusive of depreciation and amortization) Petroleum $ 97.0 $ 112.6 $ 298.7 $ 289.9 Nitrogen Fertilizer 32.5 33.2 110.4 82.7 Other — — 0.1 0.1 Total $ 129.5 $ 145.8 $ 409.2 $ 372.7 Depreciation and amortization Petroleum $ 32.5 $ 29.9 $ 95.6 $ 98.1 Nitrogen Fertilizer 16.4 7.4 41.0 21.2 Other 1.2 1.4 4.2 3.9 Total $ 50.1 $ 38.7 $ 140.8 $ 123.2 Operating income Petroleum $ 28.4 $ 137.2 $ 62.5 $ 497.2 Nitrogen Fertilizer 2.4 (11.8 ) 25.8 48.4 Other (3.6 ) (3.9 ) (10.3 ) (13.3 ) Total $ 27.2 $ 121.5 $ 78.0 $ 532.3 Capital expenditures Petroleum $ 15.4 $ 45.5 $ 83.4 $ 123.6 Nitrogen Fertilizer 6.4 6.4 18.3 12.4 Other 1.0 3.3 3.9 5.9 Total $ 22.8 $ 55.2 $ 105.6 $ 141.9 As of September 30, 2016 As of December 31, 2015 (in millions) Total assets Petroleum $ 2,277.3 $ 2,189.0 Nitrogen Fertilizer 1,326.9 536.3 Other 450.8 574.1 Total $ 4,055.0 $ 3,299.4 Goodwill Petroleum $ — $ — Nitrogen Fertilizer 41.0 41.0 Other — — Total $ 41.0 $ 41.0</t>
  </si>
  <si>
    <t>Organization and History of the Company and Basis of Presentation (Details)</t>
  </si>
  <si>
    <t>Aug. 02, 2016shares</t>
  </si>
  <si>
    <t>May 28, 2013shares</t>
  </si>
  <si>
    <t>Sep. 30, 2016segment</t>
  </si>
  <si>
    <t>May 27, 2013</t>
  </si>
  <si>
    <t>Mar. 31, 2016</t>
  </si>
  <si>
    <t>Aug. 01, 2016</t>
  </si>
  <si>
    <t>Organization, Consolidation, and Presentation of Financial Statements [Line Items]</t>
  </si>
  <si>
    <t>Number of reportable segments | segment</t>
  </si>
  <si>
    <t>Ownership percentage used to determine call right ownership threshold</t>
  </si>
  <si>
    <t>70.00%</t>
  </si>
  <si>
    <t>Call right ownership threshold percentage</t>
  </si>
  <si>
    <t>80.00%</t>
  </si>
  <si>
    <t>95.00%</t>
  </si>
  <si>
    <t>IEP Energy LLC</t>
  </si>
  <si>
    <t>Ownership percentage held by controlling stockholder</t>
  </si>
  <si>
    <t>82.00%</t>
  </si>
  <si>
    <t>Percentage of limited partner interest held by the public</t>
  </si>
  <si>
    <t>66.00%</t>
  </si>
  <si>
    <t>30.00%</t>
  </si>
  <si>
    <t>47.00%</t>
  </si>
  <si>
    <t>CVR Partners, LP | Secondary Offering</t>
  </si>
  <si>
    <t>Number of partnership units sold in offering (in shares)</t>
  </si>
  <si>
    <t>CVR Partners, LP | Coffeyville Resources LLC</t>
  </si>
  <si>
    <t>53.00%</t>
  </si>
  <si>
    <t>CVR GP, LLC</t>
  </si>
  <si>
    <t>Percentage of common units owned by limited partner</t>
  </si>
  <si>
    <t>100.00%</t>
  </si>
  <si>
    <t>CVR Refining, LP | Second Underwritten Offering</t>
  </si>
  <si>
    <t>34.00%</t>
  </si>
  <si>
    <t>CVR Refining, LP | IEP Energy LLC</t>
  </si>
  <si>
    <t>Common units sold</t>
  </si>
  <si>
    <t>Percentage of common units owned by CRLLC or CVR Refining Holdings</t>
  </si>
  <si>
    <t>69.99%</t>
  </si>
  <si>
    <t>CVR Refining, LP | IEP Energy LLC | Second Underwritten Offering</t>
  </si>
  <si>
    <t>3.90%</t>
  </si>
  <si>
    <t>CVR Refining, LP | CVR Refining Holdings LLC | Second Underwritten Offering</t>
  </si>
  <si>
    <t>CVR Refining GP, LLC | CVR Refining Holdings LLC | Second Underwritten Offering</t>
  </si>
  <si>
    <t>Acquisition - Additional Information (Details) - East Dubuque Merger $ / shares in Units, $ in Thousands</t>
  </si>
  <si>
    <t>Apr. 01, 2016USD ($)$ / sharesshares</t>
  </si>
  <si>
    <t>CVR Nitrogen</t>
  </si>
  <si>
    <t>Business Acquisition [Line Items]</t>
  </si>
  <si>
    <t>Unit consideration per CVR Nitrogen common unit (in units) | shares</t>
  </si>
  <si>
    <t>Cash consideration received per outstanding common unit (in dollars per share) | $ / shares</t>
  </si>
  <si>
    <t>Number of shares issued (in shares) | shares</t>
  </si>
  <si>
    <t>Cash payment to CVR Nitrogen common unitholders and certain phantom unit holders</t>
  </si>
  <si>
    <t>Aggregate merger consideration</t>
  </si>
  <si>
    <t>Fair value of debt assumed</t>
  </si>
  <si>
    <t>Acquisition - Parent Affiliate Units (Details) - USD ($) $ in Millions</t>
  </si>
  <si>
    <t>1 Months Ended</t>
  </si>
  <si>
    <t>Jun. 30, 2016</t>
  </si>
  <si>
    <t>Apr. 01, 2016</t>
  </si>
  <si>
    <t>Units purchased (in units)</t>
  </si>
  <si>
    <t>East Dubuque Merger</t>
  </si>
  <si>
    <t>Fair value of noncontrolling interest for parent affiliate units</t>
  </si>
  <si>
    <t>CVR Partners, LP | East Dubuque Merger</t>
  </si>
  <si>
    <t>Purchase of noncontrolling interest</t>
  </si>
  <si>
    <t>Limited partner interest</t>
  </si>
  <si>
    <t>1.00%</t>
  </si>
  <si>
    <t>CVR Nitrogen | CVR Partners, LP</t>
  </si>
  <si>
    <t>Limited partners ownership percentage</t>
  </si>
  <si>
    <t>Acquisition - Schedule of Total Purchase Price (Details) - East Dubuque Merger $ in Thousands</t>
  </si>
  <si>
    <t>Apr. 01, 2016USD ($)</t>
  </si>
  <si>
    <t>Fair value of parent affiliate units</t>
  </si>
  <si>
    <t>Fair value of CVR Partners common units issued, as of the close of the East Dubuque Merger</t>
  </si>
  <si>
    <t>Fair value of consideration transferred</t>
  </si>
  <si>
    <t>Total purchase price consideration to be allocated</t>
  </si>
  <si>
    <t>Acquisition - Schedule of Unit Consideration Fair Value (Details) - CVR Partners, LP - East Dubuque Merger $ / shares in Units, $ in Thousands</t>
  </si>
  <si>
    <t>CVR Nitrogen common units outstanding, as of the close of the merger (in units)</t>
  </si>
  <si>
    <t>Less: Noncontrolling interest from parent affiliate units (in units)</t>
  </si>
  <si>
    <t>Net units subject to merger consideration (in units)</t>
  </si>
  <si>
    <t>Unit consideration per CVR Nitrogen common unit (in units)</t>
  </si>
  <si>
    <t>Number of CVR Partners common units issued for merger consideration (in units)</t>
  </si>
  <si>
    <t>Number of CVR Partners common units issued for CVR Nitrogen phantom units issued to non-continuing employees and CVR Nitrogen board members (in units)</t>
  </si>
  <si>
    <t>Total number of CVR Partners units issued (in units)</t>
  </si>
  <si>
    <t>Fair value per CVR Partners common unit, as of the close of the merger (in dollars per unit) | $ / shares</t>
  </si>
  <si>
    <t>Fair value of common units issued in a business combination | $</t>
  </si>
  <si>
    <t>Acquisition - Merger Related Indebtedness (Details)</t>
  </si>
  <si>
    <t>Senior Notes | Second Lien Notes due 2021</t>
  </si>
  <si>
    <t>Debt instrument face amount</t>
  </si>
  <si>
    <t>Debt instrument, percentage rate (as a percent)</t>
  </si>
  <si>
    <t>6.50%</t>
  </si>
  <si>
    <t>Line of Credit | Wells Fargo Credit Agreement | Letter of Credit</t>
  </si>
  <si>
    <t>Borrowing capacity</t>
  </si>
  <si>
    <t>Line of Credit | Wells Fargo Credit Agreement | Term Loan</t>
  </si>
  <si>
    <t>CVR Partners, LP | Line of Credit | Wells Fargo Credit Agreement | East Dubuque Merger</t>
  </si>
  <si>
    <t>Acquisition - Preliminary Purchase Price Agreement (Details) - CVR Partners, LP - East Dubuque Merger $ in Millions</t>
  </si>
  <si>
    <t>Cash</t>
  </si>
  <si>
    <t>Property, plant and equipment</t>
  </si>
  <si>
    <t>Long-term debt</t>
  </si>
  <si>
    <t>Total fair value of net assets acquired</t>
  </si>
  <si>
    <t>Less: Cash acquired</t>
  </si>
  <si>
    <t>Total consideration transferred, net of cash acquired</t>
  </si>
  <si>
    <t>Acquisition - Expenses Associated with the East Dubuque Merger (Details) - USD ($) $ in Millions</t>
  </si>
  <si>
    <t>CVR Partners, LP | East Dubuque Merger | Selling, General and Administrative Expenses (Exclusive of Depreciation and Amortization)</t>
  </si>
  <si>
    <t>Merger related expenses</t>
  </si>
  <si>
    <t>Acquisition - Noncontrolling Interest in CVR Partners (Details) - CVR Partners, LP - East Dubuque Merger $ in Thousands</t>
  </si>
  <si>
    <t>Less: Change in CVR Energy's noncontrolling interest in CVR Partner's equity due to the East Dubuque Merger</t>
  </si>
  <si>
    <t>Share-Based Compensation - Long-Term Incentive Plan, CVR Energy (Details) - USD ($)</t>
  </si>
  <si>
    <t>Personnel accruals</t>
  </si>
  <si>
    <t>CVR Energy Long Term Incentive Plan</t>
  </si>
  <si>
    <t>Common stock authorized for issuance (in shares)</t>
  </si>
  <si>
    <t>CVR Energy Long Term Incentive Plan | Stock Options</t>
  </si>
  <si>
    <t>CVR Energy Long Term Incentive Plan | Performance Unit Awards</t>
  </si>
  <si>
    <t>Awards granted (in shares)</t>
  </si>
  <si>
    <t>Cash amount granted per unit of performance factor achieved</t>
  </si>
  <si>
    <t>Percent of awards subject to average barrels per day crude throughput performance objective</t>
  </si>
  <si>
    <t>75.00%</t>
  </si>
  <si>
    <t>Percent of awards subject to average gathered crude barrels per day performance objective</t>
  </si>
  <si>
    <t>25.00%</t>
  </si>
  <si>
    <t>Compensation expense (benefit)</t>
  </si>
  <si>
    <t>CVR Energy Long Term Incentive Plan | Performance Unit Awards | Personnel Accruals</t>
  </si>
  <si>
    <t>CVR Energy Long Term Incentive Plan | Minimum | Performance Unit Awards</t>
  </si>
  <si>
    <t>Performance factor</t>
  </si>
  <si>
    <t>0.00%</t>
  </si>
  <si>
    <t>CVR Energy Long Term Incentive Plan | Maximum | Performance Unit Awards</t>
  </si>
  <si>
    <t>110.00%</t>
  </si>
  <si>
    <t>Share-Based Compensation - Long-Term Incentive Plan, CVR Partners (Details) - USD ($) $ in Millions</t>
  </si>
  <si>
    <t>CVR Partners, LP | CVR Partners Long Term Incentive Plan</t>
  </si>
  <si>
    <t>Common stock available for issuance (in shares)</t>
  </si>
  <si>
    <t>Vesting period</t>
  </si>
  <si>
    <t>3 years</t>
  </si>
  <si>
    <t>Number of share right to receive cash payment on vesting equal to fair market value is received per award (in shares)</t>
  </si>
  <si>
    <t>CVR Partners, LP | CVR Partners Long Term Incentive Plan | Phantom Units</t>
  </si>
  <si>
    <t>CVR Partners, LP | CVR Partners Long Term Incentive Plan | Phantom Unit and Common Units</t>
  </si>
  <si>
    <t>Unrecognized compensation cost</t>
  </si>
  <si>
    <t>Weighted-average period for amortization of unrecognized compensation cost</t>
  </si>
  <si>
    <t>1 year</t>
  </si>
  <si>
    <t>CVR Partners, LP | CVR Partners Long Term Incentive Plan | Phantom Unit and Common Units | Personnel Accruals</t>
  </si>
  <si>
    <t>Tranche One | CVR Partners, LP | CVR Partners Long Term Incentive Plan</t>
  </si>
  <si>
    <t>Vesting rights percentage</t>
  </si>
  <si>
    <t>33.33%</t>
  </si>
  <si>
    <t>Tranche Two | CVR Partners, LP | CVR Partners Long Term Incentive Plan</t>
  </si>
  <si>
    <t>Tranche Three | CVR Partners, LP | CVR Partners Long Term Incentive Plan</t>
  </si>
  <si>
    <t>East Dubuque Merger | CVR Partners, LP | CVR Partners Long Term Incentive Plan | Phantom Units</t>
  </si>
  <si>
    <t>Share-based compensation related liability</t>
  </si>
  <si>
    <t>Number of awards subject to accelerated vesting date (in shares)</t>
  </si>
  <si>
    <t>Accelerated compensation cost</t>
  </si>
  <si>
    <t>Share-Based Compensation - Summary of Phantom Unit Activity and Changes Under CVR Partners LTIP (Details) - CVR Partners, LP - CVR Partners Long Term Incentive Plan - Phantom Units</t>
  </si>
  <si>
    <t>Sep. 30, 2016$ / sharesshares</t>
  </si>
  <si>
    <t>Units</t>
  </si>
  <si>
    <t>Non-vested at the beginning of the period (in shares) | shares</t>
  </si>
  <si>
    <t>Granted (in shares) | shares</t>
  </si>
  <si>
    <t>Vested (in shares) | shares</t>
  </si>
  <si>
    <t>Forfeited (in shares) | shares</t>
  </si>
  <si>
    <t>Non-vested at the end of the period (in shares) | shares</t>
  </si>
  <si>
    <t>Weighted-Average Grant-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Share-Based Compensation - Long-Term Incentive Plan, CVR Refining (Details) $ in Millions</t>
  </si>
  <si>
    <t>Dec. 31, 2014shares</t>
  </si>
  <si>
    <t>Sep. 30, 2016USD ($)shares</t>
  </si>
  <si>
    <t>Sep. 30, 2015USD ($)</t>
  </si>
  <si>
    <t>Sep. 30, 2016USD ($)trading_dayshares</t>
  </si>
  <si>
    <t>Dec. 31, 2015USD ($)</t>
  </si>
  <si>
    <t>Personnel accruals | $</t>
  </si>
  <si>
    <t>CVR Refining, LP | CVR Refining Long Term Incentive Plan</t>
  </si>
  <si>
    <t>CVR Refining, LP | CVR Refining Long Term Incentive Plan | Phantom Unit Plan</t>
  </si>
  <si>
    <t>Unrecognized compensation cost | $</t>
  </si>
  <si>
    <t>Compensation expense (benefit) | $</t>
  </si>
  <si>
    <t>CVR Refining, LP | CVR Refining Long Term Incentive Plan | Phantom Unit Plan | Personnel Accruals</t>
  </si>
  <si>
    <t>CVR Refining, LP | CVR Refining Long Term Incentive Plan | Tranche One</t>
  </si>
  <si>
    <t>CVR Refining, LP | CVR Refining Long Term Incentive Plan | Tranche Two</t>
  </si>
  <si>
    <t>CVR Refining, LP | CVR Refining Long Term Incentive Plan | Tranche Three</t>
  </si>
  <si>
    <t>CVR Refining, LP | CVR Refining Long Term Incentive Plan | Executive Officer | Stock Appreciation Rights (SARs)</t>
  </si>
  <si>
    <t>Period for determination of cash payment value | trading_day</t>
  </si>
  <si>
    <t>Share-Based Compensation - Summary of Phantom Unit Activity and Changes Under CVR Refining LTIP (Details) - CVR Refining, LP - CVR Refining Long Term Incentive Plan - Phantom Unit Plan</t>
  </si>
  <si>
    <t>Share-Based Compensation - Incentive Unit Awards (Details) - USD ($) $ in Millions</t>
  </si>
  <si>
    <t>Incentive Unit Award | Personnel Accruals</t>
  </si>
  <si>
    <t>Tranche One | Incentive Unit Award</t>
  </si>
  <si>
    <t>Tranche Two | Incentive Unit Award</t>
  </si>
  <si>
    <t>Tranche Three | Incentive Unit Award</t>
  </si>
  <si>
    <t>Share-Based Compensation - Summary of Incentive Unit Activity and Changes (Details) - Incentive Unit Award</t>
  </si>
  <si>
    <t>Inventories (Details) - USD ($) $ in Millions</t>
  </si>
  <si>
    <t>Finished goods</t>
  </si>
  <si>
    <t>Raw materials and precious metals</t>
  </si>
  <si>
    <t>In-process inventories</t>
  </si>
  <si>
    <t>Parts and supplies</t>
  </si>
  <si>
    <t>Total Inventories</t>
  </si>
  <si>
    <t>Property, Plant and Equipment (Details) - USD ($) $ in Millions</t>
  </si>
  <si>
    <t>Property, Plant, and Equipment</t>
  </si>
  <si>
    <t>Gross property, plant and equipment</t>
  </si>
  <si>
    <t>Accumulated depreciation</t>
  </si>
  <si>
    <t>Total property, plant and equipment, net</t>
  </si>
  <si>
    <t>Original carrying value of assets under capital lease obligations</t>
  </si>
  <si>
    <t>Land and improvements</t>
  </si>
  <si>
    <t>Buildings</t>
  </si>
  <si>
    <t>Machinery and equipment</t>
  </si>
  <si>
    <t>Automotive equipment</t>
  </si>
  <si>
    <t>Furniture and fixtures</t>
  </si>
  <si>
    <t>Leasehold improvements</t>
  </si>
  <si>
    <t>Aircraft</t>
  </si>
  <si>
    <t>Railcars</t>
  </si>
  <si>
    <t>Construction in progress</t>
  </si>
  <si>
    <t>Goodwill (Details)</t>
  </si>
  <si>
    <t>Coffeyville Facility</t>
  </si>
  <si>
    <t>Goodwill [Line Items]</t>
  </si>
  <si>
    <t>Percentage of fair value in excess of carrying value</t>
  </si>
  <si>
    <t>17.00%</t>
  </si>
  <si>
    <t>Cost Classifications (Details) - USD ($) $ in Millions</t>
  </si>
  <si>
    <t>Depreciation and amortization not included in cost of product sold</t>
  </si>
  <si>
    <t>Depreciation and amortization not included in direct operating expenses</t>
  </si>
  <si>
    <t>Depreciation and amortization not included in selling, general and administrative expenses</t>
  </si>
  <si>
    <t>Income Taxes (Details) - USD ($) $ in Millions</t>
  </si>
  <si>
    <t>Income Taxes [Line Items]</t>
  </si>
  <si>
    <t>Due from related party</t>
  </si>
  <si>
    <t>Unrecognized tax benefits</t>
  </si>
  <si>
    <t>Unrecognized tax benefits which, if recognized, would impact the company's effective tax rate</t>
  </si>
  <si>
    <t>Unrecognized tax benefits related to state tax credits</t>
  </si>
  <si>
    <t>Accrued interest</t>
  </si>
  <si>
    <t>Effective tax rate (as a percent)</t>
  </si>
  <si>
    <t>55.60%</t>
  </si>
  <si>
    <t>18.90%</t>
  </si>
  <si>
    <t>13.30%</t>
  </si>
  <si>
    <t>21.90%</t>
  </si>
  <si>
    <t>Effective tax rate at a combined federal and state income tax rate (as a percent)</t>
  </si>
  <si>
    <t>39.40%</t>
  </si>
  <si>
    <t>39.60%</t>
  </si>
  <si>
    <t>AEPC</t>
  </si>
  <si>
    <t>Income tax payments to AEPC</t>
  </si>
  <si>
    <t>Long-Term Debt - Schedule of Debt (Details) - USD ($) $ in Millions</t>
  </si>
  <si>
    <t>Debt Instrument [Line Items]</t>
  </si>
  <si>
    <t>Total debt</t>
  </si>
  <si>
    <t>Unamortized debt issuance cost</t>
  </si>
  <si>
    <t>Unamortized debt discount</t>
  </si>
  <si>
    <t>Current portion of long-term debt and capital lease obligations</t>
  </si>
  <si>
    <t>Long-term debt, net of current portion</t>
  </si>
  <si>
    <t>Senior Notes | 6.5% Senior Notes due 2022</t>
  </si>
  <si>
    <t>Stated interest rate (as a percent)</t>
  </si>
  <si>
    <t>Senior Notes | 9.25% Senior Notes due 2023</t>
  </si>
  <si>
    <t>9.25%</t>
  </si>
  <si>
    <t>Notes Payable | 6.5% Notes due 2021</t>
  </si>
  <si>
    <t>Line of Credit | CRNF credit facility</t>
  </si>
  <si>
    <t>Capital Lease Obligations</t>
  </si>
  <si>
    <t>Long-Term Debt - Additional Information (Details) - USD ($) $ in Millions</t>
  </si>
  <si>
    <t>Unamortized debt issuance cost reclassified from debt</t>
  </si>
  <si>
    <t>Current Portion of Long-Term Debt</t>
  </si>
  <si>
    <t>Long-Term Debt - 2022 Senior Notes (Details) - Senior Notes - 6.5% Senior Notes due 2022 - USD ($)</t>
  </si>
  <si>
    <t>Oct. 23, 2012</t>
  </si>
  <si>
    <t>CVR Refining LLC</t>
  </si>
  <si>
    <t>CVR Refining LLC | Level 2</t>
  </si>
  <si>
    <t>Estimated fair value</t>
  </si>
  <si>
    <t>Long-Term Debt - Amended and Restated Asset Based (ABL) Credit Facility (Details) - Amended and Restated ABL Credit Facility</t>
  </si>
  <si>
    <t>Credit parties</t>
  </si>
  <si>
    <t>Maximum borrowing capacity optional expansion</t>
  </si>
  <si>
    <t>Swingline loans sublimit as a percentage of the total facility commitment</t>
  </si>
  <si>
    <t>10.00%</t>
  </si>
  <si>
    <t>Letter of credit sublimit as a percentage of the total facility commitment</t>
  </si>
  <si>
    <t>90.00%</t>
  </si>
  <si>
    <t>Aggregate availability</t>
  </si>
  <si>
    <t>Outstanding letters of credit</t>
  </si>
  <si>
    <t>Borrowings outstanding</t>
  </si>
  <si>
    <t>Long-Term Debt - Nitrogen Fertilizer Partnership Credit Facility (Details) - CVR Partners, LP - Line of Credit - CRNF Credit Facility - USD ($)</t>
  </si>
  <si>
    <t>Feb. 12, 2016</t>
  </si>
  <si>
    <t>Eurodollar</t>
  </si>
  <si>
    <t>Basis spread on variable rate</t>
  </si>
  <si>
    <t>3.50%</t>
  </si>
  <si>
    <t>Eurodollar | Minimum</t>
  </si>
  <si>
    <t>Eurodollar | Maximum</t>
  </si>
  <si>
    <t>4.25%</t>
  </si>
  <si>
    <t>Base Rate | Minimum</t>
  </si>
  <si>
    <t>2.50%</t>
  </si>
  <si>
    <t>Base Rate | Maximum</t>
  </si>
  <si>
    <t>3.25%</t>
  </si>
  <si>
    <t>Prime Rate</t>
  </si>
  <si>
    <t>Term Loan</t>
  </si>
  <si>
    <t>Payment of accrued interest</t>
  </si>
  <si>
    <t>Revolving Credit Facility</t>
  </si>
  <si>
    <t>Uncommitted incremental facility</t>
  </si>
  <si>
    <t>Long-Term Debt - 2023 Senior Notes (Details) - USD ($)</t>
  </si>
  <si>
    <t>Jun. 10, 2016</t>
  </si>
  <si>
    <t>CVR Partners, LP | Senior Notes | 9.25% Senior Notes due 2023</t>
  </si>
  <si>
    <t>Debt issuance costs</t>
  </si>
  <si>
    <t>CVR Partners, LP | Level 2 | Senior Notes | 9.25% Senior Notes due 2023</t>
  </si>
  <si>
    <t>Fair value of debt</t>
  </si>
  <si>
    <t>Long-Term Debt - 2021 Notes (Details) - USD ($)</t>
  </si>
  <si>
    <t>Jun. 28, 2016</t>
  </si>
  <si>
    <t>Apr. 29, 2016</t>
  </si>
  <si>
    <t>Apr. 30, 2016</t>
  </si>
  <si>
    <t>CVR Partners, LP | Notes Payable | 6.5% Notes due 2021</t>
  </si>
  <si>
    <t>Repurchased face amount</t>
  </si>
  <si>
    <t>Percentage of principal amount repurchased (as a percent)</t>
  </si>
  <si>
    <t>98.50%</t>
  </si>
  <si>
    <t>Repurchased face amount per $1,000 principal amount</t>
  </si>
  <si>
    <t>Debt repurchase amount</t>
  </si>
  <si>
    <t>Debt premium</t>
  </si>
  <si>
    <t>Write off of unamortized purchase accounting adjustment</t>
  </si>
  <si>
    <t>Percentage of principal amount redeemed (as a percent)</t>
  </si>
  <si>
    <t>101.00%</t>
  </si>
  <si>
    <t>Repayments of debt</t>
  </si>
  <si>
    <t>Debt</t>
  </si>
  <si>
    <t>Long-Term Debt - Capital Lease Obligations (Details)</t>
  </si>
  <si>
    <t>Sep. 30, 2016lease</t>
  </si>
  <si>
    <t>Number of leases acquired</t>
  </si>
  <si>
    <t>Capital Lease related to Excel Pipeline LLC</t>
  </si>
  <si>
    <t>Remaining term of leases</t>
  </si>
  <si>
    <t>157 months</t>
  </si>
  <si>
    <t>Capital Lease related to Magellan Pipeline Terminals, L.P.</t>
  </si>
  <si>
    <t>156 months</t>
  </si>
  <si>
    <t>Long-Term Debt - ABL Facility (Details) - CVR Partners, LP - ABL Credit Facility - Line of Credit</t>
  </si>
  <si>
    <t>Line of Credit Facility [Line Items]</t>
  </si>
  <si>
    <t>Available increase in borrowing limit</t>
  </si>
  <si>
    <t>Sub-limit percent of total facility</t>
  </si>
  <si>
    <t>Revolving Credit Facility | LIBOR</t>
  </si>
  <si>
    <t>2.00%</t>
  </si>
  <si>
    <t>Revolving Credit Facility | Base Rate</t>
  </si>
  <si>
    <t>Variable rate (percent)</t>
  </si>
  <si>
    <t>0.50%</t>
  </si>
  <si>
    <t>Swingline Loan</t>
  </si>
  <si>
    <t>Letter of Credit</t>
  </si>
  <si>
    <t>Earnings Per Share (Details) - USD ($) $ / shares in Units, shares in Millions, $ in Millions</t>
  </si>
  <si>
    <t>Weighted-average shares of common stock outstanding - Basic and diluted (in shares)</t>
  </si>
  <si>
    <t>Commitments and Contingencies - Leases and Unconditional Purchase Obligations (Details) $ in Millions</t>
  </si>
  <si>
    <t>Sep. 30, 2016USD ($)bbl / d</t>
  </si>
  <si>
    <t>Operating Leases</t>
  </si>
  <si>
    <t>Three Months Ending December 31, 2016</t>
  </si>
  <si>
    <t>Thereafter</t>
  </si>
  <si>
    <t>Operating leases</t>
  </si>
  <si>
    <t>Unconditional Purchase Obligations</t>
  </si>
  <si>
    <t>Unconditional purchase obligations</t>
  </si>
  <si>
    <t>Unrecorded purchase agreements</t>
  </si>
  <si>
    <t>Lease expenses</t>
  </si>
  <si>
    <t>Expenses related to long-term commitments</t>
  </si>
  <si>
    <t>Petroleum transportation service agreement with TransCanada | CRRM</t>
  </si>
  <si>
    <t>Amount payable related to petroleum transportation service agreements</t>
  </si>
  <si>
    <t>Term of agreement</t>
  </si>
  <si>
    <t>15 years</t>
  </si>
  <si>
    <t>Minimum quantity of crude oil to be received per day (in barrels) | bbl / d</t>
  </si>
  <si>
    <t>Period over which minimum quantity of crude oil is receivable</t>
  </si>
  <si>
    <t>20 years</t>
  </si>
  <si>
    <t>Commitments and Contingencies - Crude Oil Supply Agreement (Details) - New Vitol Agreement - CRRM</t>
  </si>
  <si>
    <t>Aug. 31, 2012</t>
  </si>
  <si>
    <t>Loss Contingencies [Line Items]</t>
  </si>
  <si>
    <t>Renewal term of agreement</t>
  </si>
  <si>
    <t>Number of days for prior notice of nonrenewal</t>
  </si>
  <si>
    <t>180 days</t>
  </si>
  <si>
    <t>Commitments and Contingencies - Rentech Nitrogen Mergers Litigation (Details)</t>
  </si>
  <si>
    <t>12 Months Ended</t>
  </si>
  <si>
    <t>Dec. 31, 2015lawsuit</t>
  </si>
  <si>
    <t>Merger Lawsuits</t>
  </si>
  <si>
    <t>Number of lawsuits filed</t>
  </si>
  <si>
    <t>Commitments and Contingencies - Environmental, Health and Safety Matters (Details) - USD ($) $ in Thousands</t>
  </si>
  <si>
    <t>Environmental costs recognized capitalized in the period</t>
  </si>
  <si>
    <t>EHS</t>
  </si>
  <si>
    <t>Environmental accruals</t>
  </si>
  <si>
    <t>EHS | CRRM</t>
  </si>
  <si>
    <t>Cost of renewable identification numbers</t>
  </si>
  <si>
    <t>Biofuel blending obligation recorded in other current liabilities</t>
  </si>
  <si>
    <t>EHS | CRCT</t>
  </si>
  <si>
    <t>Preliminary assessed civil penalty</t>
  </si>
  <si>
    <t>Payments of civil penalty</t>
  </si>
  <si>
    <t>Commitments and Contingencies - Flood, Crude Oil Discharge and Insurance (Details) - USD ($) $ in Millions</t>
  </si>
  <si>
    <t>Jun. 30, 2015</t>
  </si>
  <si>
    <t>Gain Contingencies [Line Items]</t>
  </si>
  <si>
    <t>CRRM Flood Insurance Litigation</t>
  </si>
  <si>
    <t>Proceeds from settlement</t>
  </si>
  <si>
    <t>CRRM Flood Insurance Litigation | CVR Refining, LP | Other Assets</t>
  </si>
  <si>
    <t>Insurance settlements receivable</t>
  </si>
  <si>
    <t>Decrease in insurance settlements receivable</t>
  </si>
  <si>
    <t>Commitments and Contingencies - Affiliate Pension Obligations (Details) $ in Millions</t>
  </si>
  <si>
    <t>Sep. 30, 2016USD ($)sponsor</t>
  </si>
  <si>
    <t>Minimum ownership interest in CVR Energy by Mr. Icahn's affiliates (as a percent)</t>
  </si>
  <si>
    <t>Number of sponsors of pension plans | sponsor</t>
  </si>
  <si>
    <t>Affiliate Pension Obligations</t>
  </si>
  <si>
    <t>Underfunded pension obligation, if ACF and Federal-Mogul plans were voluntarily terminated | $</t>
  </si>
  <si>
    <t>Majority Shareholder</t>
  </si>
  <si>
    <t>Commitments and Contingencies - Joint Venture Agreement (Details) - USD ($) $ in Millions</t>
  </si>
  <si>
    <t>Related Party Transaction [Line Items]</t>
  </si>
  <si>
    <t>Investment in joint venture</t>
  </si>
  <si>
    <t>Coffeyville Resources Pipeline, LLC | Velocity Pipeline Partners, LLC</t>
  </si>
  <si>
    <t>Joint venture interest</t>
  </si>
  <si>
    <t>40.00%</t>
  </si>
  <si>
    <t>Total expected investment in joint venture</t>
  </si>
  <si>
    <t>Velocity Central Oklahoma Pipeline LLC | Velocity Pipeline Partners, LLC</t>
  </si>
  <si>
    <t>Joint venture interest held by others</t>
  </si>
  <si>
    <t>60.00%</t>
  </si>
  <si>
    <t>Fair Value Measurements - Schedule of Assets and Liabilities (Details) - Recurring - USD ($) $ in Millions</t>
  </si>
  <si>
    <t>Fair value measurements</t>
  </si>
  <si>
    <t>Cash equivalents</t>
  </si>
  <si>
    <t>Other current assets (investments)</t>
  </si>
  <si>
    <t>Total Assets</t>
  </si>
  <si>
    <t>Total Liabilities</t>
  </si>
  <si>
    <t>Other derivative agreements</t>
  </si>
  <si>
    <t>Other current assets (other derivative agreements)</t>
  </si>
  <si>
    <t>Other current liabilities (other derivative agreements and interest rate swaps)</t>
  </si>
  <si>
    <t>Interest rate swaps</t>
  </si>
  <si>
    <t>Biofuels blending obligation</t>
  </si>
  <si>
    <t>Other current liabilities (biofuel blending and benzene obligations)</t>
  </si>
  <si>
    <t>Level 1 | Other derivative agreements</t>
  </si>
  <si>
    <t>Level 1 | Interest rate swaps</t>
  </si>
  <si>
    <t>Level 1 | Biofuels blending obligation</t>
  </si>
  <si>
    <t>Level 2 | Other derivative agreements</t>
  </si>
  <si>
    <t>Level 2 | Interest rate swaps</t>
  </si>
  <si>
    <t>Level 2 | Biofuels blending obligation</t>
  </si>
  <si>
    <t>Level 3 | Other derivative agreements</t>
  </si>
  <si>
    <t>Level 3 | Interest rate swaps</t>
  </si>
  <si>
    <t>Level 3 | Biofuels blending obligation</t>
  </si>
  <si>
    <t>Fair Value Measurements - Additional Information (Details) - USD ($) $ in Millions</t>
  </si>
  <si>
    <t>Mar. 31, 2015</t>
  </si>
  <si>
    <t>Common units purchased (in units)</t>
  </si>
  <si>
    <t>Realized gain on sale of marketable securities classified as held-for-sale</t>
  </si>
  <si>
    <t>Aggregate cost basis</t>
  </si>
  <si>
    <t>Aggregate cost basis, AFS securities reclassified to trading securities</t>
  </si>
  <si>
    <t>Proceeds from sale of trading securities</t>
  </si>
  <si>
    <t>Realized gain</t>
  </si>
  <si>
    <t>Reclassification out of AOCI | Accumulated Net Unrealized Investment Gain (Loss)</t>
  </si>
  <si>
    <t>Reclassification out of AOCI | Accumulated Net Unrealized Investment Gain (Loss) Transfered to Trading Securities</t>
  </si>
  <si>
    <t>East Dubuque Merger | CVR Partners, LP</t>
  </si>
  <si>
    <t>Derivative Financial Instruments - Schedule of Gains (Losses) on Derivatives and Current Period Settlements (Details) - USD ($) $ in Millions</t>
  </si>
  <si>
    <t>Derivative Financial Instruments - Additional Information (Details) bbl in Millions</t>
  </si>
  <si>
    <t>Jul. 01, 2011</t>
  </si>
  <si>
    <t>Jun. 30, 2011</t>
  </si>
  <si>
    <t>Sep. 30, 2016USD ($)bbl</t>
  </si>
  <si>
    <t>Dec. 31, 2015bbl</t>
  </si>
  <si>
    <t>Feb. 12, 2016USD ($)</t>
  </si>
  <si>
    <t>Aug. 12, 2011USD ($)agreement</t>
  </si>
  <si>
    <t>Settlement on derivatives</t>
  </si>
  <si>
    <t>Commodity derivatives | CVR Refining, LP</t>
  </si>
  <si>
    <t>Crack spreads | CVR Refining, LP | Not designated as hedges</t>
  </si>
  <si>
    <t>Number of barrels | bbl</t>
  </si>
  <si>
    <t>2-1-1 crack spreads | CVR Refining, LP | Not designated as hedges</t>
  </si>
  <si>
    <t>Heating Oil Crack Spreads | CVR Refining, LP | Not designated as hedges</t>
  </si>
  <si>
    <t>Price and Basis Swaps | CVR Refining, LP | Not designated as hedges</t>
  </si>
  <si>
    <t>Commodity swaps | CVR Refining, LP</t>
  </si>
  <si>
    <t>Commodity swaps | CVR Refining, LP | Not designated as hedges</t>
  </si>
  <si>
    <t>Derivative asset (liabilities)</t>
  </si>
  <si>
    <t>Portion of net unrealized gain in current assets</t>
  </si>
  <si>
    <t>Portion of net unrealized gain in current liabilities</t>
  </si>
  <si>
    <t>Realized loss on the interest rate swap re-classed from AOCI into interest expense</t>
  </si>
  <si>
    <t>Interest rate swaps | CRNF | Designated as hedges</t>
  </si>
  <si>
    <t>Number of floating-to-fixed interest rate swap agreements | agreement</t>
  </si>
  <si>
    <t>Aggregate notional amount</t>
  </si>
  <si>
    <t>Average fixed rate of interest (as a percent)</t>
  </si>
  <si>
    <t>1.96%</t>
  </si>
  <si>
    <t>Interest Rate Swap June 30, 2011 | CRNF | Designated as hedges</t>
  </si>
  <si>
    <t>Fixed rate (as a percent)</t>
  </si>
  <si>
    <t>1.94%</t>
  </si>
  <si>
    <t>Settlement period</t>
  </si>
  <si>
    <t>90 days</t>
  </si>
  <si>
    <t>Interest Rate Swap July 1, 2011 | CRNF | Designated as hedges</t>
  </si>
  <si>
    <t>1.975%</t>
  </si>
  <si>
    <t>Term Loan | Line of Credit | CRNF Credit Facility | CVR Partners, LP</t>
  </si>
  <si>
    <t>Derivative Financial Instruments - Schedule of Offsetting Assets (Details) - CVR Refining, LP - Current Assets - USD ($) $ in Millions</t>
  </si>
  <si>
    <t>Offsetting Assets [Line Items]</t>
  </si>
  <si>
    <t>Gross Current Assets</t>
  </si>
  <si>
    <t>Gross Amounts Offset</t>
  </si>
  <si>
    <t>Net Current Assets Presented</t>
  </si>
  <si>
    <t>Cash Collateral Not Offset</t>
  </si>
  <si>
    <t>Net Amount</t>
  </si>
  <si>
    <t>Commodity swaps</t>
  </si>
  <si>
    <t>Derivative Financial Instruments - Schedule of Offsetting Liabilities (Details) - Current Liabilities - CVR Refining, LP - USD ($) $ in Millions</t>
  </si>
  <si>
    <t>Offsetting Liabilities [Line Items]</t>
  </si>
  <si>
    <t>Gross Current Liabilities</t>
  </si>
  <si>
    <t>Net Current Liabilities Presented</t>
  </si>
  <si>
    <t>Related Party Transactions - Icahn Enterprises (Details) - USD ($) $ / shares in Units, shares in Millions, $ in Millions</t>
  </si>
  <si>
    <t>Amount paid to IEP</t>
  </si>
  <si>
    <t>Amounts paid to public stockholders</t>
  </si>
  <si>
    <t>Total amount paid</t>
  </si>
  <si>
    <t>Per common share (in dollars per share)</t>
  </si>
  <si>
    <t>Shares outstanding (in shares)</t>
  </si>
  <si>
    <t>XO Communications Services, LLC</t>
  </si>
  <si>
    <t>Related party transaction payments</t>
  </si>
  <si>
    <t>Related Party Transactions - Insight Portfolio Group (Details) - USD ($) $ in Millions</t>
  </si>
  <si>
    <t>Insight Portfolio Group LLC</t>
  </si>
  <si>
    <t>Related Party Transactions - Commitment Letter (Details) - CVR Partners, LP - Letter of Credit - IEP Energy LLC</t>
  </si>
  <si>
    <t>Borrowing capacity (up to)</t>
  </si>
  <si>
    <t>Loan term</t>
  </si>
  <si>
    <t>Interest calculation period</t>
  </si>
  <si>
    <t>360 days</t>
  </si>
  <si>
    <t>LIBOR</t>
  </si>
  <si>
    <t>3.00%</t>
  </si>
  <si>
    <t>Related Party Transactions - CRLLC Facility with the Nitrogen Fertilizer Partnership (Details) - CVR Partners, LP - Majority Shareholder - Senior Notes - CRLLC Facility - USD ($)</t>
  </si>
  <si>
    <t>2 years</t>
  </si>
  <si>
    <t>12.00%</t>
  </si>
  <si>
    <t>Proceeds from issuance of debt</t>
  </si>
  <si>
    <t>Related Party Transactions - AEPC Facility with the Nitrogen Fertilizer Partnership (Details) - CVR Partners, LP - Senior Notes - AEPC Facility - AEPC</t>
  </si>
  <si>
    <t>Related Party Transactions - Railcar Lease Agreements (Details) - CVR Partners, LP - American Railcar Leasing, LLC - railcar</t>
  </si>
  <si>
    <t>Number of railcars to be leased</t>
  </si>
  <si>
    <t>Term of lease agreement</t>
  </si>
  <si>
    <t>7 years</t>
  </si>
  <si>
    <t>Number of railcars leased</t>
  </si>
  <si>
    <t>Business Segments - Additional Information (Details) $ in Millions</t>
  </si>
  <si>
    <t>Sep. 30, 2016USD ($)segment</t>
  </si>
  <si>
    <t>Segment Reporting Information [Line Items]</t>
  </si>
  <si>
    <t>Intersegment elimination</t>
  </si>
  <si>
    <t>Intersegment elimination | Petroleum</t>
  </si>
  <si>
    <t>Intersegment elimination | Nitrogen Fertilizer</t>
  </si>
  <si>
    <t>Business Segments - Summary of Operating Results and Capital Expenditures by Segment (Details) - USD ($) $ in Millions</t>
  </si>
  <si>
    <t>Operating Segments | Petroleum</t>
  </si>
  <si>
    <t>Operating Segments | Nitrogen Fertilizer</t>
  </si>
  <si>
    <t>Other</t>
  </si>
  <si>
    <t>Subsequent Events (Details) - USD ($) $ / shares in Units, $ in Millions</t>
  </si>
  <si>
    <t>Oct. 26, 2016</t>
  </si>
  <si>
    <t>Dividend</t>
  </si>
  <si>
    <t>Dividends declared</t>
  </si>
  <si>
    <t>Subsequent Event</t>
  </si>
  <si>
    <t>Subsequent Event | IEP Energy LLC | IEP Energy LLC</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7613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8683105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2</v>
      </c>
      <c t="s" s="2" r="B1">
        <v>84</v>
      </c>
      <c t="s" s="2" r="D1">
        <v>1</v>
      </c>
    </row>
    <row spans="1:5" r="2">
      <c t="s" s="2" r="B2">
        <v>2</v>
      </c>
      <c t="s" s="2" r="C2">
        <v>85</v>
      </c>
      <c t="s" s="2" r="D2">
        <v>2</v>
      </c>
      <c t="s" s="2" r="E2">
        <v>85</v>
      </c>
    </row>
    <row spans="1:5" r="3">
      <c t="s" s="3" r="A3">
        <v>213</v>
      </c>
    </row>
    <row spans="1:5" r="4">
      <c t="s" s="4" r="A4">
        <v>214</v>
      </c>
      <c t="n" s="7" r="B4">
        <v>1.6</v>
      </c>
      <c t="n" s="7" r="C4">
        <v>1.2</v>
      </c>
      <c t="n" s="9" r="D4">
        <v>5</v>
      </c>
      <c t="n" s="7" r="E4">
        <v>2.3</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8</v>
      </c>
      <c t="s" s="2" r="B1">
        <v>1</v>
      </c>
    </row>
    <row spans="1:2" r="2">
      <c t="s" s="2" r="B2">
        <v>2</v>
      </c>
    </row>
    <row spans="1:2" r="3">
      <c t="s" s="3" r="A3">
        <v>227</v>
      </c>
    </row>
    <row spans="1:2" r="4">
      <c t="s" s="4" r="A4">
        <v>168</v>
      </c>
      <c t="s" s="4" r="B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62.6</v>
      </c>
      <c t="n" s="7" r="C3">
        <v>765.1</v>
      </c>
    </row>
    <row spans="1:3" r="4">
      <c t="s" s="4" r="A4">
        <v>28</v>
      </c>
      <c t="n" s="8" r="B4">
        <v>139.9</v>
      </c>
      <c t="n" s="8" r="C4">
        <v>95.8</v>
      </c>
    </row>
    <row spans="1:3" r="5">
      <c t="s" s="4" r="A5">
        <v>29</v>
      </c>
      <c t="n" s="6" r="B5">
        <v>323</v>
      </c>
      <c t="n" s="8" r="C5">
        <v>289.9</v>
      </c>
    </row>
    <row spans="1:3" r="6">
      <c t="s" s="4" r="A6">
        <v>30</v>
      </c>
      <c t="n" s="8" r="B6">
        <v>64.90000000000001</v>
      </c>
      <c t="n" s="8" r="C6">
        <v>104.3</v>
      </c>
    </row>
    <row spans="1:3" r="7">
      <c t="s" s="4" r="A7">
        <v>31</v>
      </c>
      <c t="n" s="8" r="B7">
        <v>6.4</v>
      </c>
      <c t="n" s="8" r="C7">
        <v>6.9</v>
      </c>
    </row>
    <row spans="1:3" r="8">
      <c t="s" s="4" r="A8">
        <v>32</v>
      </c>
      <c t="n" s="8" r="B8">
        <v>2.7</v>
      </c>
      <c t="n" s="8" r="C8">
        <v>11.6</v>
      </c>
    </row>
    <row spans="1:3" r="9">
      <c t="s" s="4" r="A9">
        <v>33</v>
      </c>
      <c t="n" s="8" r="B9">
        <v>1299.5</v>
      </c>
      <c t="n" s="8" r="C9">
        <v>1273.6</v>
      </c>
    </row>
    <row spans="1:3" r="10">
      <c t="s" s="4" r="A10">
        <v>34</v>
      </c>
      <c t="n" s="8" r="B10">
        <v>2694.7</v>
      </c>
      <c t="n" s="8" r="C10">
        <v>1967.1</v>
      </c>
    </row>
    <row spans="1:3" r="11">
      <c t="s" s="4" r="A11">
        <v>35</v>
      </c>
      <c t="n" s="8" r="B11">
        <v>0.2</v>
      </c>
      <c t="n" s="8" r="C11">
        <v>0.2</v>
      </c>
    </row>
    <row spans="1:3" r="12">
      <c t="s" s="4" r="A12">
        <v>36</v>
      </c>
      <c t="n" s="6" r="B12">
        <v>41</v>
      </c>
      <c t="n" s="6" r="C12">
        <v>41</v>
      </c>
    </row>
    <row spans="1:3" r="13">
      <c t="s" s="4" r="A13">
        <v>37</v>
      </c>
      <c t="n" s="8" r="B13">
        <v>19.6</v>
      </c>
      <c t="n" s="8" r="C13">
        <v>17.5</v>
      </c>
    </row>
    <row spans="1:3" r="14">
      <c t="s" s="4" r="A14">
        <v>38</v>
      </c>
      <c t="n" s="6" r="B14">
        <v>4055</v>
      </c>
      <c t="n" s="8" r="C14">
        <v>3299.4</v>
      </c>
    </row>
    <row spans="1:3" r="15">
      <c t="s" s="3" r="A15">
        <v>39</v>
      </c>
    </row>
    <row spans="1:3" r="16">
      <c t="s" s="4" r="A16">
        <v>40</v>
      </c>
      <c t="n" s="8" r="B16">
        <v>1.8</v>
      </c>
      <c t="n" s="8" r="C16">
        <v>1.6</v>
      </c>
    </row>
    <row spans="1:3" r="17">
      <c t="s" s="4" r="A17">
        <v>41</v>
      </c>
      <c t="n" s="6" r="B17">
        <v>0</v>
      </c>
      <c t="n" s="8" r="C17">
        <v>124.8</v>
      </c>
    </row>
    <row spans="1:3" r="18">
      <c t="s" s="4" r="A18">
        <v>42</v>
      </c>
      <c t="n" s="8" r="B18">
        <v>217.3</v>
      </c>
      <c t="n" s="8" r="C18">
        <v>261.5</v>
      </c>
    </row>
    <row spans="1:3" r="19">
      <c t="s" s="4" r="A19">
        <v>43</v>
      </c>
      <c t="n" s="8" r="B19">
        <v>41.1</v>
      </c>
      <c t="n" s="8" r="C19">
        <v>45.7</v>
      </c>
    </row>
    <row spans="1:3" r="20">
      <c t="s" s="4" r="A20">
        <v>44</v>
      </c>
      <c t="n" s="8" r="B20">
        <v>22.9</v>
      </c>
      <c t="n" s="8" r="C20">
        <v>23.5</v>
      </c>
    </row>
    <row spans="1:3" r="21">
      <c t="s" s="4" r="A21">
        <v>45</v>
      </c>
      <c t="n" s="8" r="B21">
        <v>5.3</v>
      </c>
      <c t="n" s="8" r="C21">
        <v>3.1</v>
      </c>
    </row>
    <row spans="1:3" r="22">
      <c t="s" s="4" r="A22">
        <v>46</v>
      </c>
      <c t="n" s="8" r="B22">
        <v>168.5</v>
      </c>
      <c t="n" s="8" r="C22">
        <v>24.4</v>
      </c>
    </row>
    <row spans="1:3" r="23">
      <c t="s" s="4" r="A23">
        <v>47</v>
      </c>
      <c t="n" s="8" r="B23">
        <v>456.9</v>
      </c>
      <c t="n" s="8" r="C23">
        <v>484.6</v>
      </c>
    </row>
    <row spans="1:3" r="24">
      <c t="s" s="3" r="A24">
        <v>48</v>
      </c>
    </row>
    <row spans="1:3" r="25">
      <c t="s" s="4" r="A25">
        <v>49</v>
      </c>
      <c t="n" s="8" r="B25">
        <v>1164.5</v>
      </c>
      <c t="n" s="8" r="C25">
        <v>540.7</v>
      </c>
    </row>
    <row spans="1:3" r="26">
      <c t="s" s="4" r="A26">
        <v>50</v>
      </c>
      <c t="n" s="8" r="B26">
        <v>642.6</v>
      </c>
      <c t="n" s="8" r="C26">
        <v>639.7</v>
      </c>
    </row>
    <row spans="1:3" r="27">
      <c t="s" s="4" r="A27">
        <v>51</v>
      </c>
      <c t="n" s="8" r="B27">
        <v>31.9</v>
      </c>
      <c t="n" s="8" r="C27">
        <v>33.9</v>
      </c>
    </row>
    <row spans="1:3" r="28">
      <c t="s" s="4" r="A28">
        <v>52</v>
      </c>
      <c t="n" s="6" r="B28">
        <v>1839</v>
      </c>
      <c t="n" s="8" r="C28">
        <v>1214.3</v>
      </c>
    </row>
    <row spans="1:3" r="29">
      <c t="s" s="4" r="A29">
        <v>53</v>
      </c>
      <c t="s" s="4" r="B29">
        <v>54</v>
      </c>
      <c t="s" s="4" r="C29">
        <v>54</v>
      </c>
    </row>
    <row spans="1:3" r="30">
      <c t="s" s="3" r="A30">
        <v>55</v>
      </c>
    </row>
    <row spans="1:3" r="31">
      <c t="s" s="4" r="A31">
        <v>56</v>
      </c>
      <c t="n" s="8" r="B31">
        <v>0.9</v>
      </c>
      <c t="n" s="8" r="C31">
        <v>0.9</v>
      </c>
    </row>
    <row spans="1:3" r="32">
      <c t="s" s="4" r="A32">
        <v>57</v>
      </c>
      <c t="n" s="8" r="B32">
        <v>1197.6</v>
      </c>
      <c t="n" s="8" r="C32">
        <v>1174.7</v>
      </c>
    </row>
    <row spans="1:3" r="33">
      <c t="s" s="4" r="A33">
        <v>58</v>
      </c>
      <c t="n" s="8" r="B33">
        <v>-301.8</v>
      </c>
      <c t="n" s="8" r="C33">
        <v>-189.2</v>
      </c>
    </row>
    <row spans="1:3" r="34">
      <c t="s" s="4" r="A34">
        <v>59</v>
      </c>
      <c t="n" s="8" r="B34">
        <v>-2.3</v>
      </c>
      <c t="n" s="8" r="C34">
        <v>-2.3</v>
      </c>
    </row>
    <row spans="1:3" r="35">
      <c t="s" s="4" r="A35">
        <v>60</v>
      </c>
      <c t="n" s="6" r="B35">
        <v>0</v>
      </c>
      <c t="n" s="6" r="C35">
        <v>0</v>
      </c>
    </row>
    <row spans="1:3" r="36">
      <c t="s" s="4" r="A36">
        <v>61</v>
      </c>
      <c t="n" s="8" r="B36">
        <v>894.4</v>
      </c>
      <c t="n" s="8" r="C36">
        <v>984.1</v>
      </c>
    </row>
    <row spans="1:3" r="37">
      <c t="s" s="4" r="A37">
        <v>62</v>
      </c>
      <c t="n" s="8" r="B37">
        <v>864.7</v>
      </c>
      <c t="n" s="8" r="C37">
        <v>616.4</v>
      </c>
    </row>
    <row spans="1:3" r="38">
      <c t="s" s="4" r="A38">
        <v>63</v>
      </c>
      <c t="n" s="8" r="B38">
        <v>1759.1</v>
      </c>
      <c t="n" s="8" r="C38">
        <v>1600.5</v>
      </c>
    </row>
    <row spans="1:3" r="39">
      <c t="s" s="4" r="A39">
        <v>64</v>
      </c>
      <c t="n" s="9" r="B39">
        <v>4055</v>
      </c>
      <c t="n" s="7" r="C39">
        <v>329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16</v>
      </c>
    </row>
    <row spans="1:2" r="4">
      <c t="s" s="4" r="A4">
        <v>266</v>
      </c>
      <c t="s" s="4" r="B4">
        <v>267</v>
      </c>
    </row>
    <row spans="1:2" r="5">
      <c t="s" s="4" r="A5">
        <v>218</v>
      </c>
      <c t="s" s="4" r="B5">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69</v>
      </c>
      <c t="s" s="2" r="B1">
        <v>1</v>
      </c>
    </row>
    <row spans="1:2" r="2">
      <c t="s" s="2" r="B2">
        <v>2</v>
      </c>
    </row>
    <row spans="1:2" r="3">
      <c t="s" s="3" r="A3">
        <v>222</v>
      </c>
    </row>
    <row spans="1:2" r="4">
      <c t="s" s="4" r="A4">
        <v>270</v>
      </c>
      <c t="s" s="4" r="B4">
        <v>271</v>
      </c>
    </row>
    <row spans="1:2" r="5">
      <c t="s" s="4" r="A5">
        <v>272</v>
      </c>
      <c t="s" s="4" r="B5">
        <v>273</v>
      </c>
    </row>
    <row spans="1:2" r="6">
      <c t="s" s="4" r="A6">
        <v>274</v>
      </c>
      <c t="s" s="4" r="B6">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5</v>
      </c>
      <c t="s" s="2" r="B1">
        <v>2</v>
      </c>
      <c t="s" s="2" r="C1">
        <v>25</v>
      </c>
    </row>
    <row spans="1:3" r="2">
      <c t="s" s="3" r="A2">
        <v>26</v>
      </c>
    </row>
    <row spans="1:3" r="3">
      <c t="s" s="4" r="A3">
        <v>66</v>
      </c>
      <c t="n" s="7" r="B3">
        <v>762.6</v>
      </c>
      <c t="n" s="7" r="C3">
        <v>765.1</v>
      </c>
    </row>
    <row spans="1:3" r="4">
      <c t="s" s="4" r="A4">
        <v>67</v>
      </c>
      <c t="n" s="8" r="B4">
        <v>64.90000000000001</v>
      </c>
      <c t="n" s="8" r="C4">
        <v>104.3</v>
      </c>
    </row>
    <row spans="1:3" r="5">
      <c t="s" s="4" r="A5">
        <v>68</v>
      </c>
      <c t="n" s="8" r="B5">
        <v>6.4</v>
      </c>
      <c t="n" s="8" r="C5">
        <v>6.9</v>
      </c>
    </row>
    <row spans="1:3" r="6">
      <c t="s" s="4" r="A6">
        <v>69</v>
      </c>
      <c t="n" s="8" r="B6">
        <v>2694.7</v>
      </c>
      <c t="n" s="8" r="C6">
        <v>1967.1</v>
      </c>
    </row>
    <row spans="1:3" r="7">
      <c t="s" s="4" r="A7">
        <v>70</v>
      </c>
      <c t="n" s="8" r="B7">
        <v>19.6</v>
      </c>
      <c t="n" s="8" r="C7">
        <v>17.5</v>
      </c>
    </row>
    <row spans="1:3" r="8">
      <c t="s" s="3" r="A8">
        <v>39</v>
      </c>
    </row>
    <row spans="1:3" r="9">
      <c t="s" s="4" r="A9">
        <v>71</v>
      </c>
      <c t="n" s="8" r="B9">
        <v>217.3</v>
      </c>
      <c t="n" s="8" r="C9">
        <v>261.5</v>
      </c>
    </row>
    <row spans="1:3" r="10">
      <c t="s" s="4" r="A10">
        <v>72</v>
      </c>
      <c t="n" s="8" r="B10">
        <v>41.1</v>
      </c>
      <c t="n" s="8" r="C10">
        <v>45.7</v>
      </c>
    </row>
    <row spans="1:3" r="11">
      <c t="s" s="4" r="A11">
        <v>73</v>
      </c>
      <c t="n" s="8" r="B11">
        <v>168.5</v>
      </c>
      <c t="n" s="8" r="C11">
        <v>24.4</v>
      </c>
    </row>
    <row spans="1:3" r="12">
      <c t="s" s="3" r="A12">
        <v>48</v>
      </c>
    </row>
    <row spans="1:3" r="13">
      <c t="s" s="4" r="A13">
        <v>74</v>
      </c>
      <c t="n" s="8" r="B13">
        <v>642.6</v>
      </c>
      <c t="n" s="8" r="C13">
        <v>639.7</v>
      </c>
    </row>
    <row spans="1:3" r="14">
      <c t="s" s="4" r="A14">
        <v>75</v>
      </c>
      <c t="n" s="7" r="B14">
        <v>31.9</v>
      </c>
      <c t="n" s="7" r="C14">
        <v>33.9</v>
      </c>
    </row>
    <row spans="1:3" r="15">
      <c t="s" s="3" r="A15">
        <v>76</v>
      </c>
    </row>
    <row spans="1:3" r="16">
      <c t="s" s="4" r="A16">
        <v>77</v>
      </c>
      <c t="n" s="10" r="B16">
        <v>0.01</v>
      </c>
      <c t="n" s="10" r="C16">
        <v>0.01</v>
      </c>
    </row>
    <row spans="1:3" r="17">
      <c t="s" s="4" r="A17">
        <v>78</v>
      </c>
      <c t="n" s="6" r="B17">
        <v>350000000</v>
      </c>
      <c t="n" s="6" r="C17">
        <v>350000000</v>
      </c>
    </row>
    <row spans="1:3" r="18">
      <c t="s" s="4" r="A18">
        <v>79</v>
      </c>
      <c t="n" s="6" r="B18">
        <v>86929660</v>
      </c>
      <c t="n" s="6" r="C18">
        <v>86929660</v>
      </c>
    </row>
    <row spans="1:3" r="19">
      <c t="s" s="4" r="A19">
        <v>80</v>
      </c>
      <c t="n" s="6" r="B19">
        <v>98610</v>
      </c>
      <c t="n" s="6" r="C19">
        <v>98610</v>
      </c>
    </row>
    <row spans="1:3" r="20">
      <c t="s" s="4" r="A20">
        <v>81</v>
      </c>
    </row>
    <row spans="1:3" r="21">
      <c t="s" s="3" r="A21">
        <v>26</v>
      </c>
    </row>
    <row spans="1:3" r="22">
      <c t="s" s="4" r="A22">
        <v>66</v>
      </c>
      <c t="n" s="7" r="B22">
        <v>351.2</v>
      </c>
      <c t="n" s="7" r="C22">
        <v>237.3</v>
      </c>
    </row>
    <row spans="1:3" r="23">
      <c t="s" s="4" r="A23">
        <v>82</v>
      </c>
      <c t="n" s="8" r="B23">
        <v>0.4</v>
      </c>
      <c t="n" s="8" r="C23">
        <v>0.3</v>
      </c>
    </row>
    <row spans="1:3" r="24">
      <c t="s" s="4" r="A24">
        <v>67</v>
      </c>
      <c t="n" s="8" r="B24">
        <v>61.1</v>
      </c>
      <c t="n" s="8" r="C24">
        <v>101.2</v>
      </c>
    </row>
    <row spans="1:3" r="25">
      <c t="s" s="4" r="A25">
        <v>68</v>
      </c>
      <c t="n" s="8" r="B25">
        <v>0.2</v>
      </c>
      <c t="n" s="6" r="C25">
        <v>0</v>
      </c>
    </row>
    <row spans="1:3" r="26">
      <c t="s" s="4" r="A26">
        <v>69</v>
      </c>
      <c t="n" s="8" r="B26">
        <v>2668.4</v>
      </c>
      <c t="n" s="8" r="C26">
        <v>1942.6</v>
      </c>
    </row>
    <row spans="1:3" r="27">
      <c t="s" s="4" r="A27">
        <v>70</v>
      </c>
      <c t="n" s="8" r="B27">
        <v>16.8</v>
      </c>
      <c t="n" s="6" r="C27">
        <v>13</v>
      </c>
    </row>
    <row spans="1:3" r="28">
      <c t="s" s="3" r="A28">
        <v>39</v>
      </c>
    </row>
    <row spans="1:3" r="29">
      <c t="s" s="4" r="A29">
        <v>71</v>
      </c>
      <c t="n" s="8" r="B29">
        <v>213.1</v>
      </c>
      <c t="n" s="6" r="C29">
        <v>258</v>
      </c>
    </row>
    <row spans="1:3" r="30">
      <c t="s" s="4" r="A30">
        <v>72</v>
      </c>
      <c t="n" s="8" r="B30">
        <v>19.5</v>
      </c>
      <c t="n" s="8" r="C30">
        <v>21.7</v>
      </c>
    </row>
    <row spans="1:3" r="31">
      <c t="s" s="4" r="A31">
        <v>73</v>
      </c>
      <c t="n" s="8" r="B31">
        <v>168.2</v>
      </c>
      <c t="n" s="8" r="C31">
        <v>23.9</v>
      </c>
    </row>
    <row spans="1:3" r="32">
      <c t="s" s="3" r="A32">
        <v>48</v>
      </c>
    </row>
    <row spans="1:3" r="33">
      <c t="s" s="4" r="A33">
        <v>74</v>
      </c>
      <c t="n" s="8" r="B33">
        <v>0.7</v>
      </c>
      <c t="n" s="8" r="C33">
        <v>0.1</v>
      </c>
    </row>
    <row spans="1:3" r="34">
      <c t="s" s="4" r="A34">
        <v>75</v>
      </c>
      <c t="n" s="7" r="B34">
        <v>6.1</v>
      </c>
      <c t="n" s="7" r="C34">
        <v>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6"/>
    <col customWidth="1" max="2" min="2" width="80"/>
  </cols>
  <sheetData>
    <row spans="1:2" r="1">
      <c t="s" s="1" r="A1">
        <v>276</v>
      </c>
      <c t="s" s="2" r="B1">
        <v>1</v>
      </c>
    </row>
    <row spans="1:2" r="2">
      <c t="s" s="2" r="B2">
        <v>2</v>
      </c>
    </row>
    <row spans="1:2" r="3">
      <c t="s" s="4" r="A3">
        <v>277</v>
      </c>
    </row>
    <row spans="1:2" r="4">
      <c t="s" s="3" r="A4">
        <v>224</v>
      </c>
    </row>
    <row spans="1:2" r="5">
      <c t="s" s="4" r="A5">
        <v>278</v>
      </c>
      <c t="s" s="4" r="B5">
        <v>279</v>
      </c>
    </row>
    <row spans="1:2" r="6">
      <c t="s" s="4" r="A6">
        <v>280</v>
      </c>
    </row>
    <row spans="1:2" r="7">
      <c t="s" s="3" r="A7">
        <v>224</v>
      </c>
    </row>
    <row spans="1:2" r="8">
      <c t="s" s="4" r="A8">
        <v>278</v>
      </c>
      <c t="s" s="4" r="B8">
        <v>281</v>
      </c>
    </row>
    <row spans="1:2" r="9">
      <c t="s" s="4" r="A9">
        <v>282</v>
      </c>
    </row>
    <row spans="1:2" r="10">
      <c t="s" s="3" r="A10">
        <v>224</v>
      </c>
    </row>
    <row spans="1:2" r="11">
      <c t="s" s="4" r="A11">
        <v>278</v>
      </c>
      <c t="s" s="4" r="B11">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4</v>
      </c>
      <c t="s" s="2" r="B1">
        <v>1</v>
      </c>
    </row>
    <row spans="1:2" r="2">
      <c t="s" s="2" r="B2">
        <v>2</v>
      </c>
    </row>
    <row spans="1:2" r="3">
      <c t="s" s="3" r="A3">
        <v>227</v>
      </c>
    </row>
    <row spans="1:2" r="4">
      <c t="s" s="4" r="A4">
        <v>285</v>
      </c>
      <c t="s" s="4" r="B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7</v>
      </c>
      <c t="s" s="2" r="B1">
        <v>1</v>
      </c>
    </row>
    <row spans="1:2" r="2">
      <c t="s" s="2" r="B2">
        <v>2</v>
      </c>
    </row>
    <row spans="1:2" r="3">
      <c t="s" s="3" r="A3">
        <v>230</v>
      </c>
    </row>
    <row spans="1:2" r="4">
      <c t="s" s="4" r="A4">
        <v>288</v>
      </c>
      <c t="s" s="4" r="B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90</v>
      </c>
      <c t="s" s="2" r="B1">
        <v>1</v>
      </c>
    </row>
    <row spans="1:2" r="2">
      <c t="s" s="2" r="B2">
        <v>2</v>
      </c>
    </row>
    <row spans="1:2" r="3">
      <c t="s" s="3" r="A3">
        <v>242</v>
      </c>
    </row>
    <row spans="1:2" r="4">
      <c t="s" s="4" r="A4">
        <v>291</v>
      </c>
      <c t="s" s="4" r="B4">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45</v>
      </c>
    </row>
    <row spans="1:2" r="4">
      <c t="s" s="4" r="A4">
        <v>294</v>
      </c>
      <c t="s" s="4" r="B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48</v>
      </c>
    </row>
    <row spans="1:2" r="4">
      <c t="s" s="4" r="A4">
        <v>297</v>
      </c>
      <c t="s" s="4" r="B4">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99</v>
      </c>
      <c t="s" s="2" r="B1">
        <v>1</v>
      </c>
    </row>
    <row spans="1:2" r="2">
      <c t="s" s="2" r="B2">
        <v>2</v>
      </c>
    </row>
    <row spans="1:2" r="3">
      <c t="s" s="3" r="A3">
        <v>251</v>
      </c>
    </row>
    <row spans="1:2" r="4">
      <c t="s" s="4" r="A4">
        <v>300</v>
      </c>
      <c t="s" s="4" r="B4">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02</v>
      </c>
      <c t="s" s="2" r="B1">
        <v>1</v>
      </c>
    </row>
    <row spans="1:2" r="2">
      <c t="s" s="2" r="B2">
        <v>2</v>
      </c>
    </row>
    <row spans="1:2" r="3">
      <c t="s" s="3" r="A3">
        <v>254</v>
      </c>
    </row>
    <row spans="1:2" r="4">
      <c t="s" s="4" r="A4">
        <v>303</v>
      </c>
      <c t="s" s="4" r="B4">
        <v>304</v>
      </c>
    </row>
    <row spans="1:2" r="5">
      <c t="s" s="4" r="A5">
        <v>305</v>
      </c>
      <c t="s" s="4" r="B5">
        <v>306</v>
      </c>
    </row>
    <row spans="1:2" r="6">
      <c t="s" s="4" r="A6">
        <v>307</v>
      </c>
      <c t="s" s="4" r="B6">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09</v>
      </c>
      <c t="s" s="2" r="B1">
        <v>1</v>
      </c>
    </row>
    <row spans="1:2" r="2">
      <c t="s" s="2" r="B2">
        <v>2</v>
      </c>
    </row>
    <row spans="1:2" r="3">
      <c t="s" s="3" r="A3">
        <v>257</v>
      </c>
    </row>
    <row spans="1:2" r="4">
      <c t="s" s="4" r="A4">
        <v>310</v>
      </c>
      <c t="s" s="4" r="B4">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2</v>
      </c>
      <c t="s" s="2" r="B1">
        <v>1</v>
      </c>
    </row>
    <row spans="1:2" r="2">
      <c t="s" s="2" r="B2">
        <v>2</v>
      </c>
    </row>
    <row spans="1:2" r="3">
      <c t="s" s="3" r="A3">
        <v>260</v>
      </c>
    </row>
    <row spans="1:2" r="4">
      <c t="s" s="4" r="A4">
        <v>313</v>
      </c>
      <c t="s" s="4" r="B4">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v>
      </c>
      <c t="s" s="2" r="B1">
        <v>84</v>
      </c>
      <c t="s" s="2" r="D1">
        <v>1</v>
      </c>
    </row>
    <row spans="1:5" r="2">
      <c t="s" s="2" r="B2">
        <v>2</v>
      </c>
      <c t="s" s="2" r="C2">
        <v>85</v>
      </c>
      <c t="s" s="2" r="D2">
        <v>2</v>
      </c>
      <c t="s" s="2" r="E2">
        <v>85</v>
      </c>
    </row>
    <row spans="1:5" r="3">
      <c t="s" s="3" r="A3">
        <v>86</v>
      </c>
    </row>
    <row spans="1:5" r="4">
      <c t="s" s="4" r="A4">
        <v>87</v>
      </c>
      <c t="n" s="7" r="B4">
        <v>1240.3</v>
      </c>
      <c t="n" s="7" r="C4">
        <v>1408.8</v>
      </c>
      <c t="n" s="9" r="D4">
        <v>3429</v>
      </c>
      <c t="n" s="7" r="E4">
        <v>4421.9</v>
      </c>
    </row>
    <row spans="1:5" r="5">
      <c t="s" s="3" r="A5">
        <v>88</v>
      </c>
    </row>
    <row spans="1:5" r="6">
      <c t="s" s="4" r="A6">
        <v>89</v>
      </c>
      <c t="n" s="8" r="B6">
        <v>1005.7</v>
      </c>
      <c t="n" s="8" r="C6">
        <v>1076.7</v>
      </c>
      <c t="n" s="8" r="D6">
        <v>2719.3</v>
      </c>
      <c t="n" s="8" r="E6">
        <v>3342.5</v>
      </c>
    </row>
    <row spans="1:5" r="7">
      <c t="s" s="4" r="A7">
        <v>90</v>
      </c>
      <c t="n" s="8" r="B7">
        <v>129.5</v>
      </c>
      <c t="n" s="8" r="C7">
        <v>145.8</v>
      </c>
      <c t="n" s="8" r="D7">
        <v>409.2</v>
      </c>
      <c t="n" s="8" r="E7">
        <v>372.7</v>
      </c>
    </row>
    <row spans="1:5" r="8">
      <c t="s" s="4" r="A8">
        <v>91</v>
      </c>
      <c t="n" s="6" r="B8">
        <v>0</v>
      </c>
      <c t="n" s="6" r="C8">
        <v>0</v>
      </c>
      <c t="n" s="6" r="D8">
        <v>0</v>
      </c>
      <c t="n" s="8" r="E8">
        <v>-27.3</v>
      </c>
    </row>
    <row spans="1:5" r="9">
      <c t="s" s="4" r="A9">
        <v>92</v>
      </c>
      <c t="n" s="8" r="B9">
        <v>27.8</v>
      </c>
      <c t="n" s="8" r="C9">
        <v>26.1</v>
      </c>
      <c t="n" s="8" r="D9">
        <v>81.7</v>
      </c>
      <c t="n" s="8" r="E9">
        <v>78.5</v>
      </c>
    </row>
    <row spans="1:5" r="10">
      <c t="s" s="4" r="A10">
        <v>93</v>
      </c>
      <c t="n" s="8" r="B10">
        <v>50.1</v>
      </c>
      <c t="n" s="8" r="C10">
        <v>38.7</v>
      </c>
      <c t="n" s="8" r="D10">
        <v>140.8</v>
      </c>
      <c t="n" s="8" r="E10">
        <v>123.2</v>
      </c>
    </row>
    <row spans="1:5" r="11">
      <c t="s" s="4" r="A11">
        <v>94</v>
      </c>
      <c t="n" s="8" r="B11">
        <v>1213.1</v>
      </c>
      <c t="n" s="8" r="C11">
        <v>1287.3</v>
      </c>
      <c t="n" s="6" r="D11">
        <v>3351</v>
      </c>
      <c t="n" s="8" r="E11">
        <v>3889.6</v>
      </c>
    </row>
    <row spans="1:5" r="12">
      <c t="s" s="4" r="A12">
        <v>95</v>
      </c>
      <c t="n" s="8" r="B12">
        <v>27.2</v>
      </c>
      <c t="n" s="8" r="C12">
        <v>121.5</v>
      </c>
      <c t="n" s="6" r="D12">
        <v>78</v>
      </c>
      <c t="n" s="8" r="E12">
        <v>532.3</v>
      </c>
    </row>
    <row spans="1:5" r="13">
      <c t="s" s="3" r="A13">
        <v>96</v>
      </c>
    </row>
    <row spans="1:5" r="14">
      <c t="s" s="4" r="A14">
        <v>97</v>
      </c>
      <c t="n" s="8" r="B14">
        <v>-26.2</v>
      </c>
      <c t="n" s="8" r="C14">
        <v>-11.9</v>
      </c>
      <c t="n" s="8" r="D14">
        <v>-56.8</v>
      </c>
      <c t="n" s="8" r="E14">
        <v>-36.5</v>
      </c>
    </row>
    <row spans="1:5" r="15">
      <c t="s" s="4" r="A15">
        <v>98</v>
      </c>
      <c t="n" s="8" r="B15">
        <v>0.2</v>
      </c>
      <c t="n" s="8" r="C15">
        <v>0.3</v>
      </c>
      <c t="n" s="8" r="D15">
        <v>0.5</v>
      </c>
      <c t="n" s="8" r="E15">
        <v>0.7</v>
      </c>
    </row>
    <row spans="1:5" r="16">
      <c t="s" s="4" r="A16">
        <v>99</v>
      </c>
      <c t="n" s="8" r="B16">
        <v>-1.7</v>
      </c>
      <c t="n" s="8" r="C16">
        <v>11.8</v>
      </c>
      <c t="n" s="8" r="D16">
        <v>-4.8</v>
      </c>
      <c t="n" s="8" r="E16">
        <v>-52.2</v>
      </c>
    </row>
    <row spans="1:5" r="17">
      <c t="s" s="4" r="A17">
        <v>100</v>
      </c>
      <c t="n" s="6" r="B17">
        <v>0</v>
      </c>
      <c t="n" s="6" r="C17">
        <v>0</v>
      </c>
      <c t="n" s="8" r="D17">
        <v>-5.1</v>
      </c>
      <c t="n" s="6" r="E17">
        <v>0</v>
      </c>
    </row>
    <row spans="1:5" r="18">
      <c t="s" s="4" r="A18">
        <v>101</v>
      </c>
      <c t="n" s="6" r="B18">
        <v>5</v>
      </c>
      <c t="n" s="8" r="C18">
        <v>0.3</v>
      </c>
      <c t="n" s="8" r="D18">
        <v>5.5</v>
      </c>
      <c t="n" s="8" r="E18">
        <v>36.6</v>
      </c>
    </row>
    <row spans="1:5" r="19">
      <c t="s" s="4" r="A19">
        <v>102</v>
      </c>
      <c t="n" s="8" r="B19">
        <v>-22.7</v>
      </c>
      <c t="n" s="8" r="C19">
        <v>0.5</v>
      </c>
      <c t="n" s="8" r="D19">
        <v>-60.7</v>
      </c>
      <c t="n" s="8" r="E19">
        <v>-51.4</v>
      </c>
    </row>
    <row spans="1:5" r="20">
      <c t="s" s="4" r="A20">
        <v>103</v>
      </c>
      <c t="n" s="8" r="B20">
        <v>4.5</v>
      </c>
      <c t="n" s="6" r="C20">
        <v>122</v>
      </c>
      <c t="n" s="8" r="D20">
        <v>17.3</v>
      </c>
      <c t="n" s="8" r="E20">
        <v>480.9</v>
      </c>
    </row>
    <row spans="1:5" r="21">
      <c t="s" s="4" r="A21">
        <v>104</v>
      </c>
      <c t="n" s="8" r="B21">
        <v>2.5</v>
      </c>
      <c t="n" s="8" r="C21">
        <v>23.1</v>
      </c>
      <c t="n" s="8" r="D21">
        <v>2.3</v>
      </c>
      <c t="n" s="8" r="E21">
        <v>105.2</v>
      </c>
    </row>
    <row spans="1:5" r="22">
      <c t="s" s="4" r="A22">
        <v>105</v>
      </c>
      <c t="n" s="6" r="B22">
        <v>2</v>
      </c>
      <c t="n" s="8" r="C22">
        <v>98.90000000000001</v>
      </c>
      <c t="n" s="6" r="D22">
        <v>15</v>
      </c>
      <c t="n" s="8" r="E22">
        <v>375.7</v>
      </c>
    </row>
    <row spans="1:5" r="23">
      <c t="s" s="4" r="A23">
        <v>106</v>
      </c>
      <c t="n" s="8" r="B23">
        <v>-3.4</v>
      </c>
      <c t="n" s="6" r="C23">
        <v>41</v>
      </c>
      <c t="n" s="8" r="D23">
        <v>-2.6</v>
      </c>
      <c t="n" s="8" r="E23">
        <v>161.1</v>
      </c>
    </row>
    <row spans="1:5" r="24">
      <c t="s" s="4" r="A24">
        <v>107</v>
      </c>
      <c t="n" s="7" r="B24">
        <v>5.4</v>
      </c>
      <c t="n" s="7" r="C24">
        <v>57.9</v>
      </c>
      <c t="n" s="7" r="D24">
        <v>17.6</v>
      </c>
      <c t="n" s="7" r="E24">
        <v>214.6</v>
      </c>
    </row>
    <row spans="1:5" r="25">
      <c t="s" s="3" r="A25">
        <v>108</v>
      </c>
    </row>
    <row spans="1:5" r="26">
      <c t="s" s="4" r="A26">
        <v>109</v>
      </c>
      <c t="n" s="10" r="B26">
        <v>0.06</v>
      </c>
      <c t="n" s="10" r="C26">
        <v>0.67</v>
      </c>
      <c t="n" s="10" r="D26">
        <v>0.2</v>
      </c>
      <c t="n" s="10" r="E26">
        <v>2.47</v>
      </c>
    </row>
    <row spans="1:5" r="27">
      <c t="s" s="4" r="A27">
        <v>110</v>
      </c>
      <c t="n" s="10" r="B27">
        <v>0.5</v>
      </c>
      <c t="n" s="7" r="C27">
        <v>0.5</v>
      </c>
      <c t="n" s="10" r="D27">
        <v>1.5</v>
      </c>
      <c t="n" s="7" r="E27">
        <v>1.5</v>
      </c>
    </row>
    <row spans="1:5" r="28">
      <c t="s" s="3" r="A28">
        <v>111</v>
      </c>
    </row>
    <row spans="1:5" r="29">
      <c t="s" s="4" r="A29">
        <v>112</v>
      </c>
      <c t="n" s="8" r="B29">
        <v>86.8</v>
      </c>
      <c t="n" s="8" r="C29">
        <v>86.8</v>
      </c>
      <c t="n" s="8" r="D29">
        <v>86.8</v>
      </c>
      <c t="n" s="8" r="E29">
        <v>8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0"/>
    <col customWidth="1" max="3" min="3" width="19"/>
    <col customWidth="1" max="4" min="4" width="14"/>
    <col customWidth="1" max="5" min="5" width="21"/>
    <col customWidth="1" max="6" min="6" width="13"/>
    <col customWidth="1" max="7" min="7" width="14"/>
    <col customWidth="1" max="8" min="8" width="14"/>
  </cols>
  <sheetData>
    <row spans="1:8" r="1">
      <c t="s" s="1" r="A1">
        <v>315</v>
      </c>
      <c t="s" s="2" r="B1">
        <v>316</v>
      </c>
      <c t="s" s="2" r="C1">
        <v>317</v>
      </c>
      <c t="s" s="2" r="D1">
        <v>2</v>
      </c>
      <c t="s" s="2" r="E1">
        <v>318</v>
      </c>
      <c t="s" s="2" r="F1">
        <v>319</v>
      </c>
      <c t="s" s="2" r="G1">
        <v>320</v>
      </c>
      <c t="s" s="2" r="H1">
        <v>321</v>
      </c>
    </row>
    <row spans="1:8" r="2">
      <c t="s" s="3" r="A2">
        <v>322</v>
      </c>
    </row>
    <row spans="1:8" r="3">
      <c t="s" s="4" r="A3">
        <v>323</v>
      </c>
      <c t="n" s="6" r="E3">
        <v>2</v>
      </c>
    </row>
    <row spans="1:8" r="4">
      <c t="s" s="4" r="A4">
        <v>324</v>
      </c>
      <c t="s" s="4" r="D4">
        <v>325</v>
      </c>
      <c t="s" s="4" r="E4">
        <v>325</v>
      </c>
    </row>
    <row spans="1:8" r="5">
      <c t="s" s="4" r="A5">
        <v>326</v>
      </c>
      <c t="s" s="4" r="B5">
        <v>327</v>
      </c>
      <c t="s" s="4" r="H5">
        <v>328</v>
      </c>
    </row>
    <row spans="1:8" r="6">
      <c t="s" s="4" r="A6">
        <v>329</v>
      </c>
    </row>
    <row spans="1:8" r="7">
      <c t="s" s="3" r="A7">
        <v>322</v>
      </c>
    </row>
    <row spans="1:8" r="8">
      <c t="s" s="4" r="A8">
        <v>330</v>
      </c>
      <c t="s" s="4" r="E8">
        <v>331</v>
      </c>
    </row>
    <row spans="1:8" r="9">
      <c t="s" s="4" r="A9">
        <v>208</v>
      </c>
    </row>
    <row spans="1:8" r="10">
      <c t="s" s="3" r="A10">
        <v>322</v>
      </c>
    </row>
    <row spans="1:8" r="11">
      <c t="s" s="4" r="A11">
        <v>332</v>
      </c>
      <c t="s" s="4" r="D11">
        <v>333</v>
      </c>
      <c t="s" s="4" r="F11">
        <v>334</v>
      </c>
      <c t="s" s="4" r="G11">
        <v>335</v>
      </c>
    </row>
    <row spans="1:8" r="12">
      <c t="s" s="4" r="A12">
        <v>336</v>
      </c>
    </row>
    <row spans="1:8" r="13">
      <c t="s" s="3" r="A13">
        <v>322</v>
      </c>
    </row>
    <row spans="1:8" r="14">
      <c t="s" s="4" r="A14">
        <v>337</v>
      </c>
      <c t="n" s="6" r="C14">
        <v>12000000</v>
      </c>
    </row>
    <row spans="1:8" r="15">
      <c t="s" s="4" r="A15">
        <v>338</v>
      </c>
    </row>
    <row spans="1:8" r="16">
      <c t="s" s="3" r="A16">
        <v>322</v>
      </c>
    </row>
    <row spans="1:8" r="17">
      <c t="s" s="4" r="A17">
        <v>332</v>
      </c>
      <c t="s" s="4" r="G17">
        <v>339</v>
      </c>
    </row>
    <row spans="1:8" r="18">
      <c t="s" s="4" r="A18">
        <v>340</v>
      </c>
    </row>
    <row spans="1:8" r="19">
      <c t="s" s="3" r="A19">
        <v>322</v>
      </c>
    </row>
    <row spans="1:8" r="20">
      <c t="s" s="4" r="A20">
        <v>341</v>
      </c>
      <c t="s" s="4" r="E20">
        <v>342</v>
      </c>
    </row>
    <row spans="1:8" r="21">
      <c t="s" s="4" r="A21">
        <v>343</v>
      </c>
    </row>
    <row spans="1:8" r="22">
      <c t="s" s="3" r="A22">
        <v>322</v>
      </c>
    </row>
    <row spans="1:8" r="23">
      <c t="s" s="4" r="A23">
        <v>332</v>
      </c>
      <c t="s" s="4" r="E23">
        <v>344</v>
      </c>
    </row>
    <row spans="1:8" r="24">
      <c t="s" s="4" r="A24">
        <v>345</v>
      </c>
    </row>
    <row spans="1:8" r="25">
      <c t="s" s="3" r="A25">
        <v>322</v>
      </c>
    </row>
    <row spans="1:8" r="26">
      <c t="s" s="4" r="A26">
        <v>346</v>
      </c>
      <c t="n" s="6" r="B26">
        <v>250000</v>
      </c>
    </row>
    <row spans="1:8" r="27">
      <c t="s" s="4" r="A27">
        <v>347</v>
      </c>
      <c t="s" s="4" r="B27">
        <v>348</v>
      </c>
    </row>
    <row spans="1:8" r="28">
      <c t="s" s="4" r="A28">
        <v>349</v>
      </c>
    </row>
    <row spans="1:8" r="29">
      <c t="s" s="3" r="A29">
        <v>322</v>
      </c>
    </row>
    <row spans="1:8" r="30">
      <c t="s" s="4" r="A30">
        <v>332</v>
      </c>
      <c t="s" s="4" r="E30">
        <v>350</v>
      </c>
    </row>
    <row spans="1:8" r="31">
      <c t="s" s="4" r="A31">
        <v>351</v>
      </c>
    </row>
    <row spans="1:8" r="32">
      <c t="s" s="3" r="A32">
        <v>322</v>
      </c>
    </row>
    <row spans="1:8" r="33">
      <c t="s" s="4" r="A33">
        <v>347</v>
      </c>
      <c t="s" s="4" r="E33">
        <v>333</v>
      </c>
    </row>
    <row spans="1:8" r="34">
      <c t="s" s="4" r="A34">
        <v>352</v>
      </c>
    </row>
    <row spans="1:8" r="35">
      <c t="s" s="3" r="A35">
        <v>322</v>
      </c>
    </row>
    <row spans="1:8" r="36">
      <c t="s" s="4" r="A36">
        <v>341</v>
      </c>
      <c t="s" s="4" r="E36">
        <v>3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t="s" s="1" r="A1">
        <v>353</v>
      </c>
      <c t="s" s="2" r="B1">
        <v>354</v>
      </c>
    </row>
    <row spans="1:2" r="2">
      <c t="s" s="4" r="A2">
        <v>355</v>
      </c>
    </row>
    <row spans="1:2" r="3">
      <c t="s" s="3" r="A3">
        <v>356</v>
      </c>
    </row>
    <row spans="1:2" r="4">
      <c t="s" s="4" r="A4">
        <v>357</v>
      </c>
      <c t="n" s="11" r="B4">
        <v>1.04</v>
      </c>
    </row>
    <row spans="1:2" r="5">
      <c t="s" s="4" r="A5">
        <v>358</v>
      </c>
      <c t="n" s="10" r="B5">
        <v>2.57</v>
      </c>
    </row>
    <row spans="1:2" r="6">
      <c t="s" s="4" r="A6">
        <v>208</v>
      </c>
    </row>
    <row spans="1:2" r="7">
      <c t="s" s="3" r="A7">
        <v>356</v>
      </c>
    </row>
    <row spans="1:2" r="8">
      <c t="s" s="4" r="A8">
        <v>357</v>
      </c>
      <c t="n" s="11" r="B8">
        <v>1.04</v>
      </c>
    </row>
    <row spans="1:2" r="9">
      <c t="s" s="4" r="A9">
        <v>359</v>
      </c>
      <c t="n" s="6" r="B9">
        <v>40155000</v>
      </c>
    </row>
    <row spans="1:2" r="10">
      <c t="s" s="4" r="A10">
        <v>360</v>
      </c>
      <c t="n" s="9" r="B10">
        <v>99200</v>
      </c>
    </row>
    <row spans="1:2" r="11">
      <c t="s" s="4" r="A11">
        <v>361</v>
      </c>
      <c t="n" s="6" r="B11">
        <v>802400</v>
      </c>
    </row>
    <row spans="1:2" r="12">
      <c t="s" s="4" r="A12">
        <v>203</v>
      </c>
      <c t="n" s="6" r="B12">
        <v>335693</v>
      </c>
    </row>
    <row spans="1:2" r="13">
      <c t="s" s="4" r="A13">
        <v>362</v>
      </c>
      <c t="n" s="9" r="B13">
        <v>367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5"/>
    <col customWidth="1" max="5" min="5" width="14"/>
  </cols>
  <sheetData>
    <row spans="1:5" r="1">
      <c t="s" s="1" r="A1">
        <v>363</v>
      </c>
      <c t="s" s="2" r="B1">
        <v>364</v>
      </c>
      <c t="s" s="2" r="C1">
        <v>84</v>
      </c>
      <c t="s" s="2" r="D1">
        <v>1</v>
      </c>
    </row>
    <row spans="1:5" r="2">
      <c t="s" s="2" r="B2">
        <v>320</v>
      </c>
      <c t="s" s="2" r="C2">
        <v>365</v>
      </c>
      <c t="s" s="2" r="D2">
        <v>2</v>
      </c>
      <c t="s" s="2" r="E2">
        <v>366</v>
      </c>
    </row>
    <row spans="1:5" r="3">
      <c t="s" s="3" r="A3">
        <v>356</v>
      </c>
    </row>
    <row spans="1:5" r="4">
      <c t="s" s="4" r="A4">
        <v>367</v>
      </c>
      <c t="n" s="6" r="B4">
        <v>400000</v>
      </c>
    </row>
    <row spans="1:5" r="5">
      <c t="s" s="4" r="A5">
        <v>368</v>
      </c>
    </row>
    <row spans="1:5" r="6">
      <c t="s" s="3" r="A6">
        <v>356</v>
      </c>
    </row>
    <row spans="1:5" r="7">
      <c t="s" s="4" r="A7">
        <v>369</v>
      </c>
      <c t="n" s="7" r="E7">
        <v>4.6</v>
      </c>
    </row>
    <row spans="1:5" r="8">
      <c t="s" s="4" r="A8">
        <v>370</v>
      </c>
    </row>
    <row spans="1:5" r="9">
      <c t="s" s="3" r="A9">
        <v>356</v>
      </c>
    </row>
    <row spans="1:5" r="10">
      <c t="s" s="4" r="A10">
        <v>367</v>
      </c>
      <c t="n" s="6" r="C10">
        <v>400000</v>
      </c>
    </row>
    <row spans="1:5" r="11">
      <c t="s" s="4" r="A11">
        <v>369</v>
      </c>
      <c t="n" s="7" r="E11">
        <v>4.6</v>
      </c>
    </row>
    <row spans="1:5" r="12">
      <c t="s" s="4" r="A12">
        <v>371</v>
      </c>
      <c t="n" s="9" r="C12">
        <v>5</v>
      </c>
    </row>
    <row spans="1:5" r="13">
      <c t="s" s="4" r="A13">
        <v>355</v>
      </c>
    </row>
    <row spans="1:5" r="14">
      <c t="s" s="3" r="A14">
        <v>356</v>
      </c>
    </row>
    <row spans="1:5" r="15">
      <c t="s" s="4" r="A15">
        <v>372</v>
      </c>
      <c t="s" s="4" r="B15">
        <v>373</v>
      </c>
    </row>
    <row spans="1:5" r="16">
      <c t="s" s="4" r="A16">
        <v>374</v>
      </c>
    </row>
    <row spans="1:5" r="17">
      <c t="s" s="3" r="A17">
        <v>356</v>
      </c>
    </row>
    <row spans="1:5" r="18">
      <c t="s" s="4" r="A18">
        <v>375</v>
      </c>
      <c t="s" s="4" r="D18">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376</v>
      </c>
      <c t="s" s="2" r="B1">
        <v>377</v>
      </c>
    </row>
    <row spans="1:2" r="2">
      <c t="s" s="3" r="A2">
        <v>356</v>
      </c>
    </row>
    <row spans="1:2" r="3">
      <c t="s" s="4" r="A3">
        <v>378</v>
      </c>
      <c t="n" s="9" r="B3">
        <v>4600</v>
      </c>
    </row>
    <row spans="1:2" r="4">
      <c t="s" s="4" r="A4">
        <v>208</v>
      </c>
    </row>
    <row spans="1:2" r="5">
      <c t="s" s="3" r="A5">
        <v>356</v>
      </c>
    </row>
    <row spans="1:2" r="6">
      <c t="s" s="4" r="A6">
        <v>379</v>
      </c>
      <c t="n" s="6" r="B6">
        <v>335693</v>
      </c>
    </row>
    <row spans="1:2" r="7">
      <c t="s" s="4" r="A7">
        <v>360</v>
      </c>
      <c t="n" s="6" r="B7">
        <v>99200</v>
      </c>
    </row>
    <row spans="1:2" r="8">
      <c t="s" s="4" r="A8">
        <v>380</v>
      </c>
      <c t="n" s="6" r="B8">
        <v>434900</v>
      </c>
    </row>
    <row spans="1:2" r="9">
      <c t="s" s="4" r="A9">
        <v>378</v>
      </c>
      <c t="n" s="6" r="B9">
        <v>4600</v>
      </c>
    </row>
    <row spans="1:2" r="10">
      <c t="s" s="4" r="A10">
        <v>381</v>
      </c>
      <c t="n" s="9" r="B10">
        <v>439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s="1" r="A1">
        <v>382</v>
      </c>
      <c t="s" s="2" r="B1">
        <v>354</v>
      </c>
    </row>
    <row spans="1:2" r="2">
      <c t="s" s="3" r="A2">
        <v>356</v>
      </c>
    </row>
    <row spans="1:2" r="3">
      <c t="s" s="4" r="A3">
        <v>383</v>
      </c>
      <c t="n" s="6" r="B3">
        <v>38985000</v>
      </c>
    </row>
    <row spans="1:2" r="4">
      <c t="s" s="4" r="A4">
        <v>384</v>
      </c>
      <c t="n" s="6" r="B4">
        <v>400000</v>
      </c>
    </row>
    <row spans="1:2" r="5">
      <c t="s" s="4" r="A5">
        <v>385</v>
      </c>
      <c t="n" s="6" r="B5">
        <v>38585000</v>
      </c>
    </row>
    <row spans="1:2" r="6">
      <c t="s" s="4" r="A6">
        <v>386</v>
      </c>
      <c t="n" s="11" r="B6">
        <v>1.04</v>
      </c>
    </row>
    <row spans="1:2" r="7">
      <c t="s" s="4" r="A7">
        <v>387</v>
      </c>
      <c t="n" s="6" r="B7">
        <v>40129000</v>
      </c>
    </row>
    <row spans="1:2" r="8">
      <c t="s" s="4" r="A8">
        <v>388</v>
      </c>
      <c t="n" s="6" r="B8">
        <v>26000</v>
      </c>
    </row>
    <row spans="1:2" r="9">
      <c t="s" s="4" r="A9">
        <v>389</v>
      </c>
      <c t="n" s="6" r="B9">
        <v>40155000</v>
      </c>
    </row>
    <row spans="1:2" r="10">
      <c t="s" s="4" r="A10">
        <v>390</v>
      </c>
      <c t="n" s="10" r="B10">
        <v>8.359999999999999</v>
      </c>
    </row>
    <row spans="1:2" r="11">
      <c t="s" s="4" r="A11">
        <v>391</v>
      </c>
      <c t="n" s="9" r="B11">
        <v>3356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392</v>
      </c>
      <c t="s" s="2" r="B1">
        <v>377</v>
      </c>
    </row>
    <row spans="1:2" r="2">
      <c t="s" s="4" r="A2">
        <v>393</v>
      </c>
    </row>
    <row spans="1:2" r="3">
      <c t="s" s="3" r="A3">
        <v>356</v>
      </c>
    </row>
    <row spans="1:2" r="4">
      <c t="s" s="4" r="A4">
        <v>394</v>
      </c>
      <c t="n" s="9" r="B4">
        <v>320000000</v>
      </c>
    </row>
    <row spans="1:2" r="5">
      <c t="s" s="4" r="A5">
        <v>395</v>
      </c>
      <c t="s" s="4" r="B5">
        <v>396</v>
      </c>
    </row>
    <row spans="1:2" r="6">
      <c t="s" s="4" r="A6">
        <v>397</v>
      </c>
    </row>
    <row spans="1:2" r="7">
      <c t="s" s="3" r="A7">
        <v>356</v>
      </c>
    </row>
    <row spans="1:2" r="8">
      <c t="s" s="4" r="A8">
        <v>398</v>
      </c>
      <c t="n" s="9" r="B8">
        <v>10000000</v>
      </c>
    </row>
    <row spans="1:2" r="9">
      <c t="s" s="4" r="A9">
        <v>399</v>
      </c>
    </row>
    <row spans="1:2" r="10">
      <c t="s" s="3" r="A10">
        <v>356</v>
      </c>
    </row>
    <row spans="1:2" r="11">
      <c t="s" s="4" r="A11">
        <v>398</v>
      </c>
      <c t="n" s="6" r="B11">
        <v>50000000</v>
      </c>
    </row>
    <row spans="1:2" r="12">
      <c t="s" s="4" r="A12">
        <v>400</v>
      </c>
    </row>
    <row spans="1:2" r="13">
      <c t="s" s="3" r="A13">
        <v>356</v>
      </c>
    </row>
    <row spans="1:2" r="14">
      <c t="s" s="4" r="A14">
        <v>189</v>
      </c>
      <c t="n" s="9" r="B14">
        <v>494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01</v>
      </c>
      <c t="s" s="2" r="B1">
        <v>377</v>
      </c>
    </row>
    <row spans="1:2" r="2">
      <c t="s" s="3" r="A2">
        <v>356</v>
      </c>
    </row>
    <row spans="1:2" r="3">
      <c t="s" s="4" r="A3">
        <v>402</v>
      </c>
      <c t="n" s="7" r="B3">
        <v>35.4</v>
      </c>
    </row>
    <row spans="1:2" r="4">
      <c t="s" s="4" r="A4">
        <v>167</v>
      </c>
      <c t="n" s="8" r="B4">
        <v>8.9</v>
      </c>
    </row>
    <row spans="1:2" r="5">
      <c t="s" s="4" r="A5">
        <v>168</v>
      </c>
      <c t="n" s="8" r="B5">
        <v>49.5</v>
      </c>
    </row>
    <row spans="1:2" r="6">
      <c t="s" s="4" r="A6">
        <v>169</v>
      </c>
      <c t="n" s="8" r="B6">
        <v>5.2</v>
      </c>
    </row>
    <row spans="1:2" r="7">
      <c t="s" s="4" r="A7">
        <v>403</v>
      </c>
      <c t="n" s="8" r="B7">
        <v>774.9</v>
      </c>
    </row>
    <row spans="1:2" r="8">
      <c t="s" s="4" r="A8">
        <v>171</v>
      </c>
      <c t="n" s="8" r="B8">
        <v>1.1</v>
      </c>
    </row>
    <row spans="1:2" r="9">
      <c t="s" s="4" r="A9">
        <v>174</v>
      </c>
      <c t="n" s="8" r="B9">
        <v>-29.8</v>
      </c>
    </row>
    <row spans="1:2" r="10">
      <c t="s" s="4" r="A10">
        <v>175</v>
      </c>
      <c t="n" s="6" r="B10">
        <v>-37</v>
      </c>
    </row>
    <row spans="1:2" r="11">
      <c t="s" s="4" r="A11">
        <v>404</v>
      </c>
      <c t="n" s="8" r="B11">
        <v>-367.5</v>
      </c>
    </row>
    <row spans="1:2" r="12">
      <c t="s" s="4" r="A12">
        <v>176</v>
      </c>
      <c t="n" s="8" r="B12">
        <v>-1.2</v>
      </c>
    </row>
    <row spans="1:2" r="13">
      <c t="s" s="4" r="A13">
        <v>405</v>
      </c>
      <c t="n" s="8" r="B13">
        <v>439.5</v>
      </c>
    </row>
    <row spans="1:2" r="14">
      <c t="s" s="4" r="A14">
        <v>406</v>
      </c>
      <c t="n" s="8" r="B14">
        <v>35.4</v>
      </c>
    </row>
    <row spans="1:2" r="15">
      <c t="s" s="4" r="A15">
        <v>407</v>
      </c>
      <c t="n" s="7" r="B15">
        <v>40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8</v>
      </c>
      <c t="s" s="2" r="B1">
        <v>84</v>
      </c>
      <c t="s" s="2" r="D1">
        <v>1</v>
      </c>
    </row>
    <row spans="1:5" r="2">
      <c t="s" s="2" r="B2">
        <v>2</v>
      </c>
      <c t="s" s="2" r="C2">
        <v>85</v>
      </c>
      <c t="s" s="2" r="D2">
        <v>2</v>
      </c>
      <c t="s" s="2" r="E2">
        <v>85</v>
      </c>
    </row>
    <row spans="1:5" r="3">
      <c t="s" s="4" r="A3">
        <v>409</v>
      </c>
    </row>
    <row spans="1:5" r="4">
      <c t="s" s="3" r="A4">
        <v>356</v>
      </c>
    </row>
    <row spans="1:5" r="5">
      <c t="s" s="4" r="A5">
        <v>410</v>
      </c>
      <c t="n" s="7" r="B5">
        <v>0.7</v>
      </c>
      <c t="n" s="7" r="C5">
        <v>1.5</v>
      </c>
      <c t="n" s="7" r="D5">
        <v>3.1</v>
      </c>
      <c t="n" s="7" r="E5">
        <v>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11</v>
      </c>
      <c t="s" s="2" r="B1">
        <v>377</v>
      </c>
    </row>
    <row spans="1:2" r="2">
      <c t="s" s="3" r="A2">
        <v>356</v>
      </c>
    </row>
    <row spans="1:2" r="3">
      <c t="s" s="4" r="A3">
        <v>379</v>
      </c>
      <c t="n" s="9" r="B3">
        <v>335693</v>
      </c>
    </row>
    <row spans="1:2" r="4">
      <c t="s" s="4" r="A4">
        <v>138</v>
      </c>
    </row>
    <row spans="1:2" r="5">
      <c t="s" s="3" r="A5">
        <v>356</v>
      </c>
    </row>
    <row spans="1:2" r="6">
      <c t="s" s="4" r="A6">
        <v>412</v>
      </c>
      <c t="n" s="6" r="B6">
        <v>292800</v>
      </c>
    </row>
    <row spans="1:2" r="7">
      <c t="s" s="4" r="A7">
        <v>135</v>
      </c>
    </row>
    <row spans="1:2" r="8">
      <c t="s" s="3" r="A8">
        <v>356</v>
      </c>
    </row>
    <row spans="1:2" r="9">
      <c t="s" s="4" r="A9">
        <v>412</v>
      </c>
      <c t="n" s="9" r="B9">
        <v>429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413</v>
      </c>
      <c t="s" s="2" r="B1">
        <v>364</v>
      </c>
      <c t="s" s="2" r="C1">
        <v>84</v>
      </c>
      <c t="s" s="2" r="D1">
        <v>1</v>
      </c>
    </row>
    <row spans="1:4" r="2">
      <c t="s" s="2" r="B2">
        <v>25</v>
      </c>
      <c t="s" s="2" r="C2">
        <v>2</v>
      </c>
      <c t="s" s="2" r="D2">
        <v>2</v>
      </c>
    </row>
    <row spans="1:4" r="3">
      <c t="s" s="3" r="A3">
        <v>224</v>
      </c>
    </row>
    <row spans="1:4" r="4">
      <c t="s" s="4" r="A4">
        <v>414</v>
      </c>
      <c t="n" s="9" r="B4">
        <v>45700000</v>
      </c>
      <c t="n" s="9" r="C4">
        <v>41100000</v>
      </c>
      <c t="n" s="9" r="D4">
        <v>41100000</v>
      </c>
    </row>
    <row spans="1:4" r="5">
      <c t="s" s="4" r="A5">
        <v>415</v>
      </c>
    </row>
    <row spans="1:4" r="6">
      <c t="s" s="3" r="A6">
        <v>224</v>
      </c>
    </row>
    <row spans="1:4" r="7">
      <c t="s" s="4" r="A7">
        <v>416</v>
      </c>
      <c t="n" s="6" r="C7">
        <v>7500000</v>
      </c>
      <c t="n" s="6" r="D7">
        <v>7500000</v>
      </c>
    </row>
    <row spans="1:4" r="8">
      <c t="s" s="4" r="A8">
        <v>417</v>
      </c>
    </row>
    <row spans="1:4" r="9">
      <c t="s" s="3" r="A9">
        <v>224</v>
      </c>
    </row>
    <row spans="1:4" r="10">
      <c t="s" s="4" r="A10">
        <v>416</v>
      </c>
      <c t="n" s="6" r="C10">
        <v>1000000</v>
      </c>
      <c t="n" s="6" r="D10">
        <v>1000000</v>
      </c>
    </row>
    <row spans="1:4" r="11">
      <c t="s" s="4" r="A11">
        <v>418</v>
      </c>
    </row>
    <row spans="1:4" r="12">
      <c t="s" s="3" r="A12">
        <v>224</v>
      </c>
    </row>
    <row spans="1:4" r="13">
      <c t="s" s="4" r="A13">
        <v>419</v>
      </c>
      <c t="n" s="6" r="B13">
        <v>3500</v>
      </c>
    </row>
    <row spans="1:4" r="14">
      <c t="s" s="4" r="A14">
        <v>420</v>
      </c>
      <c t="n" s="9" r="B14">
        <v>1000</v>
      </c>
    </row>
    <row spans="1:4" r="15">
      <c t="s" s="4" r="A15">
        <v>421</v>
      </c>
      <c t="s" s="4" r="B15">
        <v>422</v>
      </c>
    </row>
    <row spans="1:4" r="16">
      <c t="s" s="4" r="A16">
        <v>423</v>
      </c>
      <c t="s" s="4" r="B16">
        <v>424</v>
      </c>
    </row>
    <row spans="1:4" r="17">
      <c t="s" s="4" r="A17">
        <v>425</v>
      </c>
      <c t="n" s="9" r="C17">
        <v>900000</v>
      </c>
      <c t="n" s="9" r="D17">
        <v>2600000</v>
      </c>
    </row>
    <row spans="1:4" r="18">
      <c t="s" s="4" r="A18">
        <v>426</v>
      </c>
    </row>
    <row spans="1:4" r="19">
      <c t="s" s="3" r="A19">
        <v>224</v>
      </c>
    </row>
    <row spans="1:4" r="20">
      <c t="s" s="4" r="A20">
        <v>414</v>
      </c>
      <c t="n" s="9" r="C20">
        <v>2600000</v>
      </c>
      <c t="n" s="9" r="D20">
        <v>2600000</v>
      </c>
    </row>
    <row spans="1:4" r="21">
      <c t="s" s="4" r="A21">
        <v>427</v>
      </c>
    </row>
    <row spans="1:4" r="22">
      <c t="s" s="3" r="A22">
        <v>224</v>
      </c>
    </row>
    <row spans="1:4" r="23">
      <c t="s" s="4" r="A23">
        <v>428</v>
      </c>
      <c t="s" s="4" r="B23">
        <v>429</v>
      </c>
    </row>
    <row spans="1:4" r="24">
      <c t="s" s="4" r="A24">
        <v>430</v>
      </c>
    </row>
    <row spans="1:4" r="25">
      <c t="s" s="3" r="A25">
        <v>224</v>
      </c>
    </row>
    <row spans="1:4" r="26">
      <c t="s" s="4" r="A26">
        <v>428</v>
      </c>
      <c t="s" s="4" r="B26">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84</v>
      </c>
      <c t="s" s="2" r="D1">
        <v>1</v>
      </c>
    </row>
    <row spans="1:5" r="2">
      <c t="s" s="2" r="B2">
        <v>2</v>
      </c>
      <c t="s" s="2" r="C2">
        <v>85</v>
      </c>
      <c t="s" s="2" r="D2">
        <v>2</v>
      </c>
      <c t="s" s="2" r="E2">
        <v>85</v>
      </c>
    </row>
    <row spans="1:5" r="3">
      <c t="s" s="3" r="A3">
        <v>114</v>
      </c>
    </row>
    <row spans="1:5" r="4">
      <c t="s" s="4" r="A4">
        <v>105</v>
      </c>
      <c t="n" s="9" r="B4">
        <v>2</v>
      </c>
      <c t="n" s="7" r="C4">
        <v>98.90000000000001</v>
      </c>
      <c t="n" s="9" r="D4">
        <v>15</v>
      </c>
      <c t="n" s="7" r="E4">
        <v>375.7</v>
      </c>
    </row>
    <row spans="1:5" r="5">
      <c t="s" s="3" r="A5">
        <v>115</v>
      </c>
    </row>
    <row spans="1:5" r="6">
      <c t="s" s="4" r="A6">
        <v>116</v>
      </c>
      <c t="n" s="6" r="B6">
        <v>0</v>
      </c>
      <c t="n" s="6" r="C6">
        <v>0</v>
      </c>
      <c t="n" s="8" r="D6">
        <v>0.3</v>
      </c>
      <c t="n" s="8" r="E6">
        <v>19.2</v>
      </c>
    </row>
    <row spans="1:5" r="7">
      <c t="s" s="4" r="A7">
        <v>117</v>
      </c>
      <c t="n" s="8" r="B7">
        <v>-0.3</v>
      </c>
      <c t="n" s="6" r="C7">
        <v>0</v>
      </c>
      <c t="n" s="8" r="D7">
        <v>-0.3</v>
      </c>
      <c t="n" s="8" r="E7">
        <v>-12.1</v>
      </c>
    </row>
    <row spans="1:5" r="8">
      <c t="s" s="4" r="A8">
        <v>118</v>
      </c>
      <c t="n" s="6" r="B8">
        <v>0</v>
      </c>
      <c t="n" s="6" r="C8">
        <v>0</v>
      </c>
      <c t="n" s="6" r="D8">
        <v>0</v>
      </c>
      <c t="n" s="8" r="E8">
        <v>-7.1</v>
      </c>
    </row>
    <row spans="1:5" r="9">
      <c t="s" s="4" r="A9">
        <v>119</v>
      </c>
      <c t="n" s="6" r="B9">
        <v>0</v>
      </c>
      <c t="n" s="6" r="C9">
        <v>0</v>
      </c>
      <c t="n" s="6" r="D9">
        <v>0</v>
      </c>
      <c t="n" s="8" r="E9">
        <v>-0.1</v>
      </c>
    </row>
    <row spans="1:5" r="10">
      <c t="s" s="4" r="A10">
        <v>120</v>
      </c>
      <c t="n" s="6" r="B10">
        <v>0</v>
      </c>
      <c t="n" s="8" r="C10">
        <v>0.2</v>
      </c>
      <c t="n" s="8" r="D10">
        <v>0.1</v>
      </c>
      <c t="n" s="8" r="E10">
        <v>0.6</v>
      </c>
    </row>
    <row spans="1:5" r="11">
      <c t="s" s="4" r="A11">
        <v>121</v>
      </c>
      <c t="n" s="8" r="B11">
        <v>-0.3</v>
      </c>
      <c t="n" s="8" r="C11">
        <v>0.2</v>
      </c>
      <c t="n" s="8" r="D11">
        <v>0.1</v>
      </c>
      <c t="n" s="8" r="E11">
        <v>0.5</v>
      </c>
    </row>
    <row spans="1:5" r="12">
      <c t="s" s="4" r="A12">
        <v>122</v>
      </c>
      <c t="n" s="8" r="B12">
        <v>1.7</v>
      </c>
      <c t="n" s="8" r="C12">
        <v>99.09999999999999</v>
      </c>
      <c t="n" s="8" r="D12">
        <v>15.1</v>
      </c>
      <c t="n" s="8" r="E12">
        <v>376.2</v>
      </c>
    </row>
    <row spans="1:5" r="13">
      <c t="s" s="4" r="A13">
        <v>123</v>
      </c>
      <c t="n" s="8" r="B13">
        <v>-3.4</v>
      </c>
      <c t="n" s="8" r="C13">
        <v>41.1</v>
      </c>
      <c t="n" s="8" r="D13">
        <v>-2.6</v>
      </c>
      <c t="n" s="8" r="E13">
        <v>161.4</v>
      </c>
    </row>
    <row spans="1:5" r="14">
      <c t="s" s="4" r="A14">
        <v>124</v>
      </c>
      <c t="n" s="7" r="B14">
        <v>5.1</v>
      </c>
      <c t="n" s="9" r="C14">
        <v>58</v>
      </c>
      <c t="n" s="7" r="D14">
        <v>17.7</v>
      </c>
      <c t="n" s="7" r="E14">
        <v>21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32</v>
      </c>
      <c t="s" s="2" r="B1">
        <v>366</v>
      </c>
      <c t="s" s="2" r="C1">
        <v>2</v>
      </c>
      <c t="s" s="2" r="D1">
        <v>85</v>
      </c>
      <c t="s" s="2" r="E1">
        <v>2</v>
      </c>
      <c t="s" s="2" r="F1">
        <v>85</v>
      </c>
      <c t="s" s="2" r="G1">
        <v>25</v>
      </c>
    </row>
    <row spans="1:7" r="2">
      <c t="s" s="3" r="A2">
        <v>224</v>
      </c>
    </row>
    <row spans="1:7" r="3">
      <c t="s" s="4" r="A3">
        <v>414</v>
      </c>
      <c t="n" s="7" r="C3">
        <v>41.1</v>
      </c>
      <c t="n" s="7" r="E3">
        <v>41.1</v>
      </c>
      <c t="n" s="7" r="G3">
        <v>45.7</v>
      </c>
    </row>
    <row spans="1:7" r="4">
      <c t="s" s="4" r="A4">
        <v>433</v>
      </c>
    </row>
    <row spans="1:7" r="5">
      <c t="s" s="3" r="A5">
        <v>224</v>
      </c>
    </row>
    <row spans="1:7" r="6">
      <c t="s" s="4" r="A6">
        <v>416</v>
      </c>
      <c t="n" s="6" r="C6">
        <v>5000000</v>
      </c>
      <c t="n" s="6" r="E6">
        <v>5000000</v>
      </c>
    </row>
    <row spans="1:7" r="7">
      <c t="s" s="4" r="A7">
        <v>434</v>
      </c>
      <c t="n" s="6" r="C7">
        <v>4820215</v>
      </c>
      <c t="n" s="6" r="E7">
        <v>4820215</v>
      </c>
    </row>
    <row spans="1:7" r="8">
      <c t="s" s="4" r="A8">
        <v>435</v>
      </c>
      <c t="s" s="4" r="E8">
        <v>436</v>
      </c>
    </row>
    <row spans="1:7" r="9">
      <c t="s" s="4" r="A9">
        <v>437</v>
      </c>
      <c t="n" s="6" r="E9">
        <v>1</v>
      </c>
    </row>
    <row spans="1:7" r="10">
      <c t="s" s="4" r="A10">
        <v>438</v>
      </c>
    </row>
    <row spans="1:7" r="11">
      <c t="s" s="3" r="A11">
        <v>224</v>
      </c>
    </row>
    <row spans="1:7" r="12">
      <c t="s" s="4" r="A12">
        <v>419</v>
      </c>
      <c t="n" s="6" r="E12">
        <v>199455</v>
      </c>
    </row>
    <row spans="1:7" r="13">
      <c t="s" s="4" r="A13">
        <v>439</v>
      </c>
    </row>
    <row spans="1:7" r="14">
      <c t="s" s="3" r="A14">
        <v>224</v>
      </c>
    </row>
    <row spans="1:7" r="15">
      <c t="s" s="4" r="A15">
        <v>440</v>
      </c>
      <c t="n" s="7" r="C15">
        <v>1.4</v>
      </c>
      <c t="n" s="7" r="E15">
        <v>1.4</v>
      </c>
    </row>
    <row spans="1:7" r="16">
      <c t="s" s="4" r="A16">
        <v>441</v>
      </c>
      <c t="s" s="4" r="E16">
        <v>442</v>
      </c>
    </row>
    <row spans="1:7" r="17">
      <c t="s" s="4" r="A17">
        <v>425</v>
      </c>
      <c t="n" s="8" r="C17">
        <v>-0.2</v>
      </c>
      <c t="n" s="7" r="D17">
        <v>0.1</v>
      </c>
      <c t="n" s="7" r="E17">
        <v>1.2</v>
      </c>
      <c t="n" s="7" r="F17">
        <v>1.1</v>
      </c>
    </row>
    <row spans="1:7" r="18">
      <c t="s" s="4" r="A18">
        <v>443</v>
      </c>
    </row>
    <row spans="1:7" r="19">
      <c t="s" s="3" r="A19">
        <v>224</v>
      </c>
    </row>
    <row spans="1:7" r="20">
      <c t="s" s="4" r="A20">
        <v>414</v>
      </c>
      <c t="n" s="7" r="C20">
        <v>1.8</v>
      </c>
      <c t="n" s="7" r="E20">
        <v>1.8</v>
      </c>
      <c t="n" s="7" r="G20">
        <v>0.7</v>
      </c>
    </row>
    <row spans="1:7" r="21">
      <c t="s" s="4" r="A21">
        <v>444</v>
      </c>
    </row>
    <row spans="1:7" r="22">
      <c t="s" s="3" r="A22">
        <v>224</v>
      </c>
    </row>
    <row spans="1:7" r="23">
      <c t="s" s="4" r="A23">
        <v>445</v>
      </c>
      <c t="s" s="4" r="E23">
        <v>446</v>
      </c>
    </row>
    <row spans="1:7" r="24">
      <c t="s" s="4" r="A24">
        <v>447</v>
      </c>
    </row>
    <row spans="1:7" r="25">
      <c t="s" s="3" r="A25">
        <v>224</v>
      </c>
    </row>
    <row spans="1:7" r="26">
      <c t="s" s="4" r="A26">
        <v>445</v>
      </c>
      <c t="s" s="4" r="E26">
        <v>446</v>
      </c>
    </row>
    <row spans="1:7" r="27">
      <c t="s" s="4" r="A27">
        <v>448</v>
      </c>
    </row>
    <row spans="1:7" r="28">
      <c t="s" s="3" r="A28">
        <v>224</v>
      </c>
    </row>
    <row spans="1:7" r="29">
      <c t="s" s="4" r="A29">
        <v>445</v>
      </c>
      <c t="s" s="4" r="E29">
        <v>446</v>
      </c>
    </row>
    <row spans="1:7" r="30">
      <c t="s" s="4" r="A30">
        <v>449</v>
      </c>
    </row>
    <row spans="1:7" r="31">
      <c t="s" s="3" r="A31">
        <v>224</v>
      </c>
    </row>
    <row spans="1:7" r="32">
      <c t="s" s="4" r="A32">
        <v>419</v>
      </c>
      <c t="n" s="6" r="B32">
        <v>195980</v>
      </c>
    </row>
    <row spans="1:7" r="33">
      <c t="s" s="4" r="A33">
        <v>450</v>
      </c>
      <c t="n" s="7" r="B33">
        <v>0.6</v>
      </c>
    </row>
    <row spans="1:7" r="34">
      <c t="s" s="4" r="A34">
        <v>451</v>
      </c>
      <c t="n" s="6" r="E34">
        <v>79654</v>
      </c>
    </row>
    <row spans="1:7" r="35">
      <c t="s" s="4" r="A35">
        <v>452</v>
      </c>
      <c t="n" s="7" r="E35">
        <v>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53</v>
      </c>
      <c t="s" s="2" r="B1">
        <v>1</v>
      </c>
    </row>
    <row spans="1:2" r="2">
      <c t="s" s="2" r="B2">
        <v>454</v>
      </c>
    </row>
    <row spans="1:2" r="3">
      <c t="s" s="3" r="A3">
        <v>455</v>
      </c>
    </row>
    <row spans="1:2" r="4">
      <c t="s" s="4" r="A4">
        <v>456</v>
      </c>
      <c t="n" s="6" r="B4">
        <v>391903</v>
      </c>
    </row>
    <row spans="1:2" r="5">
      <c t="s" s="4" r="A5">
        <v>457</v>
      </c>
      <c t="n" s="6" r="B5">
        <v>199455</v>
      </c>
    </row>
    <row spans="1:2" r="6">
      <c t="s" s="4" r="A6">
        <v>458</v>
      </c>
      <c t="n" s="6" r="B6">
        <v>-79654</v>
      </c>
    </row>
    <row spans="1:2" r="7">
      <c t="s" s="4" r="A7">
        <v>459</v>
      </c>
      <c t="n" s="6" r="B7">
        <v>-8299</v>
      </c>
    </row>
    <row spans="1:2" r="8">
      <c t="s" s="4" r="A8">
        <v>460</v>
      </c>
      <c t="n" s="6" r="B8">
        <v>503405</v>
      </c>
    </row>
    <row spans="1:2" r="9">
      <c t="s" s="3" r="A9">
        <v>461</v>
      </c>
    </row>
    <row spans="1:2" r="10">
      <c t="s" s="4" r="A10">
        <v>462</v>
      </c>
      <c t="n" s="10" r="B10">
        <v>8.710000000000001</v>
      </c>
    </row>
    <row spans="1:2" r="11">
      <c t="s" s="4" r="A11">
        <v>463</v>
      </c>
      <c t="n" s="11" r="B11">
        <v>8.07</v>
      </c>
    </row>
    <row spans="1:2" r="12">
      <c t="s" s="4" r="A12">
        <v>464</v>
      </c>
      <c t="n" s="11" r="B12">
        <v>8.08</v>
      </c>
    </row>
    <row spans="1:2" r="13">
      <c t="s" s="4" r="A13">
        <v>465</v>
      </c>
      <c t="n" s="11" r="B13">
        <v>8.720000000000001</v>
      </c>
    </row>
    <row spans="1:2" r="14">
      <c t="s" s="4" r="A14">
        <v>466</v>
      </c>
      <c t="n" s="10" r="B14">
        <v>8.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 customWidth="1" max="5" min="5" width="38"/>
    <col customWidth="1" max="6" min="6" width="21"/>
    <col customWidth="1" max="7" min="7" width="21"/>
  </cols>
  <sheetData>
    <row spans="1:7" r="1">
      <c t="s" s="1" r="A1">
        <v>467</v>
      </c>
      <c t="s" s="2" r="B1">
        <v>364</v>
      </c>
      <c t="s" s="2" r="C1">
        <v>84</v>
      </c>
      <c t="s" s="2" r="E1">
        <v>1</v>
      </c>
    </row>
    <row spans="1:7" r="2">
      <c t="s" s="2" r="B2">
        <v>468</v>
      </c>
      <c t="s" s="2" r="C2">
        <v>469</v>
      </c>
      <c t="s" s="2" r="D2">
        <v>470</v>
      </c>
      <c t="s" s="2" r="E2">
        <v>471</v>
      </c>
      <c t="s" s="2" r="F2">
        <v>470</v>
      </c>
      <c t="s" s="2" r="G2">
        <v>472</v>
      </c>
    </row>
    <row spans="1:7" r="3">
      <c t="s" s="3" r="A3">
        <v>224</v>
      </c>
    </row>
    <row spans="1:7" r="4">
      <c t="s" s="4" r="A4">
        <v>473</v>
      </c>
      <c t="n" s="7" r="C4">
        <v>41.1</v>
      </c>
      <c t="n" s="7" r="E4">
        <v>41.1</v>
      </c>
      <c t="n" s="7" r="G4">
        <v>45.7</v>
      </c>
    </row>
    <row spans="1:7" r="5">
      <c t="s" s="4" r="A5">
        <v>474</v>
      </c>
    </row>
    <row spans="1:7" r="6">
      <c t="s" s="3" r="A6">
        <v>224</v>
      </c>
    </row>
    <row spans="1:7" r="7">
      <c t="s" s="4" r="A7">
        <v>416</v>
      </c>
      <c t="n" s="6" r="C7">
        <v>11070000</v>
      </c>
      <c t="n" s="6" r="E7">
        <v>11070000</v>
      </c>
    </row>
    <row spans="1:7" r="8">
      <c t="s" s="4" r="A8">
        <v>435</v>
      </c>
      <c t="s" s="4" r="E8">
        <v>436</v>
      </c>
    </row>
    <row spans="1:7" r="9">
      <c t="s" s="4" r="A9">
        <v>437</v>
      </c>
      <c t="n" s="6" r="E9">
        <v>1</v>
      </c>
    </row>
    <row spans="1:7" r="10">
      <c t="s" s="4" r="A10">
        <v>475</v>
      </c>
    </row>
    <row spans="1:7" r="11">
      <c t="s" s="3" r="A11">
        <v>224</v>
      </c>
    </row>
    <row spans="1:7" r="12">
      <c t="s" s="4" r="A12">
        <v>476</v>
      </c>
      <c t="n" s="9" r="C12">
        <v>2</v>
      </c>
      <c t="n" s="9" r="E12">
        <v>2</v>
      </c>
    </row>
    <row spans="1:7" r="13">
      <c t="s" s="4" r="A13">
        <v>441</v>
      </c>
      <c t="s" s="4" r="E13">
        <v>442</v>
      </c>
    </row>
    <row spans="1:7" r="14">
      <c t="s" s="4" r="A14">
        <v>477</v>
      </c>
      <c t="n" s="8" r="C14">
        <v>0.9</v>
      </c>
      <c t="n" s="7" r="D14">
        <v>1.2</v>
      </c>
      <c t="n" s="7" r="E14">
        <v>0.9</v>
      </c>
      <c t="n" s="7" r="F14">
        <v>3.2</v>
      </c>
    </row>
    <row spans="1:7" r="15">
      <c t="s" s="4" r="A15">
        <v>419</v>
      </c>
      <c t="n" s="6" r="E15">
        <v>15696</v>
      </c>
    </row>
    <row spans="1:7" r="16">
      <c t="s" s="4" r="A16">
        <v>478</v>
      </c>
    </row>
    <row spans="1:7" r="17">
      <c t="s" s="3" r="A17">
        <v>224</v>
      </c>
    </row>
    <row spans="1:7" r="18">
      <c t="s" s="4" r="A18">
        <v>473</v>
      </c>
      <c t="n" s="7" r="C18">
        <v>3.1</v>
      </c>
      <c t="n" s="7" r="E18">
        <v>3.1</v>
      </c>
      <c t="n" s="7" r="G18">
        <v>2.3</v>
      </c>
    </row>
    <row spans="1:7" r="19">
      <c t="s" s="4" r="A19">
        <v>479</v>
      </c>
    </row>
    <row spans="1:7" r="20">
      <c t="s" s="3" r="A20">
        <v>224</v>
      </c>
    </row>
    <row spans="1:7" r="21">
      <c t="s" s="4" r="A21">
        <v>445</v>
      </c>
      <c t="s" s="4" r="E21">
        <v>446</v>
      </c>
    </row>
    <row spans="1:7" r="22">
      <c t="s" s="4" r="A22">
        <v>480</v>
      </c>
    </row>
    <row spans="1:7" r="23">
      <c t="s" s="3" r="A23">
        <v>224</v>
      </c>
    </row>
    <row spans="1:7" r="24">
      <c t="s" s="4" r="A24">
        <v>445</v>
      </c>
      <c t="s" s="4" r="E24">
        <v>446</v>
      </c>
    </row>
    <row spans="1:7" r="25">
      <c t="s" s="4" r="A25">
        <v>481</v>
      </c>
    </row>
    <row spans="1:7" r="26">
      <c t="s" s="3" r="A26">
        <v>224</v>
      </c>
    </row>
    <row spans="1:7" r="27">
      <c t="s" s="4" r="A27">
        <v>445</v>
      </c>
      <c t="s" s="4" r="E27">
        <v>446</v>
      </c>
    </row>
    <row spans="1:7" r="28">
      <c t="s" s="4" r="A28">
        <v>482</v>
      </c>
    </row>
    <row spans="1:7" r="29">
      <c t="s" s="3" r="A29">
        <v>224</v>
      </c>
    </row>
    <row spans="1:7" r="30">
      <c t="s" s="4" r="A30">
        <v>435</v>
      </c>
      <c t="s" s="4" r="E30">
        <v>436</v>
      </c>
    </row>
    <row spans="1:7" r="31">
      <c t="s" s="4" r="A31">
        <v>437</v>
      </c>
      <c t="n" s="6" r="E31">
        <v>1</v>
      </c>
    </row>
    <row spans="1:7" r="32">
      <c t="s" s="4" r="A32">
        <v>419</v>
      </c>
      <c t="n" s="6" r="B32">
        <v>227927</v>
      </c>
    </row>
    <row spans="1:7" r="33">
      <c t="s" s="4" r="A33">
        <v>483</v>
      </c>
      <c t="n" s="6" r="E33">
        <v>1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84</v>
      </c>
      <c t="s" s="2" r="B1">
        <v>1</v>
      </c>
    </row>
    <row spans="1:2" r="2">
      <c t="s" s="2" r="B2">
        <v>454</v>
      </c>
    </row>
    <row spans="1:2" r="3">
      <c t="s" s="3" r="A3">
        <v>455</v>
      </c>
    </row>
    <row spans="1:2" r="4">
      <c t="s" s="4" r="A4">
        <v>456</v>
      </c>
      <c t="n" s="6" r="B4">
        <v>511591</v>
      </c>
    </row>
    <row spans="1:2" r="5">
      <c t="s" s="4" r="A5">
        <v>457</v>
      </c>
      <c t="n" s="6" r="B5">
        <v>15696</v>
      </c>
    </row>
    <row spans="1:2" r="6">
      <c t="s" s="4" r="A6">
        <v>458</v>
      </c>
      <c t="n" s="6" r="B6">
        <v>-873</v>
      </c>
    </row>
    <row spans="1:2" r="7">
      <c t="s" s="4" r="A7">
        <v>459</v>
      </c>
      <c t="n" s="6" r="B7">
        <v>-26403</v>
      </c>
    </row>
    <row spans="1:2" r="8">
      <c t="s" s="4" r="A8">
        <v>460</v>
      </c>
      <c t="n" s="6" r="B8">
        <v>500011</v>
      </c>
    </row>
    <row spans="1:2" r="9">
      <c t="s" s="3" r="A9">
        <v>461</v>
      </c>
    </row>
    <row spans="1:2" r="10">
      <c t="s" s="4" r="A10">
        <v>462</v>
      </c>
      <c t="n" s="10" r="B10">
        <v>19.68</v>
      </c>
    </row>
    <row spans="1:2" r="11">
      <c t="s" s="4" r="A11">
        <v>463</v>
      </c>
      <c t="n" s="11" r="B11">
        <v>10.13</v>
      </c>
    </row>
    <row spans="1:2" r="12">
      <c t="s" s="4" r="A12">
        <v>464</v>
      </c>
      <c t="n" s="11" r="B12">
        <v>19.11</v>
      </c>
    </row>
    <row spans="1:2" r="13">
      <c t="s" s="4" r="A13">
        <v>465</v>
      </c>
      <c t="n" s="11" r="B13">
        <v>19.1</v>
      </c>
    </row>
    <row spans="1:2" r="14">
      <c t="s" s="4" r="A14">
        <v>466</v>
      </c>
      <c t="n" s="10" r="B14">
        <v>19.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85</v>
      </c>
      <c t="s" s="2" r="B1">
        <v>84</v>
      </c>
      <c t="s" s="2" r="D1">
        <v>1</v>
      </c>
    </row>
    <row spans="1:6" r="2">
      <c t="s" s="2" r="B2">
        <v>2</v>
      </c>
      <c t="s" s="2" r="C2">
        <v>85</v>
      </c>
      <c t="s" s="2" r="D2">
        <v>2</v>
      </c>
      <c t="s" s="2" r="E2">
        <v>85</v>
      </c>
      <c t="s" s="2" r="F2">
        <v>25</v>
      </c>
    </row>
    <row spans="1:6" r="3">
      <c t="s" s="3" r="A3">
        <v>224</v>
      </c>
    </row>
    <row spans="1:6" r="4">
      <c t="s" s="4" r="A4">
        <v>414</v>
      </c>
      <c t="n" s="7" r="B4">
        <v>41.1</v>
      </c>
      <c t="n" s="7" r="D4">
        <v>41.1</v>
      </c>
      <c t="n" s="7" r="F4">
        <v>45.7</v>
      </c>
    </row>
    <row spans="1:6" r="5">
      <c t="s" s="4" r="A5">
        <v>277</v>
      </c>
    </row>
    <row spans="1:6" r="6">
      <c t="s" s="3" r="A6">
        <v>224</v>
      </c>
    </row>
    <row spans="1:6" r="7">
      <c t="s" s="4" r="A7">
        <v>435</v>
      </c>
      <c t="s" s="4" r="D7">
        <v>436</v>
      </c>
    </row>
    <row spans="1:6" r="8">
      <c t="s" s="4" r="A8">
        <v>437</v>
      </c>
      <c t="n" s="6" r="D8">
        <v>1</v>
      </c>
    </row>
    <row spans="1:6" r="9">
      <c t="s" s="4" r="A9">
        <v>440</v>
      </c>
      <c t="n" s="8" r="B9">
        <v>2.3</v>
      </c>
      <c t="n" s="7" r="D9">
        <v>2.3</v>
      </c>
    </row>
    <row spans="1:6" r="10">
      <c t="s" s="4" r="A10">
        <v>441</v>
      </c>
      <c t="s" s="4" r="D10">
        <v>442</v>
      </c>
    </row>
    <row spans="1:6" r="11">
      <c t="s" s="4" r="A11">
        <v>425</v>
      </c>
      <c t="n" s="6" r="B11">
        <v>1</v>
      </c>
      <c t="n" s="7" r="C11">
        <v>1.5</v>
      </c>
      <c t="n" s="7" r="D11">
        <v>1.1</v>
      </c>
      <c t="n" s="7" r="E11">
        <v>3.9</v>
      </c>
    </row>
    <row spans="1:6" r="12">
      <c t="s" s="4" r="A12">
        <v>486</v>
      </c>
    </row>
    <row spans="1:6" r="13">
      <c t="s" s="3" r="A13">
        <v>224</v>
      </c>
    </row>
    <row spans="1:6" r="14">
      <c t="s" s="4" r="A14">
        <v>414</v>
      </c>
      <c t="n" s="7" r="B14">
        <v>3.7</v>
      </c>
      <c t="n" s="7" r="D14">
        <v>3.7</v>
      </c>
      <c t="n" s="7" r="F14">
        <v>2.6</v>
      </c>
    </row>
    <row spans="1:6" r="15">
      <c t="s" s="4" r="A15">
        <v>487</v>
      </c>
    </row>
    <row spans="1:6" r="16">
      <c t="s" s="3" r="A16">
        <v>224</v>
      </c>
    </row>
    <row spans="1:6" r="17">
      <c t="s" s="4" r="A17">
        <v>445</v>
      </c>
      <c t="s" s="4" r="D17">
        <v>446</v>
      </c>
    </row>
    <row spans="1:6" r="18">
      <c t="s" s="4" r="A18">
        <v>488</v>
      </c>
    </row>
    <row spans="1:6" r="19">
      <c t="s" s="3" r="A19">
        <v>224</v>
      </c>
    </row>
    <row spans="1:6" r="20">
      <c t="s" s="4" r="A20">
        <v>445</v>
      </c>
      <c t="s" s="4" r="D20">
        <v>446</v>
      </c>
    </row>
    <row spans="1:6" r="21">
      <c t="s" s="4" r="A21">
        <v>489</v>
      </c>
    </row>
    <row spans="1:6" r="22">
      <c t="s" s="3" r="A22">
        <v>224</v>
      </c>
    </row>
    <row spans="1:6" r="23">
      <c t="s" s="4" r="A23">
        <v>445</v>
      </c>
      <c t="s" s="4" r="D23">
        <v>4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90</v>
      </c>
      <c t="s" s="2" r="B1">
        <v>1</v>
      </c>
    </row>
    <row spans="1:2" r="2">
      <c t="s" s="2" r="B2">
        <v>454</v>
      </c>
    </row>
    <row spans="1:2" r="3">
      <c t="s" s="3" r="A3">
        <v>455</v>
      </c>
    </row>
    <row spans="1:2" r="4">
      <c t="s" s="4" r="A4">
        <v>456</v>
      </c>
      <c t="n" s="6" r="B4">
        <v>604942</v>
      </c>
    </row>
    <row spans="1:2" r="5">
      <c t="s" s="4" r="A5">
        <v>457</v>
      </c>
      <c t="n" s="6" r="B5">
        <v>20758</v>
      </c>
    </row>
    <row spans="1:2" r="6">
      <c t="s" s="4" r="A6">
        <v>458</v>
      </c>
      <c t="n" s="6" r="B6">
        <v>-2451</v>
      </c>
    </row>
    <row spans="1:2" r="7">
      <c t="s" s="4" r="A7">
        <v>459</v>
      </c>
      <c t="n" s="6" r="B7">
        <v>-38399</v>
      </c>
    </row>
    <row spans="1:2" r="8">
      <c t="s" s="4" r="A8">
        <v>460</v>
      </c>
      <c t="n" s="6" r="B8">
        <v>584850</v>
      </c>
    </row>
    <row spans="1:2" r="9">
      <c t="s" s="3" r="A9">
        <v>461</v>
      </c>
    </row>
    <row spans="1:2" r="10">
      <c t="s" s="4" r="A10">
        <v>462</v>
      </c>
      <c t="n" s="10" r="B10">
        <v>19.64</v>
      </c>
    </row>
    <row spans="1:2" r="11">
      <c t="s" s="4" r="A11">
        <v>463</v>
      </c>
      <c t="n" s="11" r="B11">
        <v>10.92</v>
      </c>
    </row>
    <row spans="1:2" r="12">
      <c t="s" s="4" r="A12">
        <v>464</v>
      </c>
      <c t="n" s="11" r="B12">
        <v>19.73</v>
      </c>
    </row>
    <row spans="1:2" r="13">
      <c t="s" s="4" r="A13">
        <v>465</v>
      </c>
      <c t="n" s="11" r="B13">
        <v>19.48</v>
      </c>
    </row>
    <row spans="1:2" r="14">
      <c t="s" s="4" r="A14">
        <v>466</v>
      </c>
      <c t="n" s="10" r="B14">
        <v>19.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91</v>
      </c>
      <c t="s" s="2" r="B1">
        <v>2</v>
      </c>
      <c t="s" s="2" r="C1">
        <v>25</v>
      </c>
    </row>
    <row spans="1:3" r="2">
      <c t="s" s="3" r="A2">
        <v>227</v>
      </c>
    </row>
    <row spans="1:3" r="3">
      <c t="s" s="4" r="A3">
        <v>492</v>
      </c>
      <c t="n" s="7" r="B3">
        <v>140.9</v>
      </c>
      <c t="n" s="7" r="C3">
        <v>114.5</v>
      </c>
    </row>
    <row spans="1:3" r="4">
      <c t="s" s="4" r="A4">
        <v>493</v>
      </c>
      <c t="n" s="6" r="B4">
        <v>96</v>
      </c>
      <c t="n" s="8" r="C4">
        <v>81.2</v>
      </c>
    </row>
    <row spans="1:3" r="5">
      <c t="s" s="4" r="A5">
        <v>494</v>
      </c>
      <c t="n" s="8" r="B5">
        <v>14.6</v>
      </c>
      <c t="n" s="8" r="C5">
        <v>35.8</v>
      </c>
    </row>
    <row spans="1:3" r="6">
      <c t="s" s="4" r="A6">
        <v>495</v>
      </c>
      <c t="n" s="8" r="B6">
        <v>71.5</v>
      </c>
      <c t="n" s="8" r="C6">
        <v>58.4</v>
      </c>
    </row>
    <row spans="1:3" r="7">
      <c t="s" s="4" r="A7">
        <v>496</v>
      </c>
      <c t="n" s="9" r="B7">
        <v>323</v>
      </c>
      <c t="n" s="7" r="C7">
        <v>28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s="1" r="A1">
        <v>497</v>
      </c>
      <c t="s" s="2" r="B1">
        <v>84</v>
      </c>
      <c t="s" s="2" r="D1">
        <v>1</v>
      </c>
    </row>
    <row spans="1:6" r="2">
      <c t="s" s="2" r="B2">
        <v>2</v>
      </c>
      <c t="s" s="2" r="C2">
        <v>85</v>
      </c>
      <c t="s" s="2" r="D2">
        <v>2</v>
      </c>
      <c t="s" s="2" r="E2">
        <v>85</v>
      </c>
      <c t="s" s="2" r="F2">
        <v>25</v>
      </c>
    </row>
    <row spans="1:6" r="3">
      <c t="s" s="3" r="A3">
        <v>498</v>
      </c>
    </row>
    <row spans="1:6" r="4">
      <c t="s" s="4" r="A4">
        <v>499</v>
      </c>
      <c t="n" s="7" r="B4">
        <v>3870.9</v>
      </c>
      <c t="n" s="7" r="D4">
        <v>3870.9</v>
      </c>
      <c t="n" s="7" r="F4">
        <v>3007.1</v>
      </c>
    </row>
    <row spans="1:6" r="5">
      <c t="s" s="4" r="A5">
        <v>500</v>
      </c>
      <c t="n" s="8" r="B5">
        <v>1176.2</v>
      </c>
      <c t="n" s="8" r="D5">
        <v>1176.2</v>
      </c>
      <c t="n" s="6" r="F5">
        <v>1040</v>
      </c>
    </row>
    <row spans="1:6" r="6">
      <c t="s" s="4" r="A6">
        <v>501</v>
      </c>
      <c t="n" s="8" r="B6">
        <v>2694.7</v>
      </c>
      <c t="n" s="8" r="D6">
        <v>2694.7</v>
      </c>
      <c t="n" s="8" r="F6">
        <v>1967.1</v>
      </c>
    </row>
    <row spans="1:6" r="7">
      <c t="s" s="4" r="A7">
        <v>214</v>
      </c>
      <c t="n" s="8" r="B7">
        <v>1.6</v>
      </c>
      <c t="n" s="7" r="C7">
        <v>1.2</v>
      </c>
      <c t="n" s="6" r="D7">
        <v>5</v>
      </c>
      <c t="n" s="7" r="E7">
        <v>2.3</v>
      </c>
    </row>
    <row spans="1:6" r="8">
      <c t="s" s="4" r="A8">
        <v>502</v>
      </c>
      <c t="n" s="8" r="B8">
        <v>24.8</v>
      </c>
      <c t="n" s="8" r="D8">
        <v>24.8</v>
      </c>
      <c t="n" s="8" r="F8">
        <v>24.8</v>
      </c>
    </row>
    <row spans="1:6" r="9">
      <c t="s" s="4" r="A9">
        <v>503</v>
      </c>
    </row>
    <row spans="1:6" r="10">
      <c t="s" s="3" r="A10">
        <v>498</v>
      </c>
    </row>
    <row spans="1:6" r="11">
      <c t="s" s="4" r="A11">
        <v>499</v>
      </c>
      <c t="n" s="8" r="B11">
        <v>46.4</v>
      </c>
      <c t="n" s="8" r="D11">
        <v>46.4</v>
      </c>
      <c t="n" s="8" r="F11">
        <v>38.6</v>
      </c>
    </row>
    <row spans="1:6" r="12">
      <c t="s" s="4" r="A12">
        <v>504</v>
      </c>
    </row>
    <row spans="1:6" r="13">
      <c t="s" s="3" r="A13">
        <v>498</v>
      </c>
    </row>
    <row spans="1:6" r="14">
      <c t="s" s="4" r="A14">
        <v>499</v>
      </c>
      <c t="n" s="8" r="B14">
        <v>64.8</v>
      </c>
      <c t="n" s="8" r="D14">
        <v>64.8</v>
      </c>
      <c t="n" s="8" r="F14">
        <v>53.6</v>
      </c>
    </row>
    <row spans="1:6" r="15">
      <c t="s" s="4" r="A15">
        <v>505</v>
      </c>
    </row>
    <row spans="1:6" r="16">
      <c t="s" s="3" r="A16">
        <v>498</v>
      </c>
    </row>
    <row spans="1:6" r="17">
      <c t="s" s="4" r="A17">
        <v>499</v>
      </c>
      <c t="n" s="8" r="B17">
        <v>3617.9</v>
      </c>
      <c t="n" s="8" r="D17">
        <v>3617.9</v>
      </c>
      <c t="n" s="6" r="F17">
        <v>2723</v>
      </c>
    </row>
    <row spans="1:6" r="18">
      <c t="s" s="4" r="A18">
        <v>506</v>
      </c>
    </row>
    <row spans="1:6" r="19">
      <c t="s" s="3" r="A19">
        <v>498</v>
      </c>
    </row>
    <row spans="1:6" r="20">
      <c t="s" s="4" r="A20">
        <v>499</v>
      </c>
      <c t="n" s="8" r="B20">
        <v>24.7</v>
      </c>
      <c t="n" s="8" r="D20">
        <v>24.7</v>
      </c>
      <c t="n" s="8" r="F20">
        <v>24.8</v>
      </c>
    </row>
    <row spans="1:6" r="21">
      <c t="s" s="4" r="A21">
        <v>507</v>
      </c>
    </row>
    <row spans="1:6" r="22">
      <c t="s" s="3" r="A22">
        <v>498</v>
      </c>
    </row>
    <row spans="1:6" r="23">
      <c t="s" s="4" r="A23">
        <v>499</v>
      </c>
      <c t="n" s="8" r="B23">
        <v>24.9</v>
      </c>
      <c t="n" s="8" r="D23">
        <v>24.9</v>
      </c>
      <c t="n" s="8" r="F23">
        <v>21.3</v>
      </c>
    </row>
    <row spans="1:6" r="24">
      <c t="s" s="4" r="A24">
        <v>508</v>
      </c>
    </row>
    <row spans="1:6" r="25">
      <c t="s" s="3" r="A25">
        <v>498</v>
      </c>
    </row>
    <row spans="1:6" r="26">
      <c t="s" s="4" r="A26">
        <v>499</v>
      </c>
      <c t="n" s="8" r="B26">
        <v>3.6</v>
      </c>
      <c t="n" s="8" r="D26">
        <v>3.6</v>
      </c>
      <c t="n" s="8" r="F26">
        <v>3.6</v>
      </c>
    </row>
    <row spans="1:6" r="27">
      <c t="s" s="4" r="A27">
        <v>509</v>
      </c>
    </row>
    <row spans="1:6" r="28">
      <c t="s" s="3" r="A28">
        <v>498</v>
      </c>
    </row>
    <row spans="1:6" r="29">
      <c t="s" s="4" r="A29">
        <v>499</v>
      </c>
      <c t="n" s="8" r="B29">
        <v>3.6</v>
      </c>
      <c t="n" s="8" r="D29">
        <v>3.6</v>
      </c>
      <c t="n" s="8" r="F29">
        <v>3.6</v>
      </c>
    </row>
    <row spans="1:6" r="30">
      <c t="s" s="4" r="A30">
        <v>510</v>
      </c>
    </row>
    <row spans="1:6" r="31">
      <c t="s" s="3" r="A31">
        <v>498</v>
      </c>
    </row>
    <row spans="1:6" r="32">
      <c t="s" s="4" r="A32">
        <v>499</v>
      </c>
      <c t="n" s="8" r="B32">
        <v>16.7</v>
      </c>
      <c t="n" s="8" r="D32">
        <v>16.7</v>
      </c>
      <c t="n" s="8" r="F32">
        <v>16.3</v>
      </c>
    </row>
    <row spans="1:6" r="33">
      <c t="s" s="4" r="A33">
        <v>511</v>
      </c>
    </row>
    <row spans="1:6" r="34">
      <c t="s" s="3" r="A34">
        <v>498</v>
      </c>
    </row>
    <row spans="1:6" r="35">
      <c t="s" s="4" r="A35">
        <v>499</v>
      </c>
      <c t="n" s="7" r="B35">
        <v>68.3</v>
      </c>
      <c t="n" s="7" r="D35">
        <v>68.3</v>
      </c>
      <c t="n" s="7" r="F35">
        <v>122.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4"/>
  </cols>
  <sheetData>
    <row spans="1:2" r="1">
      <c t="s" s="1" r="A1">
        <v>512</v>
      </c>
      <c t="s" s="2" r="B1">
        <v>2</v>
      </c>
    </row>
    <row spans="1:2" r="2">
      <c t="s" s="4" r="A2">
        <v>513</v>
      </c>
    </row>
    <row spans="1:2" r="3">
      <c t="s" s="3" r="A3">
        <v>514</v>
      </c>
    </row>
    <row spans="1:2" r="4">
      <c t="s" s="4" r="A4">
        <v>515</v>
      </c>
      <c t="s" s="4" r="B4">
        <v>5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7</v>
      </c>
      <c t="s" s="2" r="B1">
        <v>84</v>
      </c>
      <c t="s" s="2" r="D1">
        <v>1</v>
      </c>
    </row>
    <row spans="1:5" r="2">
      <c t="s" s="2" r="B2">
        <v>2</v>
      </c>
      <c t="s" s="2" r="C2">
        <v>85</v>
      </c>
      <c t="s" s="2" r="D2">
        <v>2</v>
      </c>
      <c t="s" s="2" r="E2">
        <v>85</v>
      </c>
    </row>
    <row spans="1:5" r="3">
      <c t="s" s="3" r="A3">
        <v>236</v>
      </c>
    </row>
    <row spans="1:5" r="4">
      <c t="s" s="4" r="A4">
        <v>518</v>
      </c>
      <c t="n" s="7" r="B4">
        <v>1.6</v>
      </c>
      <c t="n" s="7" r="C4">
        <v>1.5</v>
      </c>
      <c t="n" s="9" r="D4">
        <v>5</v>
      </c>
      <c t="n" s="7" r="E4">
        <v>5.1</v>
      </c>
    </row>
    <row spans="1:5" r="5">
      <c t="s" s="4" r="A5">
        <v>519</v>
      </c>
      <c t="n" s="8" r="B5">
        <v>46.5</v>
      </c>
      <c t="n" s="8" r="C5">
        <v>35.4</v>
      </c>
      <c t="n" s="8" r="D5">
        <v>129.5</v>
      </c>
      <c t="n" s="8" r="E5">
        <v>112.7</v>
      </c>
    </row>
    <row spans="1:5" r="6">
      <c t="s" s="4" r="A6">
        <v>520</v>
      </c>
      <c t="n" s="9" r="B6">
        <v>2</v>
      </c>
      <c t="n" s="7" r="C6">
        <v>1.8</v>
      </c>
      <c t="n" s="7" r="D6">
        <v>6.3</v>
      </c>
      <c t="n" s="7" r="E6">
        <v>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5</v>
      </c>
      <c t="s" s="2" r="B1">
        <v>84</v>
      </c>
      <c t="s" s="2" r="D1">
        <v>1</v>
      </c>
    </row>
    <row spans="1:5" r="2">
      <c t="s" s="2" r="B2">
        <v>2</v>
      </c>
      <c t="s" s="2" r="C2">
        <v>85</v>
      </c>
      <c t="s" s="2" r="D2">
        <v>2</v>
      </c>
      <c t="s" s="2" r="E2">
        <v>85</v>
      </c>
    </row>
    <row spans="1:5" r="3">
      <c t="s" s="3" r="A3">
        <v>114</v>
      </c>
    </row>
    <row spans="1:5" r="4">
      <c t="s" s="4" r="A4">
        <v>126</v>
      </c>
      <c t="n" s="9" r="B4">
        <v>0</v>
      </c>
      <c t="n" s="9" r="C4">
        <v>0</v>
      </c>
      <c t="n" s="7" r="D4">
        <v>0.2</v>
      </c>
      <c t="n" s="7" r="E4">
        <v>12.6</v>
      </c>
    </row>
    <row spans="1:5" r="5">
      <c t="s" s="4" r="A5">
        <v>127</v>
      </c>
      <c t="n" s="8" r="B5">
        <v>-0.2</v>
      </c>
      <c t="n" s="6" r="C5">
        <v>0</v>
      </c>
      <c t="n" s="8" r="D5">
        <v>-0.2</v>
      </c>
      <c t="n" s="6" r="E5">
        <v>-8</v>
      </c>
    </row>
    <row spans="1:5" r="6">
      <c t="s" s="4" r="A6">
        <v>128</v>
      </c>
      <c t="n" s="6" r="B6">
        <v>0</v>
      </c>
      <c t="n" s="6" r="C6">
        <v>0</v>
      </c>
      <c t="n" s="6" r="D6">
        <v>0</v>
      </c>
      <c t="n" s="8" r="E6">
        <v>-4.6</v>
      </c>
    </row>
    <row spans="1:5" r="7">
      <c t="s" s="4" r="A7">
        <v>129</v>
      </c>
      <c t="n" s="6" r="B7">
        <v>0</v>
      </c>
      <c t="n" s="6" r="C7">
        <v>0</v>
      </c>
      <c t="n" s="6" r="D7">
        <v>0</v>
      </c>
      <c t="n" s="6" r="E7">
        <v>0</v>
      </c>
    </row>
    <row spans="1:5" r="8">
      <c t="s" s="4" r="A8">
        <v>130</v>
      </c>
      <c t="n" s="9" r="B8">
        <v>0</v>
      </c>
      <c t="n" s="7" r="C8">
        <v>0.1</v>
      </c>
      <c t="n" s="9" r="D8">
        <v>0</v>
      </c>
      <c t="n" s="7" r="E8">
        <v>0.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21</v>
      </c>
      <c t="s" s="2" r="B1">
        <v>84</v>
      </c>
      <c t="s" s="2" r="D1">
        <v>1</v>
      </c>
    </row>
    <row spans="1:6" r="2">
      <c t="s" s="2" r="B2">
        <v>2</v>
      </c>
      <c t="s" s="2" r="C2">
        <v>85</v>
      </c>
      <c t="s" s="2" r="D2">
        <v>2</v>
      </c>
      <c t="s" s="2" r="E2">
        <v>85</v>
      </c>
      <c t="s" s="2" r="F2">
        <v>25</v>
      </c>
    </row>
    <row spans="1:6" r="3">
      <c t="s" s="3" r="A3">
        <v>522</v>
      </c>
    </row>
    <row spans="1:6" r="4">
      <c t="s" s="4" r="A4">
        <v>523</v>
      </c>
      <c t="n" s="7" r="B4">
        <v>2.7</v>
      </c>
      <c t="n" s="7" r="D4">
        <v>2.7</v>
      </c>
      <c t="n" s="7" r="F4">
        <v>11.6</v>
      </c>
    </row>
    <row spans="1:6" r="5">
      <c t="s" s="4" r="A5">
        <v>524</v>
      </c>
      <c t="n" s="8" r="B5">
        <v>44.1</v>
      </c>
      <c t="n" s="8" r="D5">
        <v>44.1</v>
      </c>
    </row>
    <row spans="1:6" r="6">
      <c t="s" s="4" r="A6">
        <v>525</v>
      </c>
      <c t="n" s="8" r="B6">
        <v>28.7</v>
      </c>
      <c t="n" s="8" r="D6">
        <v>28.7</v>
      </c>
    </row>
    <row spans="1:6" r="7">
      <c t="s" s="4" r="A7">
        <v>526</v>
      </c>
      <c t="n" s="8" r="B7">
        <v>25.9</v>
      </c>
      <c t="n" s="8" r="D7">
        <v>25.9</v>
      </c>
    </row>
    <row spans="1:6" r="8">
      <c t="s" s="4" r="A8">
        <v>527</v>
      </c>
      <c t="n" s="7" r="B8">
        <v>7.4</v>
      </c>
      <c t="n" s="7" r="D8">
        <v>7.4</v>
      </c>
    </row>
    <row spans="1:6" r="9">
      <c t="s" s="4" r="A9">
        <v>528</v>
      </c>
      <c t="s" s="4" r="B9">
        <v>529</v>
      </c>
      <c t="s" s="4" r="C9">
        <v>530</v>
      </c>
      <c t="s" s="4" r="D9">
        <v>531</v>
      </c>
      <c t="s" s="4" r="E9">
        <v>532</v>
      </c>
    </row>
    <row spans="1:6" r="10">
      <c t="s" s="4" r="A10">
        <v>533</v>
      </c>
      <c t="s" s="4" r="B10">
        <v>534</v>
      </c>
      <c t="s" s="4" r="C10">
        <v>535</v>
      </c>
      <c t="s" s="4" r="D10">
        <v>534</v>
      </c>
      <c t="s" s="4" r="E10">
        <v>535</v>
      </c>
    </row>
    <row spans="1:6" r="11">
      <c t="s" s="4" r="A11">
        <v>536</v>
      </c>
    </row>
    <row spans="1:6" r="12">
      <c t="s" s="3" r="A12">
        <v>522</v>
      </c>
    </row>
    <row spans="1:6" r="13">
      <c t="s" s="4" r="A13">
        <v>523</v>
      </c>
      <c t="n" s="7" r="B13">
        <v>2.7</v>
      </c>
      <c t="n" s="7" r="D13">
        <v>2.7</v>
      </c>
    </row>
    <row spans="1:6" r="14">
      <c t="s" s="4" r="A14">
        <v>537</v>
      </c>
      <c t="n" s="9" r="B14">
        <v>15</v>
      </c>
      <c t="n" s="9" r="C14">
        <v>20</v>
      </c>
      <c t="n" s="9" r="D14">
        <v>15</v>
      </c>
      <c t="n" s="7" r="E14">
        <v>4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38</v>
      </c>
      <c t="s" s="2" r="B1">
        <v>2</v>
      </c>
      <c t="s" s="2" r="C1">
        <v>25</v>
      </c>
    </row>
    <row spans="1:3" r="2">
      <c t="s" s="3" r="A2">
        <v>539</v>
      </c>
    </row>
    <row spans="1:3" r="3">
      <c t="s" s="4" r="A3">
        <v>540</v>
      </c>
      <c t="n" s="7" r="B3">
        <v>1196.5</v>
      </c>
      <c t="n" s="7" r="C3">
        <v>673.5</v>
      </c>
    </row>
    <row spans="1:3" r="4">
      <c t="s" s="4" r="A4">
        <v>541</v>
      </c>
      <c t="n" s="8" r="B4">
        <v>-14.6</v>
      </c>
      <c t="n" s="8" r="C4">
        <v>-6.4</v>
      </c>
    </row>
    <row spans="1:3" r="5">
      <c t="s" s="4" r="A5">
        <v>542</v>
      </c>
      <c t="n" s="8" r="B5">
        <v>-15.6</v>
      </c>
      <c t="n" s="6" r="C5">
        <v>0</v>
      </c>
    </row>
    <row spans="1:3" r="6">
      <c t="s" s="4" r="A6">
        <v>543</v>
      </c>
      <c t="n" s="8" r="B6">
        <v>-1.8</v>
      </c>
      <c t="n" s="8" r="C6">
        <v>-126.4</v>
      </c>
    </row>
    <row spans="1:3" r="7">
      <c t="s" s="4" r="A7">
        <v>544</v>
      </c>
      <c t="n" s="8" r="B7">
        <v>1164.5</v>
      </c>
      <c t="n" s="8" r="C7">
        <v>540.7</v>
      </c>
    </row>
    <row spans="1:3" r="8">
      <c t="s" s="4" r="A8">
        <v>545</v>
      </c>
    </row>
    <row spans="1:3" r="9">
      <c t="s" s="3" r="A9">
        <v>539</v>
      </c>
    </row>
    <row spans="1:3" r="10">
      <c t="s" s="4" r="A10">
        <v>540</v>
      </c>
      <c t="n" s="9" r="B10">
        <v>500</v>
      </c>
      <c t="n" s="9" r="C10">
        <v>500</v>
      </c>
    </row>
    <row spans="1:3" r="11">
      <c t="s" s="4" r="A11">
        <v>546</v>
      </c>
      <c t="s" s="4" r="B11">
        <v>396</v>
      </c>
      <c t="s" s="4" r="C11">
        <v>396</v>
      </c>
    </row>
    <row spans="1:3" r="12">
      <c t="s" s="4" r="A12">
        <v>547</v>
      </c>
    </row>
    <row spans="1:3" r="13">
      <c t="s" s="3" r="A13">
        <v>539</v>
      </c>
    </row>
    <row spans="1:3" r="14">
      <c t="s" s="4" r="A14">
        <v>540</v>
      </c>
      <c t="n" s="9" r="B14">
        <v>645</v>
      </c>
      <c t="n" s="9" r="C14">
        <v>0</v>
      </c>
    </row>
    <row spans="1:3" r="15">
      <c t="s" s="4" r="A15">
        <v>546</v>
      </c>
      <c t="s" s="4" r="B15">
        <v>548</v>
      </c>
    </row>
    <row spans="1:3" r="16">
      <c t="s" s="4" r="A16">
        <v>549</v>
      </c>
    </row>
    <row spans="1:3" r="17">
      <c t="s" s="3" r="A17">
        <v>539</v>
      </c>
    </row>
    <row spans="1:3" r="18">
      <c t="s" s="4" r="A18">
        <v>540</v>
      </c>
      <c t="n" s="7" r="B18">
        <v>4.2</v>
      </c>
      <c t="n" s="6" r="C18">
        <v>0</v>
      </c>
    </row>
    <row spans="1:3" r="19">
      <c t="s" s="4" r="A19">
        <v>546</v>
      </c>
      <c t="s" s="4" r="B19">
        <v>396</v>
      </c>
    </row>
    <row spans="1:3" r="20">
      <c t="s" s="4" r="A20">
        <v>550</v>
      </c>
    </row>
    <row spans="1:3" r="21">
      <c t="s" s="3" r="A21">
        <v>539</v>
      </c>
    </row>
    <row spans="1:3" r="22">
      <c t="s" s="4" r="A22">
        <v>540</v>
      </c>
      <c t="n" s="9" r="B22">
        <v>0</v>
      </c>
      <c t="n" s="6" r="C22">
        <v>125</v>
      </c>
    </row>
    <row spans="1:3" r="23">
      <c t="s" s="4" r="A23">
        <v>551</v>
      </c>
    </row>
    <row spans="1:3" r="24">
      <c t="s" s="3" r="A24">
        <v>539</v>
      </c>
    </row>
    <row spans="1:3" r="25">
      <c t="s" s="4" r="A25">
        <v>540</v>
      </c>
      <c t="n" s="7" r="B25">
        <v>47.3</v>
      </c>
      <c t="n" s="7" r="C25">
        <v>48.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52</v>
      </c>
      <c t="s" s="2" r="B1">
        <v>2</v>
      </c>
      <c t="s" s="2" r="C1">
        <v>25</v>
      </c>
    </row>
    <row spans="1:3" r="2">
      <c t="s" s="3" r="A2">
        <v>539</v>
      </c>
    </row>
    <row spans="1:3" r="3">
      <c t="s" s="4" r="A3">
        <v>553</v>
      </c>
      <c t="n" s="7" r="B3">
        <v>14.6</v>
      </c>
      <c t="n" s="7" r="C3">
        <v>6.4</v>
      </c>
    </row>
    <row spans="1:3" r="4">
      <c t="s" s="4" r="A4">
        <v>554</v>
      </c>
    </row>
    <row spans="1:3" r="5">
      <c t="s" s="3" r="A5">
        <v>539</v>
      </c>
    </row>
    <row spans="1:3" r="6">
      <c t="s" s="4" r="A6">
        <v>553</v>
      </c>
      <c t="n" s="6" r="B6">
        <v>0</v>
      </c>
      <c t="n" s="8" r="C6">
        <v>0.2</v>
      </c>
    </row>
    <row spans="1:3" r="7">
      <c t="s" s="4" r="A7">
        <v>241</v>
      </c>
    </row>
    <row spans="1:3" r="8">
      <c t="s" s="3" r="A8">
        <v>539</v>
      </c>
    </row>
    <row spans="1:3" r="9">
      <c t="s" s="4" r="A9">
        <v>553</v>
      </c>
      <c t="n" s="7" r="B9">
        <v>14.6</v>
      </c>
      <c t="n" s="7" r="C9">
        <v>6.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t="s" s="1" r="A1">
        <v>555</v>
      </c>
      <c t="s" s="2" r="B1">
        <v>2</v>
      </c>
      <c t="s" s="2" r="C1">
        <v>25</v>
      </c>
      <c t="s" s="2" r="D1">
        <v>556</v>
      </c>
    </row>
    <row spans="1:4" r="2">
      <c t="s" s="3" r="A2">
        <v>539</v>
      </c>
    </row>
    <row spans="1:4" r="3">
      <c t="s" s="4" r="A3">
        <v>546</v>
      </c>
      <c t="s" s="4" r="B3">
        <v>396</v>
      </c>
      <c t="s" s="4" r="C3">
        <v>396</v>
      </c>
    </row>
    <row spans="1:4" r="4">
      <c t="s" s="4" r="A4">
        <v>557</v>
      </c>
    </row>
    <row spans="1:4" r="5">
      <c t="s" s="3" r="A5">
        <v>539</v>
      </c>
    </row>
    <row spans="1:4" r="6">
      <c t="s" s="4" r="A6">
        <v>394</v>
      </c>
      <c t="n" s="9" r="D6">
        <v>500000000</v>
      </c>
    </row>
    <row spans="1:4" r="7">
      <c t="s" s="4" r="A7">
        <v>546</v>
      </c>
      <c t="s" s="4" r="D7">
        <v>396</v>
      </c>
    </row>
    <row spans="1:4" r="8">
      <c t="s" s="4" r="A8">
        <v>558</v>
      </c>
    </row>
    <row spans="1:4" r="9">
      <c t="s" s="3" r="A9">
        <v>539</v>
      </c>
    </row>
    <row spans="1:4" r="10">
      <c t="s" s="4" r="A10">
        <v>559</v>
      </c>
      <c t="n" s="9" r="B10">
        <v>4525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60</v>
      </c>
      <c t="s" s="2" r="B1">
        <v>150</v>
      </c>
    </row>
    <row spans="1:2" r="2">
      <c t="s" s="4" r="A2">
        <v>561</v>
      </c>
    </row>
    <row spans="1:2" r="3">
      <c t="s" s="3" r="A3">
        <v>539</v>
      </c>
    </row>
    <row spans="1:2" r="4">
      <c t="s" s="4" r="A4">
        <v>398</v>
      </c>
      <c t="n" s="9" r="B4">
        <v>400000000</v>
      </c>
    </row>
    <row spans="1:2" r="5">
      <c t="s" s="4" r="A5">
        <v>562</v>
      </c>
      <c t="n" s="9" r="B5">
        <v>200000000</v>
      </c>
    </row>
    <row spans="1:2" r="6">
      <c t="s" s="4" r="A6">
        <v>563</v>
      </c>
      <c t="s" s="4" r="B6">
        <v>564</v>
      </c>
    </row>
    <row spans="1:2" r="7">
      <c t="s" s="4" r="A7">
        <v>565</v>
      </c>
      <c t="s" s="4" r="B7">
        <v>566</v>
      </c>
    </row>
    <row spans="1:2" r="8">
      <c t="s" s="4" r="A8">
        <v>206</v>
      </c>
    </row>
    <row spans="1:2" r="9">
      <c t="s" s="3" r="A9">
        <v>539</v>
      </c>
    </row>
    <row spans="1:2" r="10">
      <c t="s" s="4" r="A10">
        <v>567</v>
      </c>
      <c t="n" s="9" r="B10">
        <v>323400000</v>
      </c>
    </row>
    <row spans="1:2" r="11">
      <c t="s" s="4" r="A11">
        <v>568</v>
      </c>
      <c t="n" s="6" r="B11">
        <v>28300000</v>
      </c>
    </row>
    <row spans="1:2" r="12">
      <c t="s" s="4" r="A12">
        <v>569</v>
      </c>
      <c t="n" s="9" r="B12">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s>
  <sheetData>
    <row spans="1:4" r="1">
      <c t="s" s="1" r="A1">
        <v>570</v>
      </c>
      <c t="s" s="2" r="B1">
        <v>366</v>
      </c>
      <c t="s" s="2" r="C1">
        <v>2</v>
      </c>
      <c t="s" s="2" r="D1">
        <v>571</v>
      </c>
    </row>
    <row spans="1:4" r="2">
      <c t="s" s="4" r="A2">
        <v>572</v>
      </c>
    </row>
    <row spans="1:4" r="3">
      <c t="s" s="3" r="A3">
        <v>539</v>
      </c>
    </row>
    <row spans="1:4" r="4">
      <c t="s" s="4" r="A4">
        <v>573</v>
      </c>
      <c t="s" s="4" r="B4">
        <v>574</v>
      </c>
    </row>
    <row spans="1:4" r="5">
      <c t="s" s="4" r="A5">
        <v>575</v>
      </c>
    </row>
    <row spans="1:4" r="6">
      <c t="s" s="3" r="A6">
        <v>539</v>
      </c>
    </row>
    <row spans="1:4" r="7">
      <c t="s" s="4" r="A7">
        <v>573</v>
      </c>
      <c t="s" s="4" r="B7">
        <v>574</v>
      </c>
    </row>
    <row spans="1:4" r="8">
      <c t="s" s="4" r="A8">
        <v>576</v>
      </c>
    </row>
    <row spans="1:4" r="9">
      <c t="s" s="3" r="A9">
        <v>539</v>
      </c>
    </row>
    <row spans="1:4" r="10">
      <c t="s" s="4" r="A10">
        <v>573</v>
      </c>
      <c t="s" s="4" r="B10">
        <v>577</v>
      </c>
    </row>
    <row spans="1:4" r="11">
      <c t="s" s="4" r="A11">
        <v>578</v>
      </c>
    </row>
    <row spans="1:4" r="12">
      <c t="s" s="3" r="A12">
        <v>539</v>
      </c>
    </row>
    <row spans="1:4" r="13">
      <c t="s" s="4" r="A13">
        <v>573</v>
      </c>
      <c t="s" s="4" r="B13">
        <v>579</v>
      </c>
    </row>
    <row spans="1:4" r="14">
      <c t="s" s="4" r="A14">
        <v>580</v>
      </c>
    </row>
    <row spans="1:4" r="15">
      <c t="s" s="3" r="A15">
        <v>539</v>
      </c>
    </row>
    <row spans="1:4" r="16">
      <c t="s" s="4" r="A16">
        <v>573</v>
      </c>
      <c t="s" s="4" r="B16">
        <v>581</v>
      </c>
    </row>
    <row spans="1:4" r="17">
      <c t="s" s="4" r="A17">
        <v>582</v>
      </c>
    </row>
    <row spans="1:4" r="18">
      <c t="s" s="3" r="A18">
        <v>539</v>
      </c>
    </row>
    <row spans="1:4" r="19">
      <c t="s" s="4" r="A19">
        <v>573</v>
      </c>
      <c t="s" s="4" r="B19">
        <v>579</v>
      </c>
    </row>
    <row spans="1:4" r="20">
      <c t="s" s="4" r="A20">
        <v>583</v>
      </c>
    </row>
    <row spans="1:4" r="21">
      <c t="s" s="3" r="A21">
        <v>539</v>
      </c>
    </row>
    <row spans="1:4" r="22">
      <c t="s" s="4" r="A22">
        <v>394</v>
      </c>
      <c t="n" s="9" r="B22">
        <v>125000000</v>
      </c>
      <c t="n" s="9" r="D22">
        <v>125000000</v>
      </c>
    </row>
    <row spans="1:4" r="23">
      <c t="s" s="4" r="A23">
        <v>584</v>
      </c>
      <c t="n" s="6" r="B23">
        <v>300000</v>
      </c>
    </row>
    <row spans="1:4" r="24">
      <c t="s" s="4" r="A24">
        <v>585</v>
      </c>
    </row>
    <row spans="1:4" r="25">
      <c t="s" s="3" r="A25">
        <v>539</v>
      </c>
    </row>
    <row spans="1:4" r="26">
      <c t="s" s="4" r="A26">
        <v>398</v>
      </c>
      <c t="n" s="6" r="B26">
        <v>25000000</v>
      </c>
    </row>
    <row spans="1:4" r="27">
      <c t="s" s="4" r="A27">
        <v>586</v>
      </c>
      <c t="n" s="9" r="C27">
        <v>50000000</v>
      </c>
    </row>
    <row spans="1:4" r="28">
      <c t="s" s="4" r="A28">
        <v>569</v>
      </c>
      <c t="n" s="9" r="B28">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587</v>
      </c>
      <c t="s" s="2" r="B1">
        <v>588</v>
      </c>
      <c t="s" s="2" r="C1">
        <v>2</v>
      </c>
      <c t="s" s="2" r="D1">
        <v>85</v>
      </c>
      <c t="s" s="2" r="E1">
        <v>25</v>
      </c>
    </row>
    <row spans="1:5" r="2">
      <c t="s" s="3" r="A2">
        <v>539</v>
      </c>
    </row>
    <row spans="1:5" r="3">
      <c t="s" s="4" r="A3">
        <v>542</v>
      </c>
      <c t="n" s="9" r="C3">
        <v>15600000</v>
      </c>
      <c t="n" s="9" r="E3">
        <v>0</v>
      </c>
    </row>
    <row spans="1:5" r="4">
      <c t="s" s="4" r="A4">
        <v>191</v>
      </c>
      <c t="n" s="9" r="C4">
        <v>628800000</v>
      </c>
      <c t="n" s="9" r="D4">
        <v>0</v>
      </c>
    </row>
    <row spans="1:5" r="5">
      <c t="s" s="4" r="A5">
        <v>547</v>
      </c>
    </row>
    <row spans="1:5" r="6">
      <c t="s" s="3" r="A6">
        <v>539</v>
      </c>
    </row>
    <row spans="1:5" r="7">
      <c t="s" s="4" r="A7">
        <v>546</v>
      </c>
      <c t="s" s="4" r="C7">
        <v>548</v>
      </c>
    </row>
    <row spans="1:5" r="8">
      <c t="s" s="4" r="A8">
        <v>589</v>
      </c>
    </row>
    <row spans="1:5" r="9">
      <c t="s" s="3" r="A9">
        <v>539</v>
      </c>
    </row>
    <row spans="1:5" r="10">
      <c t="s" s="4" r="A10">
        <v>394</v>
      </c>
      <c t="n" s="9" r="B10">
        <v>645000000</v>
      </c>
    </row>
    <row spans="1:5" r="11">
      <c t="s" s="4" r="A11">
        <v>546</v>
      </c>
      <c t="s" s="4" r="B11">
        <v>548</v>
      </c>
    </row>
    <row spans="1:5" r="12">
      <c t="s" s="4" r="A12">
        <v>542</v>
      </c>
      <c t="n" s="9" r="B12">
        <v>16100000</v>
      </c>
    </row>
    <row spans="1:5" r="13">
      <c t="s" s="4" r="A13">
        <v>191</v>
      </c>
      <c t="n" s="6" r="B13">
        <v>622900000</v>
      </c>
    </row>
    <row spans="1:5" r="14">
      <c t="s" s="4" r="A14">
        <v>590</v>
      </c>
      <c t="n" s="9" r="B14">
        <v>9400000</v>
      </c>
    </row>
    <row spans="1:5" r="15">
      <c t="s" s="4" r="A15">
        <v>591</v>
      </c>
    </row>
    <row spans="1:5" r="16">
      <c t="s" s="3" r="A16">
        <v>539</v>
      </c>
    </row>
    <row spans="1:5" r="17">
      <c t="s" s="4" r="A17">
        <v>592</v>
      </c>
      <c t="n" s="9" r="C17">
        <v>624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93</v>
      </c>
      <c t="s" s="2" r="B1">
        <v>594</v>
      </c>
      <c t="s" s="2" r="C1">
        <v>588</v>
      </c>
      <c t="s" s="2" r="D1">
        <v>595</v>
      </c>
      <c t="s" s="2" r="E1">
        <v>2</v>
      </c>
      <c t="s" s="2" r="F1">
        <v>365</v>
      </c>
      <c t="s" s="2" r="G1">
        <v>85</v>
      </c>
      <c t="s" s="2" r="H1">
        <v>2</v>
      </c>
      <c t="s" s="2" r="I1">
        <v>85</v>
      </c>
      <c t="s" s="2" r="J1">
        <v>596</v>
      </c>
      <c t="s" s="2" r="K1">
        <v>366</v>
      </c>
    </row>
    <row spans="1:11" r="2">
      <c t="s" s="3" r="A2">
        <v>539</v>
      </c>
    </row>
    <row spans="1:11" r="3">
      <c t="s" s="4" r="A3">
        <v>100</v>
      </c>
      <c t="n" s="9" r="E3">
        <v>0</v>
      </c>
      <c t="n" s="9" r="G3">
        <v>0</v>
      </c>
      <c t="n" s="9" r="H3">
        <v>5100000</v>
      </c>
      <c t="n" s="9" r="I3">
        <v>0</v>
      </c>
    </row>
    <row spans="1:11" r="4">
      <c t="s" s="4" r="A4">
        <v>549</v>
      </c>
    </row>
    <row spans="1:11" r="5">
      <c t="s" s="3" r="A5">
        <v>539</v>
      </c>
    </row>
    <row spans="1:11" r="6">
      <c t="s" s="4" r="A6">
        <v>546</v>
      </c>
      <c t="s" s="4" r="E6">
        <v>396</v>
      </c>
      <c t="s" s="4" r="H6">
        <v>396</v>
      </c>
    </row>
    <row spans="1:11" r="7">
      <c t="s" s="4" r="A7">
        <v>597</v>
      </c>
    </row>
    <row spans="1:11" r="8">
      <c t="s" s="3" r="A8">
        <v>539</v>
      </c>
    </row>
    <row spans="1:11" r="9">
      <c t="s" s="4" r="A9">
        <v>394</v>
      </c>
      <c t="n" s="9" r="K9">
        <v>320000000</v>
      </c>
    </row>
    <row spans="1:11" r="10">
      <c t="s" s="4" r="A10">
        <v>546</v>
      </c>
      <c t="s" s="4" r="K10">
        <v>396</v>
      </c>
    </row>
    <row spans="1:11" r="11">
      <c t="s" s="4" r="A11">
        <v>598</v>
      </c>
      <c t="n" s="9" r="C11">
        <v>315200000</v>
      </c>
      <c t="n" s="9" r="D11">
        <v>600000</v>
      </c>
    </row>
    <row spans="1:11" r="12">
      <c t="s" s="4" r="A12">
        <v>599</v>
      </c>
      <c t="s" s="4" r="C12">
        <v>600</v>
      </c>
    </row>
    <row spans="1:11" r="13">
      <c t="s" s="4" r="A13">
        <v>601</v>
      </c>
      <c t="n" s="9" r="B13">
        <v>1010</v>
      </c>
      <c t="n" s="9" r="C13">
        <v>1015</v>
      </c>
    </row>
    <row spans="1:11" r="14">
      <c t="s" s="4" r="A14">
        <v>602</v>
      </c>
      <c t="n" s="6" r="C14">
        <v>320000000</v>
      </c>
    </row>
    <row spans="1:11" r="15">
      <c t="s" s="4" r="A15">
        <v>603</v>
      </c>
      <c t="n" s="6" r="C15">
        <v>4700000</v>
      </c>
      <c t="n" s="9" r="H15">
        <v>4700000</v>
      </c>
    </row>
    <row spans="1:11" r="16">
      <c t="s" s="4" r="A16">
        <v>584</v>
      </c>
      <c t="n" s="9" r="C16">
        <v>3100000</v>
      </c>
    </row>
    <row spans="1:11" r="17">
      <c t="s" s="4" r="A17">
        <v>100</v>
      </c>
      <c t="n" s="9" r="F17">
        <v>5100000</v>
      </c>
    </row>
    <row spans="1:11" r="18">
      <c t="s" s="4" r="A18">
        <v>604</v>
      </c>
      <c t="n" s="6" r="H18">
        <v>400000</v>
      </c>
    </row>
    <row spans="1:11" r="19">
      <c t="s" s="4" r="A19">
        <v>605</v>
      </c>
      <c t="s" s="4" r="D19">
        <v>606</v>
      </c>
    </row>
    <row spans="1:11" r="20">
      <c t="s" s="4" r="A20">
        <v>607</v>
      </c>
      <c t="n" s="9" r="B20">
        <v>600000</v>
      </c>
    </row>
    <row spans="1:11" r="21">
      <c t="s" s="4" r="A21">
        <v>608</v>
      </c>
      <c t="n" s="9" r="E21">
        <v>4200000</v>
      </c>
      <c t="n" s="9" r="H21">
        <v>4200000</v>
      </c>
      <c t="n" s="9" r="J21">
        <v>42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19"/>
  </cols>
  <sheetData>
    <row spans="1:2" r="1">
      <c t="s" s="1" r="A1">
        <v>609</v>
      </c>
      <c t="s" s="2" r="B1">
        <v>1</v>
      </c>
    </row>
    <row spans="1:2" r="2">
      <c t="s" s="2" r="B2">
        <v>610</v>
      </c>
    </row>
    <row spans="1:2" r="3">
      <c t="s" s="3" r="A3">
        <v>539</v>
      </c>
    </row>
    <row spans="1:2" r="4">
      <c t="s" s="4" r="A4">
        <v>611</v>
      </c>
      <c t="n" s="6" r="B4">
        <v>2</v>
      </c>
    </row>
    <row spans="1:2" r="5">
      <c t="s" s="4" r="A5">
        <v>612</v>
      </c>
    </row>
    <row spans="1:2" r="6">
      <c t="s" s="3" r="A6">
        <v>539</v>
      </c>
    </row>
    <row spans="1:2" r="7">
      <c t="s" s="4" r="A7">
        <v>613</v>
      </c>
      <c t="s" s="4" r="B7">
        <v>614</v>
      </c>
    </row>
    <row spans="1:2" r="8">
      <c t="s" s="4" r="A8">
        <v>615</v>
      </c>
    </row>
    <row spans="1:2" r="9">
      <c t="s" s="3" r="A9">
        <v>539</v>
      </c>
    </row>
    <row spans="1:2" r="10">
      <c t="s" s="4" r="A10">
        <v>613</v>
      </c>
      <c t="s" s="4" r="B10">
        <v>6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617</v>
      </c>
      <c t="s" s="2" r="B1">
        <v>150</v>
      </c>
    </row>
    <row spans="1:2" r="2">
      <c t="s" s="4" r="A2">
        <v>585</v>
      </c>
    </row>
    <row spans="1:2" r="3">
      <c t="s" s="3" r="A3">
        <v>618</v>
      </c>
    </row>
    <row spans="1:2" r="4">
      <c t="s" s="4" r="A4">
        <v>398</v>
      </c>
      <c t="n" s="9" r="B4">
        <v>50000000</v>
      </c>
    </row>
    <row spans="1:2" r="5">
      <c t="s" s="4" r="A5">
        <v>619</v>
      </c>
      <c t="n" s="9" r="B5">
        <v>25000000</v>
      </c>
    </row>
    <row spans="1:2" r="6">
      <c t="s" s="4" r="A6">
        <v>620</v>
      </c>
      <c t="s" s="4" r="B6">
        <v>564</v>
      </c>
    </row>
    <row spans="1:2" r="7">
      <c t="s" s="4" r="A7">
        <v>590</v>
      </c>
      <c t="n" s="9" r="B7">
        <v>1100000</v>
      </c>
    </row>
    <row spans="1:2" r="8">
      <c t="s" s="4" r="A8">
        <v>567</v>
      </c>
      <c t="n" s="9" r="B8">
        <v>48000000</v>
      </c>
    </row>
    <row spans="1:2" r="9">
      <c t="s" s="4" r="A9">
        <v>621</v>
      </c>
    </row>
    <row spans="1:2" r="10">
      <c t="s" s="3" r="A10">
        <v>618</v>
      </c>
    </row>
    <row spans="1:2" r="11">
      <c t="s" s="4" r="A11">
        <v>573</v>
      </c>
      <c t="s" s="4" r="B11">
        <v>622</v>
      </c>
    </row>
    <row spans="1:2" r="12">
      <c t="s" s="4" r="A12">
        <v>623</v>
      </c>
    </row>
    <row spans="1:2" r="13">
      <c t="s" s="3" r="A13">
        <v>618</v>
      </c>
    </row>
    <row spans="1:2" r="14">
      <c t="s" s="4" r="A14">
        <v>573</v>
      </c>
      <c t="s" s="4" r="B14">
        <v>373</v>
      </c>
    </row>
    <row spans="1:2" r="15">
      <c t="s" s="4" r="A15">
        <v>624</v>
      </c>
      <c t="s" s="4" r="B15">
        <v>625</v>
      </c>
    </row>
    <row spans="1:2" r="16">
      <c t="s" s="4" r="A16">
        <v>626</v>
      </c>
    </row>
    <row spans="1:2" r="17">
      <c t="s" s="3" r="A17">
        <v>618</v>
      </c>
    </row>
    <row spans="1:2" r="18">
      <c t="s" s="4" r="A18">
        <v>394</v>
      </c>
      <c t="n" s="9" r="B18">
        <v>5000000</v>
      </c>
    </row>
    <row spans="1:2" r="19">
      <c t="s" s="4" r="A19">
        <v>627</v>
      </c>
    </row>
    <row spans="1:2" r="20">
      <c t="s" s="3" r="A20">
        <v>618</v>
      </c>
    </row>
    <row spans="1:2" r="21">
      <c t="s" s="4" r="A21">
        <v>394</v>
      </c>
      <c t="n" s="9" r="B21">
        <v>1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1"/>
    <col customWidth="1" max="3" min="3" width="31"/>
    <col customWidth="1" max="4" min="4" width="29"/>
    <col customWidth="1" max="5" min="5" width="27"/>
    <col customWidth="1" max="6" min="6" width="17"/>
    <col customWidth="1" max="7" min="7" width="15"/>
    <col customWidth="1" max="8" min="8" width="24"/>
  </cols>
  <sheetData>
    <row spans="1:8" r="1">
      <c t="s" s="1" r="A1">
        <v>131</v>
      </c>
      <c t="s" s="2" r="B1">
        <v>132</v>
      </c>
      <c t="s" s="2" r="C1">
        <v>133</v>
      </c>
      <c t="s" s="2" r="D1">
        <v>134</v>
      </c>
      <c t="s" s="2" r="E1">
        <v>135</v>
      </c>
      <c t="s" s="2" r="F1">
        <v>136</v>
      </c>
      <c t="s" s="2" r="G1">
        <v>137</v>
      </c>
      <c t="s" s="2" r="H1">
        <v>138</v>
      </c>
    </row>
    <row spans="1:8" r="2">
      <c t="s" s="4" r="A2">
        <v>139</v>
      </c>
      <c t="n" s="6" r="B2">
        <v>86800000</v>
      </c>
      <c t="n" s="6" r="D2">
        <v>86929660</v>
      </c>
    </row>
    <row spans="1:8" r="3">
      <c t="s" s="4" r="A3">
        <v>140</v>
      </c>
      <c t="n" s="7" r="B3">
        <v>1600.5</v>
      </c>
      <c t="n" s="7" r="C3">
        <v>984.1</v>
      </c>
      <c t="n" s="7" r="D3">
        <v>0.9</v>
      </c>
      <c t="n" s="7" r="E3">
        <v>1174.7</v>
      </c>
      <c t="n" s="7" r="F3">
        <v>-189.2</v>
      </c>
      <c t="n" s="7" r="G3">
        <v>-2.3</v>
      </c>
      <c t="n" s="7" r="H3">
        <v>616.4</v>
      </c>
    </row>
    <row spans="1:8" r="4">
      <c t="s" s="3" r="A4">
        <v>141</v>
      </c>
    </row>
    <row spans="1:8" r="5">
      <c t="s" s="4" r="A5">
        <v>142</v>
      </c>
      <c t="n" s="8" r="B5">
        <v>-130.2</v>
      </c>
      <c t="n" s="8" r="C5">
        <v>-130.2</v>
      </c>
      <c t="n" s="8" r="F5">
        <v>-130.2</v>
      </c>
    </row>
    <row spans="1:8" r="6">
      <c t="s" s="4" r="A6">
        <v>143</v>
      </c>
      <c t="n" s="6" r="B6">
        <v>-42</v>
      </c>
      <c t="n" s="6" r="H6">
        <v>-42</v>
      </c>
    </row>
    <row spans="1:8" r="7">
      <c t="s" s="4" r="A7">
        <v>144</v>
      </c>
      <c t="n" s="8" r="B7">
        <v>315.7</v>
      </c>
      <c t="n" s="8" r="C7">
        <v>22.9</v>
      </c>
      <c t="n" s="8" r="E7">
        <v>22.9</v>
      </c>
      <c t="n" s="8" r="H7">
        <v>292.8</v>
      </c>
    </row>
    <row spans="1:8" r="8">
      <c t="s" s="4" r="A8">
        <v>105</v>
      </c>
      <c t="n" s="6" r="B8">
        <v>15</v>
      </c>
      <c t="n" s="8" r="C8">
        <v>17.6</v>
      </c>
      <c t="n" s="8" r="F8">
        <v>17.6</v>
      </c>
      <c t="n" s="8" r="H8">
        <v>-2.6</v>
      </c>
    </row>
    <row spans="1:8" r="9">
      <c t="s" s="4" r="A9">
        <v>145</v>
      </c>
      <c t="n" s="8" r="B9">
        <v>0.1</v>
      </c>
      <c t="n" s="8" r="H9">
        <v>0.1</v>
      </c>
    </row>
    <row spans="1:8" r="10">
      <c t="s" s="4" r="A10">
        <v>146</v>
      </c>
      <c t="n" s="6" r="D10">
        <v>86929660</v>
      </c>
    </row>
    <row spans="1:8" r="11">
      <c t="s" s="4" r="A11">
        <v>147</v>
      </c>
      <c t="n" s="7" r="B11">
        <v>1759.1</v>
      </c>
      <c t="n" s="8" r="C11">
        <v>894.4</v>
      </c>
      <c t="n" s="7" r="D11">
        <v>0.9</v>
      </c>
      <c t="n" s="8" r="E11">
        <v>1197.6</v>
      </c>
      <c t="n" s="8" r="F11">
        <v>-301.8</v>
      </c>
      <c t="n" s="8" r="G11">
        <v>-2.3</v>
      </c>
      <c t="n" s="8" r="H11">
        <v>864.7</v>
      </c>
    </row>
    <row spans="1:8" r="12">
      <c t="s" s="4" r="A12">
        <v>148</v>
      </c>
      <c t="n" s="6" r="B12">
        <v>86800000</v>
      </c>
    </row>
    <row spans="1:8" r="13">
      <c t="s" s="3" r="A13">
        <v>141</v>
      </c>
    </row>
    <row spans="1:8" r="14">
      <c t="s" s="4" r="A14">
        <v>105</v>
      </c>
      <c t="n" s="9" r="B14">
        <v>2</v>
      </c>
    </row>
    <row spans="1:8" r="15">
      <c t="s" s="4" r="A15">
        <v>145</v>
      </c>
      <c t="n" s="8" r="B15">
        <v>-0.3</v>
      </c>
    </row>
    <row spans="1:8" r="16">
      <c t="s" s="4" r="A16">
        <v>146</v>
      </c>
      <c t="n" s="6" r="D16">
        <v>86929660</v>
      </c>
    </row>
    <row spans="1:8" r="17">
      <c t="s" s="4" r="A17">
        <v>147</v>
      </c>
      <c t="n" s="7" r="B17">
        <v>1759.1</v>
      </c>
      <c t="n" s="7" r="C17">
        <v>894.4</v>
      </c>
      <c t="n" s="7" r="D17">
        <v>0.9</v>
      </c>
      <c t="n" s="7" r="E17">
        <v>1197.6</v>
      </c>
      <c t="n" s="7" r="F17">
        <v>-301.8</v>
      </c>
      <c t="n" s="7" r="G17">
        <v>-2.3</v>
      </c>
      <c t="n" s="7" r="H17">
        <v>864.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8</v>
      </c>
      <c t="s" s="2" r="B1">
        <v>84</v>
      </c>
      <c t="s" s="2" r="D1">
        <v>1</v>
      </c>
    </row>
    <row spans="1:5" r="2">
      <c t="s" s="2" r="B2">
        <v>2</v>
      </c>
      <c t="s" s="2" r="C2">
        <v>85</v>
      </c>
      <c t="s" s="2" r="D2">
        <v>2</v>
      </c>
      <c t="s" s="2" r="E2">
        <v>85</v>
      </c>
    </row>
    <row spans="1:5" r="3">
      <c t="s" s="3" r="A3">
        <v>245</v>
      </c>
    </row>
    <row spans="1:5" r="4">
      <c t="s" s="4" r="A4">
        <v>107</v>
      </c>
      <c t="n" s="7" r="B4">
        <v>5.4</v>
      </c>
      <c t="n" s="7" r="C4">
        <v>57.9</v>
      </c>
      <c t="n" s="7" r="D4">
        <v>17.6</v>
      </c>
      <c t="n" s="7" r="E4">
        <v>214.6</v>
      </c>
    </row>
    <row spans="1:5" r="5">
      <c t="s" s="4" r="A5">
        <v>629</v>
      </c>
      <c t="n" s="8" r="B5">
        <v>86.8</v>
      </c>
      <c t="n" s="8" r="C5">
        <v>86.8</v>
      </c>
      <c t="n" s="8" r="D5">
        <v>86.8</v>
      </c>
      <c t="n" s="8" r="E5">
        <v>86.8</v>
      </c>
    </row>
    <row spans="1:5" r="6">
      <c t="s" s="4" r="A6">
        <v>109</v>
      </c>
      <c t="n" s="10" r="B6">
        <v>0.06</v>
      </c>
      <c t="n" s="10" r="C6">
        <v>0.67</v>
      </c>
      <c t="n" s="10" r="D6">
        <v>0.2</v>
      </c>
      <c t="n" s="10" r="E6">
        <v>2.4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s>
  <sheetData>
    <row spans="1:5" r="1">
      <c t="s" s="1" r="A1">
        <v>630</v>
      </c>
      <c t="s" s="2" r="B1">
        <v>84</v>
      </c>
      <c t="s" s="2" r="D1">
        <v>1</v>
      </c>
    </row>
    <row spans="1:5" r="2">
      <c t="s" s="2" r="B2">
        <v>631</v>
      </c>
      <c t="s" s="2" r="C2">
        <v>470</v>
      </c>
      <c t="s" s="2" r="D2">
        <v>631</v>
      </c>
      <c t="s" s="2" r="E2">
        <v>470</v>
      </c>
    </row>
    <row spans="1:5" r="3">
      <c t="s" s="3" r="A3">
        <v>632</v>
      </c>
    </row>
    <row spans="1:5" r="4">
      <c t="s" s="4" r="A4">
        <v>633</v>
      </c>
      <c t="n" s="9" r="B4">
        <v>2</v>
      </c>
      <c t="n" s="9" r="D4">
        <v>2</v>
      </c>
    </row>
    <row spans="1:5" r="5">
      <c t="n" s="6" r="A5">
        <v>2017</v>
      </c>
      <c t="n" s="8" r="B5">
        <v>6.6</v>
      </c>
      <c t="n" s="8" r="D5">
        <v>6.6</v>
      </c>
    </row>
    <row spans="1:5" r="6">
      <c t="n" s="6" r="A6">
        <v>2018</v>
      </c>
      <c t="n" s="8" r="B6">
        <v>5.5</v>
      </c>
      <c t="n" s="8" r="D6">
        <v>5.5</v>
      </c>
    </row>
    <row spans="1:5" r="7">
      <c t="n" s="6" r="A7">
        <v>2019</v>
      </c>
      <c t="n" s="8" r="B7">
        <v>4.9</v>
      </c>
      <c t="n" s="8" r="D7">
        <v>4.9</v>
      </c>
    </row>
    <row spans="1:5" r="8">
      <c t="n" s="6" r="A8">
        <v>2020</v>
      </c>
      <c t="n" s="8" r="B8">
        <v>4.5</v>
      </c>
      <c t="n" s="8" r="D8">
        <v>4.5</v>
      </c>
    </row>
    <row spans="1:5" r="9">
      <c t="s" s="4" r="A9">
        <v>634</v>
      </c>
      <c t="n" s="8" r="B9">
        <v>10.7</v>
      </c>
      <c t="n" s="8" r="D9">
        <v>10.7</v>
      </c>
    </row>
    <row spans="1:5" r="10">
      <c t="s" s="4" r="A10">
        <v>635</v>
      </c>
      <c t="n" s="8" r="B10">
        <v>34.2</v>
      </c>
      <c t="n" s="8" r="D10">
        <v>34.2</v>
      </c>
    </row>
    <row spans="1:5" r="11">
      <c t="s" s="3" r="A11">
        <v>636</v>
      </c>
    </row>
    <row spans="1:5" r="12">
      <c t="s" s="4" r="A12">
        <v>633</v>
      </c>
      <c t="n" s="8" r="B12">
        <v>46.4</v>
      </c>
      <c t="n" s="8" r="D12">
        <v>46.4</v>
      </c>
    </row>
    <row spans="1:5" r="13">
      <c t="n" s="6" r="A13">
        <v>2017</v>
      </c>
      <c t="n" s="8" r="B13">
        <v>137.2</v>
      </c>
      <c t="n" s="8" r="D13">
        <v>137.2</v>
      </c>
    </row>
    <row spans="1:5" r="14">
      <c t="n" s="6" r="A14">
        <v>2018</v>
      </c>
      <c t="n" s="8" r="B14">
        <v>129.2</v>
      </c>
      <c t="n" s="8" r="D14">
        <v>129.2</v>
      </c>
    </row>
    <row spans="1:5" r="15">
      <c t="n" s="6" r="A15">
        <v>2019</v>
      </c>
      <c t="n" s="8" r="B15">
        <v>126.4</v>
      </c>
      <c t="n" s="8" r="D15">
        <v>126.4</v>
      </c>
    </row>
    <row spans="1:5" r="16">
      <c t="n" s="6" r="A16">
        <v>2020</v>
      </c>
      <c t="n" s="8" r="B16">
        <v>109.4</v>
      </c>
      <c t="n" s="8" r="D16">
        <v>109.4</v>
      </c>
    </row>
    <row spans="1:5" r="17">
      <c t="s" s="4" r="A17">
        <v>634</v>
      </c>
      <c t="n" s="8" r="B17">
        <v>742.1</v>
      </c>
      <c t="n" s="8" r="D17">
        <v>742.1</v>
      </c>
    </row>
    <row spans="1:5" r="18">
      <c t="s" s="4" r="A18">
        <v>637</v>
      </c>
      <c t="n" s="8" r="B18">
        <v>1290.7</v>
      </c>
      <c t="n" s="8" r="D18">
        <v>1290.7</v>
      </c>
    </row>
    <row spans="1:5" r="19">
      <c t="s" s="3" r="A19">
        <v>638</v>
      </c>
    </row>
    <row spans="1:5" r="20">
      <c t="s" s="4" r="A20">
        <v>639</v>
      </c>
      <c t="n" s="6" r="B20">
        <v>2</v>
      </c>
      <c t="n" s="7" r="C20">
        <v>2.2</v>
      </c>
      <c t="n" s="8" r="D20">
        <v>6.2</v>
      </c>
      <c t="n" s="7" r="E20">
        <v>6.5</v>
      </c>
    </row>
    <row spans="1:5" r="21">
      <c t="s" s="4" r="A21">
        <v>640</v>
      </c>
      <c t="n" s="8" r="B21">
        <v>33.4</v>
      </c>
      <c t="n" s="7" r="C21">
        <v>36.1</v>
      </c>
      <c t="n" s="8" r="D21">
        <v>103.3</v>
      </c>
      <c t="n" s="7" r="E21">
        <v>102.5</v>
      </c>
    </row>
    <row spans="1:5" r="22">
      <c t="s" s="4" r="A22">
        <v>641</v>
      </c>
    </row>
    <row spans="1:5" r="23">
      <c t="s" s="3" r="A23">
        <v>638</v>
      </c>
    </row>
    <row spans="1:5" r="24">
      <c t="s" s="4" r="A24">
        <v>642</v>
      </c>
      <c t="n" s="7" r="B24">
        <v>754.5</v>
      </c>
      <c t="n" s="7" r="D24">
        <v>754.5</v>
      </c>
    </row>
    <row spans="1:5" r="25">
      <c t="s" s="4" r="A25">
        <v>643</v>
      </c>
      <c t="s" s="4" r="D25">
        <v>644</v>
      </c>
    </row>
    <row spans="1:5" r="26">
      <c t="s" s="4" r="A26">
        <v>645</v>
      </c>
      <c t="n" s="6" r="B26">
        <v>25000</v>
      </c>
      <c t="n" s="6" r="D26">
        <v>25000</v>
      </c>
    </row>
    <row spans="1:5" r="27">
      <c t="s" s="4" r="A27">
        <v>646</v>
      </c>
      <c t="s" s="4" r="D27">
        <v>64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648</v>
      </c>
      <c t="s" s="2" r="B1">
        <v>649</v>
      </c>
    </row>
    <row spans="1:2" r="2">
      <c t="s" s="3" r="A2">
        <v>650</v>
      </c>
    </row>
    <row spans="1:2" r="3">
      <c t="s" s="4" r="A3">
        <v>651</v>
      </c>
      <c t="s" s="4" r="B3">
        <v>442</v>
      </c>
    </row>
    <row spans="1:2" r="4">
      <c t="s" s="4" r="A4">
        <v>652</v>
      </c>
      <c t="s" s="4" r="B4">
        <v>65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t="s" s="1" r="A1">
        <v>654</v>
      </c>
      <c t="s" s="2" r="B1">
        <v>655</v>
      </c>
    </row>
    <row spans="1:2" r="2">
      <c t="s" s="2" r="B2">
        <v>656</v>
      </c>
    </row>
    <row spans="1:2" r="3">
      <c t="s" s="4" r="A3">
        <v>657</v>
      </c>
    </row>
    <row spans="1:2" r="4">
      <c t="s" s="3" r="A4">
        <v>650</v>
      </c>
    </row>
    <row spans="1:2" r="5">
      <c t="s" s="4" r="A5">
        <v>658</v>
      </c>
      <c t="n" s="6" r="B5">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59</v>
      </c>
      <c t="s" s="2" r="B1">
        <v>321</v>
      </c>
      <c t="s" s="2" r="C1">
        <v>2</v>
      </c>
      <c t="s" s="2" r="D1">
        <v>85</v>
      </c>
      <c t="s" s="2" r="E1">
        <v>2</v>
      </c>
      <c t="s" s="2" r="F1">
        <v>85</v>
      </c>
      <c t="s" s="2" r="G1">
        <v>25</v>
      </c>
    </row>
    <row spans="1:7" r="2">
      <c t="s" s="3" r="A2">
        <v>650</v>
      </c>
    </row>
    <row spans="1:7" r="3">
      <c t="s" s="4" r="A3">
        <v>660</v>
      </c>
      <c t="n" s="9" r="C3">
        <v>6500</v>
      </c>
      <c t="n" s="9" r="D3">
        <v>8500</v>
      </c>
      <c t="n" s="9" r="E3">
        <v>12500</v>
      </c>
      <c t="n" s="9" r="F3">
        <v>26700</v>
      </c>
    </row>
    <row spans="1:7" r="4">
      <c t="s" s="4" r="A4">
        <v>661</v>
      </c>
    </row>
    <row spans="1:7" r="5">
      <c t="s" s="3" r="A5">
        <v>650</v>
      </c>
    </row>
    <row spans="1:7" r="6">
      <c t="s" s="4" r="A6">
        <v>662</v>
      </c>
      <c t="n" s="6" r="C6">
        <v>5300</v>
      </c>
      <c t="n" s="6" r="E6">
        <v>5300</v>
      </c>
      <c t="n" s="9" r="G6">
        <v>3600</v>
      </c>
    </row>
    <row spans="1:7" r="7">
      <c t="s" s="4" r="A7">
        <v>663</v>
      </c>
    </row>
    <row spans="1:7" r="8">
      <c t="s" s="3" r="A8">
        <v>650</v>
      </c>
    </row>
    <row spans="1:7" r="9">
      <c t="s" s="4" r="A9">
        <v>664</v>
      </c>
      <c t="n" s="6" r="C9">
        <v>58300</v>
      </c>
      <c t="n" s="9" r="D9">
        <v>19300</v>
      </c>
      <c t="n" s="6" r="E9">
        <v>152400</v>
      </c>
      <c t="n" s="9" r="F9">
        <v>93400</v>
      </c>
    </row>
    <row spans="1:7" r="10">
      <c t="s" s="4" r="A10">
        <v>665</v>
      </c>
      <c t="n" s="9" r="C10">
        <v>126600</v>
      </c>
      <c t="n" s="9" r="E10">
        <v>126600</v>
      </c>
      <c t="n" s="9" r="G10">
        <v>9500</v>
      </c>
    </row>
    <row spans="1:7" r="11">
      <c t="s" s="4" r="A11">
        <v>666</v>
      </c>
    </row>
    <row spans="1:7" r="12">
      <c t="s" s="3" r="A12">
        <v>650</v>
      </c>
    </row>
    <row spans="1:7" r="13">
      <c t="s" s="4" r="A13">
        <v>667</v>
      </c>
      <c t="n" s="9" r="B13">
        <v>500</v>
      </c>
    </row>
    <row spans="1:7" r="14">
      <c t="s" s="4" r="A14">
        <v>668</v>
      </c>
      <c t="n" s="9" r="B14">
        <v>16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669</v>
      </c>
      <c t="s" s="2" r="B1">
        <v>84</v>
      </c>
      <c t="s" s="2" r="E1">
        <v>1</v>
      </c>
    </row>
    <row spans="1:6" r="2">
      <c t="s" s="2" r="B2">
        <v>2</v>
      </c>
      <c t="s" s="2" r="C2">
        <v>85</v>
      </c>
      <c t="s" s="2" r="D2">
        <v>670</v>
      </c>
      <c t="s" s="2" r="E2">
        <v>2</v>
      </c>
      <c t="s" s="2" r="F2">
        <v>85</v>
      </c>
    </row>
    <row spans="1:6" r="3">
      <c t="s" s="3" r="A3">
        <v>671</v>
      </c>
    </row>
    <row spans="1:6" r="4">
      <c t="s" s="4" r="A4">
        <v>91</v>
      </c>
      <c t="n" s="9" r="B4">
        <v>0</v>
      </c>
      <c t="n" s="9" r="C4">
        <v>0</v>
      </c>
      <c t="n" s="9" r="E4">
        <v>0</v>
      </c>
      <c t="n" s="7" r="F4">
        <v>27.3</v>
      </c>
    </row>
    <row spans="1:6" r="5">
      <c t="s" s="4" r="A5">
        <v>672</v>
      </c>
    </row>
    <row spans="1:6" r="6">
      <c t="s" s="3" r="A6">
        <v>671</v>
      </c>
    </row>
    <row spans="1:6" r="7">
      <c t="s" s="4" r="A7">
        <v>673</v>
      </c>
      <c t="n" s="7" r="D7">
        <v>31.3</v>
      </c>
    </row>
    <row spans="1:6" r="8">
      <c t="s" s="4" r="A8">
        <v>91</v>
      </c>
      <c t="n" s="8" r="F8">
        <v>27.3</v>
      </c>
    </row>
    <row spans="1:6" r="9">
      <c t="s" s="4" r="A9">
        <v>674</v>
      </c>
    </row>
    <row spans="1:6" r="10">
      <c t="s" s="3" r="A10">
        <v>671</v>
      </c>
    </row>
    <row spans="1:6" r="11">
      <c t="s" s="4" r="A11">
        <v>675</v>
      </c>
      <c t="n" s="9" r="C11">
        <v>4</v>
      </c>
      <c t="n" s="6" r="F11">
        <v>4</v>
      </c>
    </row>
    <row spans="1:6" r="12">
      <c t="s" s="4" r="A12">
        <v>676</v>
      </c>
      <c t="n" s="9" r="F12">
        <v>4</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677</v>
      </c>
      <c t="s" s="2" r="B1">
        <v>1</v>
      </c>
    </row>
    <row spans="1:3" r="2">
      <c t="s" s="2" r="B2">
        <v>678</v>
      </c>
      <c t="s" s="2" r="C2">
        <v>472</v>
      </c>
    </row>
    <row spans="1:3" r="3">
      <c t="s" s="3" r="A3">
        <v>650</v>
      </c>
    </row>
    <row spans="1:3" r="4">
      <c t="s" s="4" r="A4">
        <v>679</v>
      </c>
      <c t="s" s="4" r="B4">
        <v>327</v>
      </c>
    </row>
    <row spans="1:3" r="5">
      <c t="s" s="4" r="A5">
        <v>680</v>
      </c>
      <c t="n" s="6" r="B5">
        <v>2</v>
      </c>
    </row>
    <row spans="1:3" r="6">
      <c t="s" s="4" r="A6">
        <v>681</v>
      </c>
    </row>
    <row spans="1:3" r="7">
      <c t="s" s="3" r="A7">
        <v>650</v>
      </c>
    </row>
    <row spans="1:3" r="8">
      <c t="s" s="4" r="A8">
        <v>682</v>
      </c>
      <c t="n" s="7" r="B8">
        <v>549.6</v>
      </c>
      <c t="n" s="7" r="C8">
        <v>589.2</v>
      </c>
    </row>
    <row spans="1:3" r="9">
      <c t="s" s="4" r="A9">
        <v>683</v>
      </c>
    </row>
    <row spans="1:3" r="10">
      <c t="s" s="3" r="A10">
        <v>650</v>
      </c>
    </row>
    <row spans="1:3" r="11">
      <c t="s" s="4" r="A11">
        <v>330</v>
      </c>
      <c t="s" s="4" r="B11">
        <v>3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4</v>
      </c>
      <c t="s" s="2" r="B1">
        <v>2</v>
      </c>
      <c t="s" s="2" r="C1">
        <v>2</v>
      </c>
      <c t="s" s="2" r="D1">
        <v>85</v>
      </c>
    </row>
    <row spans="1:4" r="2">
      <c t="s" s="3" r="A2">
        <v>685</v>
      </c>
    </row>
    <row spans="1:4" r="3">
      <c t="s" s="4" r="A3">
        <v>686</v>
      </c>
      <c t="n" s="7" r="C3">
        <v>3.2</v>
      </c>
      <c t="n" s="9" r="D3">
        <v>0</v>
      </c>
    </row>
    <row spans="1:4" r="4">
      <c t="s" s="4" r="A4">
        <v>687</v>
      </c>
    </row>
    <row spans="1:4" r="5">
      <c t="s" s="3" r="A5">
        <v>685</v>
      </c>
    </row>
    <row spans="1:4" r="6">
      <c t="s" s="4" r="A6">
        <v>688</v>
      </c>
      <c t="s" s="4" r="B6">
        <v>689</v>
      </c>
      <c t="s" s="4" r="C6">
        <v>689</v>
      </c>
    </row>
    <row spans="1:4" r="7">
      <c t="s" s="4" r="A7">
        <v>686</v>
      </c>
      <c t="n" s="7" r="B7">
        <v>3.2</v>
      </c>
    </row>
    <row spans="1:4" r="8">
      <c t="s" s="4" r="A8">
        <v>690</v>
      </c>
      <c t="n" s="7" r="B8">
        <v>9.300000000000001</v>
      </c>
      <c t="n" s="7" r="C8">
        <v>9.300000000000001</v>
      </c>
    </row>
    <row spans="1:4" r="9">
      <c t="s" s="4" r="A9">
        <v>691</v>
      </c>
    </row>
    <row spans="1:4" r="10">
      <c t="s" s="3" r="A10">
        <v>685</v>
      </c>
    </row>
    <row spans="1:4" r="11">
      <c t="s" s="4" r="A11">
        <v>692</v>
      </c>
      <c t="s" s="4" r="B11">
        <v>693</v>
      </c>
      <c t="s" s="4" r="C11">
        <v>69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4</v>
      </c>
      <c t="s" s="2" r="B1">
        <v>2</v>
      </c>
      <c t="s" s="2" r="C1">
        <v>25</v>
      </c>
    </row>
    <row spans="1:3" r="2">
      <c t="s" s="3" r="A2">
        <v>695</v>
      </c>
    </row>
    <row spans="1:3" r="3">
      <c t="s" s="4" r="A3">
        <v>696</v>
      </c>
      <c t="n" s="7" r="B3">
        <v>15.7</v>
      </c>
      <c t="n" s="7" r="C3">
        <v>15.7</v>
      </c>
    </row>
    <row spans="1:3" r="4">
      <c t="s" s="4" r="A4">
        <v>697</v>
      </c>
      <c t="n" s="8" r="C4">
        <v>0.1</v>
      </c>
    </row>
    <row spans="1:3" r="5">
      <c t="s" s="4" r="A5">
        <v>698</v>
      </c>
      <c t="n" s="8" r="B5">
        <v>21.8</v>
      </c>
      <c t="n" s="8" r="C5">
        <v>60.5</v>
      </c>
    </row>
    <row spans="1:3" r="6">
      <c t="s" s="4" r="A6">
        <v>699</v>
      </c>
      <c t="n" s="8" r="B6">
        <v>113.8</v>
      </c>
      <c t="n" s="8" r="C6">
        <v>2.9</v>
      </c>
    </row>
    <row spans="1:3" r="7">
      <c t="s" s="4" r="A7">
        <v>700</v>
      </c>
    </row>
    <row spans="1:3" r="8">
      <c t="s" s="3" r="A8">
        <v>695</v>
      </c>
    </row>
    <row spans="1:3" r="9">
      <c t="s" s="4" r="A9">
        <v>701</v>
      </c>
      <c t="n" s="8" r="B9">
        <v>6.1</v>
      </c>
      <c t="n" s="8" r="C9">
        <v>44.7</v>
      </c>
    </row>
    <row spans="1:3" r="10">
      <c t="s" s="4" r="A10">
        <v>702</v>
      </c>
      <c t="n" s="8" r="B10">
        <v>-1.5</v>
      </c>
      <c t="n" s="8" r="C10">
        <v>-0.1</v>
      </c>
    </row>
    <row spans="1:3" r="11">
      <c t="s" s="4" r="A11">
        <v>703</v>
      </c>
    </row>
    <row spans="1:3" r="12">
      <c t="s" s="3" r="A12">
        <v>695</v>
      </c>
    </row>
    <row spans="1:3" r="13">
      <c t="s" s="4" r="A13">
        <v>702</v>
      </c>
      <c t="n" s="8" r="C13">
        <v>-0.1</v>
      </c>
    </row>
    <row spans="1:3" r="14">
      <c t="s" s="4" r="A14">
        <v>704</v>
      </c>
    </row>
    <row spans="1:3" r="15">
      <c t="s" s="3" r="A15">
        <v>695</v>
      </c>
    </row>
    <row spans="1:3" r="16">
      <c t="s" s="4" r="A16">
        <v>705</v>
      </c>
      <c t="n" s="8" r="B16">
        <v>-112.3</v>
      </c>
      <c t="n" s="8" r="C16">
        <v>-2.7</v>
      </c>
    </row>
    <row spans="1:3" r="17">
      <c t="n" s="12" r="A17">
        <v>1</v>
      </c>
    </row>
    <row spans="1:3" r="18">
      <c t="s" s="3" r="A18">
        <v>695</v>
      </c>
    </row>
    <row spans="1:3" r="19">
      <c t="s" s="4" r="A19">
        <v>696</v>
      </c>
      <c t="n" s="8" r="B19">
        <v>15.7</v>
      </c>
      <c t="n" s="8" r="C19">
        <v>15.7</v>
      </c>
    </row>
    <row spans="1:3" r="20">
      <c t="s" s="4" r="A20">
        <v>697</v>
      </c>
      <c t="n" s="8" r="C20">
        <v>0.1</v>
      </c>
    </row>
    <row spans="1:3" r="21">
      <c t="s" s="4" r="A21">
        <v>698</v>
      </c>
      <c t="n" s="8" r="B21">
        <v>15.7</v>
      </c>
      <c t="n" s="8" r="C21">
        <v>15.8</v>
      </c>
    </row>
    <row spans="1:3" r="22">
      <c t="s" s="4" r="A22">
        <v>699</v>
      </c>
      <c t="n" s="6" r="B22">
        <v>0</v>
      </c>
      <c t="n" s="6" r="C22">
        <v>0</v>
      </c>
    </row>
    <row spans="1:3" r="23">
      <c t="s" s="4" r="A23">
        <v>706</v>
      </c>
    </row>
    <row spans="1:3" r="24">
      <c t="s" s="3" r="A24">
        <v>695</v>
      </c>
    </row>
    <row spans="1:3" r="25">
      <c t="s" s="4" r="A25">
        <v>701</v>
      </c>
      <c t="n" s="6" r="B25">
        <v>0</v>
      </c>
      <c t="n" s="6" r="C25">
        <v>0</v>
      </c>
    </row>
    <row spans="1:3" r="26">
      <c t="s" s="4" r="A26">
        <v>702</v>
      </c>
      <c t="n" s="6" r="B26">
        <v>0</v>
      </c>
      <c t="n" s="6" r="C26">
        <v>0</v>
      </c>
    </row>
    <row spans="1:3" r="27">
      <c t="s" s="4" r="A27">
        <v>707</v>
      </c>
    </row>
    <row spans="1:3" r="28">
      <c t="s" s="3" r="A28">
        <v>695</v>
      </c>
    </row>
    <row spans="1:3" r="29">
      <c t="s" s="4" r="A29">
        <v>702</v>
      </c>
      <c t="n" s="6" r="C29">
        <v>0</v>
      </c>
    </row>
    <row spans="1:3" r="30">
      <c t="s" s="4" r="A30">
        <v>708</v>
      </c>
    </row>
    <row spans="1:3" r="31">
      <c t="s" s="3" r="A31">
        <v>695</v>
      </c>
    </row>
    <row spans="1:3" r="32">
      <c t="s" s="4" r="A32">
        <v>705</v>
      </c>
      <c t="n" s="6" r="B32">
        <v>0</v>
      </c>
      <c t="n" s="6" r="C32">
        <v>0</v>
      </c>
    </row>
    <row spans="1:3" r="33">
      <c t="n" s="12" r="A33">
        <v>2</v>
      </c>
    </row>
    <row spans="1:3" r="34">
      <c t="s" s="3" r="A34">
        <v>695</v>
      </c>
    </row>
    <row spans="1:3" r="35">
      <c t="s" s="4" r="A35">
        <v>696</v>
      </c>
      <c t="n" s="6" r="B35">
        <v>0</v>
      </c>
      <c t="n" s="6" r="C35">
        <v>0</v>
      </c>
    </row>
    <row spans="1:3" r="36">
      <c t="s" s="4" r="A36">
        <v>697</v>
      </c>
      <c t="n" s="6" r="C36">
        <v>0</v>
      </c>
    </row>
    <row spans="1:3" r="37">
      <c t="s" s="4" r="A37">
        <v>698</v>
      </c>
      <c t="n" s="8" r="B37">
        <v>6.1</v>
      </c>
      <c t="n" s="8" r="C37">
        <v>44.7</v>
      </c>
    </row>
    <row spans="1:3" r="38">
      <c t="s" s="4" r="A38">
        <v>699</v>
      </c>
      <c t="n" s="8" r="B38">
        <v>113.8</v>
      </c>
      <c t="n" s="8" r="C38">
        <v>2.9</v>
      </c>
    </row>
    <row spans="1:3" r="39">
      <c t="s" s="4" r="A39">
        <v>709</v>
      </c>
    </row>
    <row spans="1:3" r="40">
      <c t="s" s="3" r="A40">
        <v>695</v>
      </c>
    </row>
    <row spans="1:3" r="41">
      <c t="s" s="4" r="A41">
        <v>701</v>
      </c>
      <c t="n" s="8" r="B41">
        <v>6.1</v>
      </c>
      <c t="n" s="8" r="C41">
        <v>44.7</v>
      </c>
    </row>
    <row spans="1:3" r="42">
      <c t="s" s="4" r="A42">
        <v>702</v>
      </c>
      <c t="n" s="8" r="B42">
        <v>-1.5</v>
      </c>
      <c t="n" s="8" r="C42">
        <v>-0.1</v>
      </c>
    </row>
    <row spans="1:3" r="43">
      <c t="s" s="4" r="A43">
        <v>710</v>
      </c>
    </row>
    <row spans="1:3" r="44">
      <c t="s" s="3" r="A44">
        <v>695</v>
      </c>
    </row>
    <row spans="1:3" r="45">
      <c t="s" s="4" r="A45">
        <v>702</v>
      </c>
      <c t="n" s="8" r="C45">
        <v>-0.1</v>
      </c>
    </row>
    <row spans="1:3" r="46">
      <c t="s" s="4" r="A46">
        <v>711</v>
      </c>
    </row>
    <row spans="1:3" r="47">
      <c t="s" s="3" r="A47">
        <v>695</v>
      </c>
    </row>
    <row spans="1:3" r="48">
      <c t="s" s="4" r="A48">
        <v>705</v>
      </c>
      <c t="n" s="8" r="B48">
        <v>-112.3</v>
      </c>
      <c t="n" s="8" r="C48">
        <v>-2.7</v>
      </c>
    </row>
    <row spans="1:3" r="49">
      <c t="n" s="12" r="A49">
        <v>3</v>
      </c>
    </row>
    <row spans="1:3" r="50">
      <c t="s" s="3" r="A50">
        <v>695</v>
      </c>
    </row>
    <row spans="1:3" r="51">
      <c t="s" s="4" r="A51">
        <v>696</v>
      </c>
      <c t="n" s="6" r="B51">
        <v>0</v>
      </c>
      <c t="n" s="6" r="C51">
        <v>0</v>
      </c>
    </row>
    <row spans="1:3" r="52">
      <c t="s" s="4" r="A52">
        <v>697</v>
      </c>
      <c t="n" s="6" r="C52">
        <v>0</v>
      </c>
    </row>
    <row spans="1:3" r="53">
      <c t="s" s="4" r="A53">
        <v>698</v>
      </c>
      <c t="n" s="6" r="B53">
        <v>0</v>
      </c>
      <c t="n" s="6" r="C53">
        <v>0</v>
      </c>
    </row>
    <row spans="1:3" r="54">
      <c t="s" s="4" r="A54">
        <v>699</v>
      </c>
      <c t="n" s="6" r="B54">
        <v>0</v>
      </c>
      <c t="n" s="6" r="C54">
        <v>0</v>
      </c>
    </row>
    <row spans="1:3" r="55">
      <c t="s" s="4" r="A55">
        <v>712</v>
      </c>
    </row>
    <row spans="1:3" r="56">
      <c t="s" s="3" r="A56">
        <v>695</v>
      </c>
    </row>
    <row spans="1:3" r="57">
      <c t="s" s="4" r="A57">
        <v>701</v>
      </c>
      <c t="n" s="6" r="B57">
        <v>0</v>
      </c>
      <c t="n" s="6" r="C57">
        <v>0</v>
      </c>
    </row>
    <row spans="1:3" r="58">
      <c t="s" s="4" r="A58">
        <v>702</v>
      </c>
      <c t="n" s="6" r="B58">
        <v>0</v>
      </c>
      <c t="n" s="6" r="C58">
        <v>0</v>
      </c>
    </row>
    <row spans="1:3" r="59">
      <c t="s" s="4" r="A59">
        <v>713</v>
      </c>
    </row>
    <row spans="1:3" r="60">
      <c t="s" s="3" r="A60">
        <v>695</v>
      </c>
    </row>
    <row spans="1:3" r="61">
      <c t="s" s="4" r="A61">
        <v>702</v>
      </c>
      <c t="n" s="6" r="C61">
        <v>0</v>
      </c>
    </row>
    <row spans="1:3" r="62">
      <c t="s" s="4" r="A62">
        <v>714</v>
      </c>
    </row>
    <row spans="1:3" r="63">
      <c t="s" s="3" r="A63">
        <v>695</v>
      </c>
    </row>
    <row spans="1:3" r="64">
      <c t="s" s="4" r="A64">
        <v>705</v>
      </c>
      <c t="n" s="9" r="B64">
        <v>0</v>
      </c>
      <c t="n" s="9" r="C64">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spans="1:9" r="1">
      <c t="s" s="1" r="A1">
        <v>715</v>
      </c>
      <c t="s" s="2" r="B1">
        <v>364</v>
      </c>
      <c t="s" s="2" r="C1">
        <v>84</v>
      </c>
      <c t="s" s="2" r="G1">
        <v>1</v>
      </c>
    </row>
    <row spans="1:9" r="2">
      <c t="s" s="2" r="B2">
        <v>320</v>
      </c>
      <c t="s" s="2" r="C2">
        <v>2</v>
      </c>
      <c t="s" s="2" r="D2">
        <v>365</v>
      </c>
      <c t="s" s="2" r="E2">
        <v>85</v>
      </c>
      <c t="s" s="2" r="F2">
        <v>670</v>
      </c>
      <c t="s" s="2" r="G2">
        <v>2</v>
      </c>
      <c t="s" s="2" r="H2">
        <v>85</v>
      </c>
      <c t="s" s="2" r="I2">
        <v>716</v>
      </c>
    </row>
    <row spans="1:9" r="3">
      <c t="s" s="3" r="A3">
        <v>695</v>
      </c>
    </row>
    <row spans="1:9" r="4">
      <c t="s" s="4" r="A4">
        <v>717</v>
      </c>
      <c t="n" s="6" r="B4">
        <v>400000</v>
      </c>
    </row>
    <row spans="1:9" r="5">
      <c t="s" s="4" r="A5">
        <v>184</v>
      </c>
      <c t="n" s="7" r="G5">
        <v>14.4</v>
      </c>
      <c t="n" s="9" r="H5">
        <v>0</v>
      </c>
    </row>
    <row spans="1:9" r="6">
      <c t="s" s="4" r="A6">
        <v>718</v>
      </c>
      <c t="n" s="7" r="C6">
        <v>4.9</v>
      </c>
      <c t="n" s="8" r="G6">
        <v>4.9</v>
      </c>
    </row>
    <row spans="1:9" r="7">
      <c t="s" s="4" r="A7">
        <v>185</v>
      </c>
      <c t="n" s="8" r="G7">
        <v>19.3</v>
      </c>
      <c t="n" s="6" r="H7">
        <v>68</v>
      </c>
    </row>
    <row spans="1:9" r="8">
      <c t="s" s="4" r="A8">
        <v>719</v>
      </c>
      <c t="n" s="7" r="E8">
        <v>47.9</v>
      </c>
      <c t="n" s="8" r="H8">
        <v>47.9</v>
      </c>
    </row>
    <row spans="1:9" r="9">
      <c t="s" s="4" r="A9">
        <v>101</v>
      </c>
      <c t="n" s="9" r="C9">
        <v>5</v>
      </c>
      <c t="n" s="8" r="E9">
        <v>0.3</v>
      </c>
      <c t="n" s="8" r="G9">
        <v>5.5</v>
      </c>
      <c t="n" s="8" r="H9">
        <v>36.6</v>
      </c>
    </row>
    <row spans="1:9" r="10">
      <c t="s" s="4" r="A10">
        <v>720</v>
      </c>
      <c t="n" s="7" r="I10">
        <v>25.7</v>
      </c>
    </row>
    <row spans="1:9" r="11">
      <c t="s" s="4" r="A11">
        <v>721</v>
      </c>
      <c t="n" s="7" r="F11">
        <v>37.8</v>
      </c>
    </row>
    <row spans="1:9" r="12">
      <c t="s" s="4" r="A12">
        <v>722</v>
      </c>
      <c t="n" s="7" r="E12">
        <v>0.4</v>
      </c>
    </row>
    <row spans="1:9" r="13">
      <c t="s" s="4" r="A13">
        <v>723</v>
      </c>
    </row>
    <row spans="1:9" r="14">
      <c t="s" s="3" r="A14">
        <v>695</v>
      </c>
    </row>
    <row spans="1:9" r="15">
      <c t="s" s="4" r="A15">
        <v>101</v>
      </c>
      <c t="n" s="7" r="G15">
        <v>0.5</v>
      </c>
      <c t="n" s="8" r="H15">
        <v>20.1</v>
      </c>
    </row>
    <row spans="1:9" r="16">
      <c t="s" s="4" r="A16">
        <v>724</v>
      </c>
    </row>
    <row spans="1:9" r="17">
      <c t="s" s="3" r="A17">
        <v>695</v>
      </c>
    </row>
    <row spans="1:9" r="18">
      <c t="s" s="4" r="A18">
        <v>101</v>
      </c>
      <c t="n" s="7" r="H18">
        <v>11.7</v>
      </c>
    </row>
    <row spans="1:9" r="19">
      <c t="s" s="4" r="A19">
        <v>725</v>
      </c>
    </row>
    <row spans="1:9" r="20">
      <c t="s" s="3" r="A20">
        <v>695</v>
      </c>
    </row>
    <row spans="1:9" r="21">
      <c t="s" s="4" r="A21">
        <v>717</v>
      </c>
      <c t="n" s="6" r="D21">
        <v>400000</v>
      </c>
    </row>
  </sheetData>
  <mergeCells count="3">
    <mergeCell ref="A1:A2"/>
    <mergeCell ref="C1:F1"/>
    <mergeCell ref="G1:H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49</v>
      </c>
      <c t="s" s="2" r="B1">
        <v>1</v>
      </c>
    </row>
    <row spans="1:2" r="2">
      <c t="s" s="2" r="B2">
        <v>150</v>
      </c>
    </row>
    <row spans="1:2" r="3">
      <c t="s" s="3" r="A3">
        <v>151</v>
      </c>
    </row>
    <row spans="1:2" r="4">
      <c t="s" s="4" r="A4">
        <v>152</v>
      </c>
      <c t="n" s="9" r="B4">
        <v>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6</v>
      </c>
      <c t="s" s="2" r="B1">
        <v>84</v>
      </c>
      <c t="s" s="2" r="D1">
        <v>1</v>
      </c>
    </row>
    <row spans="1:5" r="2">
      <c t="s" s="2" r="B2">
        <v>2</v>
      </c>
      <c t="s" s="2" r="C2">
        <v>85</v>
      </c>
      <c t="s" s="2" r="D2">
        <v>2</v>
      </c>
      <c t="s" s="2" r="E2">
        <v>85</v>
      </c>
    </row>
    <row spans="1:5" r="3">
      <c t="s" s="3" r="A3">
        <v>254</v>
      </c>
    </row>
    <row spans="1:5" r="4">
      <c t="s" s="4" r="A4">
        <v>165</v>
      </c>
      <c t="n" s="7" r="B4">
        <v>6.7</v>
      </c>
      <c t="n" s="7" r="C4">
        <v>0.8</v>
      </c>
      <c t="n" s="7" r="D4">
        <v>35.2</v>
      </c>
      <c t="n" s="9" r="E4">
        <v>-34</v>
      </c>
    </row>
    <row spans="1:5" r="5">
      <c t="s" s="4" r="A5">
        <v>99</v>
      </c>
      <c t="n" s="7" r="B5">
        <v>-1.7</v>
      </c>
      <c t="n" s="7" r="C5">
        <v>11.8</v>
      </c>
      <c t="n" s="7" r="D5">
        <v>-4.8</v>
      </c>
      <c t="n" s="7" r="E5">
        <v>-52.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24"/>
    <col customWidth="1" max="7" min="7" width="21"/>
    <col customWidth="1" max="8" min="8" width="17"/>
    <col customWidth="1" max="9" min="9" width="21"/>
    <col customWidth="1" max="10" min="10" width="21"/>
    <col customWidth="1" max="11" min="11" width="30"/>
  </cols>
  <sheetData>
    <row spans="1:11" r="1">
      <c t="s" s="1" r="A1">
        <v>727</v>
      </c>
      <c t="s" s="2" r="B1">
        <v>728</v>
      </c>
      <c t="s" s="2" r="C1">
        <v>729</v>
      </c>
      <c t="s" s="2" r="D1">
        <v>150</v>
      </c>
      <c t="s" s="2" r="E1">
        <v>470</v>
      </c>
      <c t="s" s="2" r="F1">
        <v>730</v>
      </c>
      <c t="s" s="2" r="G1">
        <v>470</v>
      </c>
      <c t="s" s="2" r="H1">
        <v>731</v>
      </c>
      <c t="s" s="2" r="I1">
        <v>377</v>
      </c>
      <c t="s" s="2" r="J1">
        <v>732</v>
      </c>
      <c t="s" s="2" r="K1">
        <v>733</v>
      </c>
    </row>
    <row spans="1:11" r="2">
      <c t="s" s="3" r="A2">
        <v>253</v>
      </c>
    </row>
    <row spans="1:11" r="3">
      <c t="s" s="4" r="A3">
        <v>164</v>
      </c>
      <c t="n" s="9" r="D3">
        <v>-1700000</v>
      </c>
      <c t="n" s="9" r="E3">
        <v>11800000</v>
      </c>
      <c t="n" s="9" r="F3">
        <v>-4800000</v>
      </c>
      <c t="n" s="9" r="G3">
        <v>-52200000</v>
      </c>
    </row>
    <row spans="1:11" r="4">
      <c t="s" s="4" r="A4">
        <v>734</v>
      </c>
      <c t="n" s="6" r="F4">
        <v>-35200000</v>
      </c>
      <c t="n" s="6" r="G4">
        <v>34000000</v>
      </c>
    </row>
    <row spans="1:11" r="5">
      <c t="s" s="4" r="A5">
        <v>735</v>
      </c>
    </row>
    <row spans="1:11" r="6">
      <c t="s" s="3" r="A6">
        <v>253</v>
      </c>
    </row>
    <row spans="1:11" r="7">
      <c t="s" s="4" r="A7">
        <v>164</v>
      </c>
      <c t="n" s="6" r="D7">
        <v>0</v>
      </c>
      <c t="n" s="6" r="E7">
        <v>4400000</v>
      </c>
      <c t="n" s="9" r="F7">
        <v>400000</v>
      </c>
      <c t="n" s="6" r="G7">
        <v>3000000</v>
      </c>
    </row>
    <row spans="1:11" r="8">
      <c t="s" s="4" r="A8">
        <v>736</v>
      </c>
    </row>
    <row spans="1:11" r="9">
      <c t="s" s="3" r="A9">
        <v>253</v>
      </c>
    </row>
    <row spans="1:11" r="10">
      <c t="s" s="4" r="A10">
        <v>737</v>
      </c>
      <c t="n" s="8" r="H10">
        <v>2.5</v>
      </c>
    </row>
    <row spans="1:11" r="11">
      <c t="s" s="4" r="A11">
        <v>738</v>
      </c>
    </row>
    <row spans="1:11" r="12">
      <c t="s" s="3" r="A12">
        <v>253</v>
      </c>
    </row>
    <row spans="1:11" r="13">
      <c t="s" s="4" r="A13">
        <v>737</v>
      </c>
      <c t="n" s="8" r="F13">
        <v>2.2</v>
      </c>
    </row>
    <row spans="1:11" r="14">
      <c t="s" s="4" r="A14">
        <v>739</v>
      </c>
    </row>
    <row spans="1:11" r="15">
      <c t="s" s="3" r="A15">
        <v>253</v>
      </c>
    </row>
    <row spans="1:11" r="16">
      <c t="s" s="4" r="A16">
        <v>737</v>
      </c>
      <c t="n" s="8" r="F16">
        <v>0.2</v>
      </c>
    </row>
    <row spans="1:11" r="17">
      <c t="s" s="4" r="A17">
        <v>740</v>
      </c>
    </row>
    <row spans="1:11" r="18">
      <c t="s" s="3" r="A18">
        <v>253</v>
      </c>
    </row>
    <row spans="1:11" r="19">
      <c t="s" s="4" r="A19">
        <v>737</v>
      </c>
      <c t="n" s="8" r="F19">
        <v>0.3</v>
      </c>
    </row>
    <row spans="1:11" r="20">
      <c t="s" s="4" r="A20">
        <v>741</v>
      </c>
    </row>
    <row spans="1:11" r="21">
      <c t="s" s="3" r="A21">
        <v>253</v>
      </c>
    </row>
    <row spans="1:11" r="22">
      <c t="s" s="4" r="A22">
        <v>164</v>
      </c>
      <c t="n" s="6" r="D22">
        <v>-1700000</v>
      </c>
      <c t="n" s="6" r="E22">
        <v>2800000</v>
      </c>
      <c t="n" s="9" r="F22">
        <v>-4400000</v>
      </c>
      <c t="n" s="6" r="G22">
        <v>-59800000</v>
      </c>
    </row>
    <row spans="1:11" r="23">
      <c t="s" s="4" r="A23">
        <v>742</v>
      </c>
    </row>
    <row spans="1:11" r="24">
      <c t="s" s="3" r="A24">
        <v>253</v>
      </c>
    </row>
    <row spans="1:11" r="25">
      <c t="s" s="4" r="A25">
        <v>743</v>
      </c>
      <c t="n" s="6" r="D25">
        <v>4600000</v>
      </c>
      <c t="n" s="6" r="F25">
        <v>4600000</v>
      </c>
    </row>
    <row spans="1:11" r="26">
      <c t="s" s="4" r="A26">
        <v>744</v>
      </c>
      <c t="n" s="6" r="D26">
        <v>6100000</v>
      </c>
      <c t="n" s="6" r="F26">
        <v>6100000</v>
      </c>
    </row>
    <row spans="1:11" r="27">
      <c t="s" s="4" r="A27">
        <v>745</v>
      </c>
      <c t="n" s="6" r="D27">
        <v>1500000</v>
      </c>
      <c t="n" s="6" r="F27">
        <v>1500000</v>
      </c>
    </row>
    <row spans="1:11" r="28">
      <c t="s" s="4" r="A28">
        <v>703</v>
      </c>
    </row>
    <row spans="1:11" r="29">
      <c t="s" s="3" r="A29">
        <v>253</v>
      </c>
    </row>
    <row spans="1:11" r="30">
      <c t="s" s="4" r="A30">
        <v>746</v>
      </c>
      <c t="n" s="9" r="D30">
        <v>0</v>
      </c>
      <c t="n" s="9" r="E30">
        <v>300000</v>
      </c>
      <c t="n" s="9" r="F30">
        <v>100000</v>
      </c>
      <c t="n" s="9" r="G30">
        <v>800000</v>
      </c>
    </row>
    <row spans="1:11" r="31">
      <c t="s" s="4" r="A31">
        <v>747</v>
      </c>
    </row>
    <row spans="1:11" r="32">
      <c t="s" s="3" r="A32">
        <v>253</v>
      </c>
    </row>
    <row spans="1:11" r="33">
      <c t="s" s="4" r="A33">
        <v>748</v>
      </c>
      <c t="n" s="6" r="K33">
        <v>2</v>
      </c>
    </row>
    <row spans="1:11" r="34">
      <c t="s" s="4" r="A34">
        <v>749</v>
      </c>
      <c t="n" s="9" r="K34">
        <v>62500000</v>
      </c>
    </row>
    <row spans="1:11" r="35">
      <c t="s" s="4" r="A35">
        <v>750</v>
      </c>
      <c t="s" s="4" r="B35">
        <v>751</v>
      </c>
    </row>
    <row spans="1:11" r="36">
      <c t="s" s="4" r="A36">
        <v>752</v>
      </c>
    </row>
    <row spans="1:11" r="37">
      <c t="s" s="3" r="A37">
        <v>253</v>
      </c>
    </row>
    <row spans="1:11" r="38">
      <c t="s" s="4" r="A38">
        <v>753</v>
      </c>
      <c t="s" s="4" r="C38">
        <v>754</v>
      </c>
    </row>
    <row spans="1:11" r="39">
      <c t="s" s="4" r="A39">
        <v>755</v>
      </c>
      <c t="s" s="4" r="C39">
        <v>756</v>
      </c>
    </row>
    <row spans="1:11" r="40">
      <c t="s" s="4" r="A40">
        <v>757</v>
      </c>
    </row>
    <row spans="1:11" r="41">
      <c t="s" s="3" r="A41">
        <v>253</v>
      </c>
    </row>
    <row spans="1:11" r="42">
      <c t="s" s="4" r="A42">
        <v>753</v>
      </c>
      <c t="s" s="4" r="B42">
        <v>758</v>
      </c>
    </row>
    <row spans="1:11" r="43">
      <c t="s" s="4" r="A43">
        <v>755</v>
      </c>
      <c t="s" s="4" r="B43">
        <v>756</v>
      </c>
    </row>
    <row spans="1:11" r="44">
      <c t="s" s="4" r="A44">
        <v>759</v>
      </c>
    </row>
    <row spans="1:11" r="45">
      <c t="s" s="3" r="A45">
        <v>253</v>
      </c>
    </row>
    <row spans="1:11" r="46">
      <c t="s" s="4" r="A46">
        <v>394</v>
      </c>
      <c t="n" s="9" r="I46">
        <v>125000000</v>
      </c>
      <c t="n" s="9" r="J46">
        <v>125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0</v>
      </c>
      <c t="s" s="2" r="B1">
        <v>2</v>
      </c>
      <c t="s" s="2" r="C1">
        <v>25</v>
      </c>
    </row>
    <row spans="1:3" r="2">
      <c t="s" s="3" r="A2">
        <v>761</v>
      </c>
    </row>
    <row spans="1:3" r="3">
      <c t="s" s="4" r="A3">
        <v>762</v>
      </c>
      <c t="n" s="7" r="B3">
        <v>6.3</v>
      </c>
      <c t="n" s="7" r="C3">
        <v>44.8</v>
      </c>
    </row>
    <row spans="1:3" r="4">
      <c t="s" s="4" r="A4">
        <v>763</v>
      </c>
      <c t="n" s="8" r="B4">
        <v>-0.2</v>
      </c>
      <c t="n" s="8" r="C4">
        <v>-0.1</v>
      </c>
    </row>
    <row spans="1:3" r="5">
      <c t="s" s="4" r="A5">
        <v>764</v>
      </c>
      <c t="n" s="8" r="B5">
        <v>6.1</v>
      </c>
      <c t="n" s="8" r="C5">
        <v>44.7</v>
      </c>
    </row>
    <row spans="1:3" r="6">
      <c t="s" s="4" r="A6">
        <v>765</v>
      </c>
      <c t="n" s="6" r="B6">
        <v>0</v>
      </c>
      <c t="n" s="6" r="C6">
        <v>0</v>
      </c>
    </row>
    <row spans="1:3" r="7">
      <c t="s" s="4" r="A7">
        <v>766</v>
      </c>
      <c t="n" s="8" r="B7">
        <v>6.1</v>
      </c>
      <c t="n" s="8" r="C7">
        <v>44.7</v>
      </c>
    </row>
    <row spans="1:3" r="8">
      <c t="s" s="4" r="A8">
        <v>767</v>
      </c>
    </row>
    <row spans="1:3" r="9">
      <c t="s" s="3" r="A9">
        <v>761</v>
      </c>
    </row>
    <row spans="1:3" r="10">
      <c t="s" s="4" r="A10">
        <v>762</v>
      </c>
      <c t="n" s="8" r="B10">
        <v>6.3</v>
      </c>
      <c t="n" s="8" r="C10">
        <v>44.8</v>
      </c>
    </row>
    <row spans="1:3" r="11">
      <c t="s" s="4" r="A11">
        <v>763</v>
      </c>
      <c t="n" s="8" r="B11">
        <v>-0.2</v>
      </c>
      <c t="n" s="8" r="C11">
        <v>-0.1</v>
      </c>
    </row>
    <row spans="1:3" r="12">
      <c t="s" s="4" r="A12">
        <v>764</v>
      </c>
      <c t="n" s="8" r="B12">
        <v>6.1</v>
      </c>
      <c t="n" s="8" r="C12">
        <v>44.7</v>
      </c>
    </row>
    <row spans="1:3" r="13">
      <c t="s" s="4" r="A13">
        <v>765</v>
      </c>
      <c t="n" s="6" r="B13">
        <v>0</v>
      </c>
      <c t="n" s="6" r="C13">
        <v>0</v>
      </c>
    </row>
    <row spans="1:3" r="14">
      <c t="s" s="4" r="A14">
        <v>766</v>
      </c>
      <c t="n" s="7" r="B14">
        <v>6.1</v>
      </c>
      <c t="n" s="7" r="C14">
        <v>44.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8</v>
      </c>
      <c t="s" s="2" r="B1">
        <v>2</v>
      </c>
      <c t="s" s="2" r="C1">
        <v>25</v>
      </c>
    </row>
    <row spans="1:3" r="2">
      <c t="s" s="3" r="A2">
        <v>769</v>
      </c>
    </row>
    <row spans="1:3" r="3">
      <c t="s" s="4" r="A3">
        <v>770</v>
      </c>
      <c t="n" s="7" r="B3">
        <v>1.7</v>
      </c>
      <c t="n" s="7" r="C3">
        <v>0.1</v>
      </c>
    </row>
    <row spans="1:3" r="4">
      <c t="s" s="4" r="A4">
        <v>763</v>
      </c>
      <c t="n" s="8" r="B4">
        <v>-0.2</v>
      </c>
      <c t="n" s="6" r="C4">
        <v>0</v>
      </c>
    </row>
    <row spans="1:3" r="5">
      <c t="s" s="4" r="A5">
        <v>771</v>
      </c>
      <c t="n" s="8" r="B5">
        <v>1.5</v>
      </c>
      <c t="n" s="8" r="C5">
        <v>0.1</v>
      </c>
    </row>
    <row spans="1:3" r="6">
      <c t="s" s="4" r="A6">
        <v>765</v>
      </c>
      <c t="n" s="6" r="B6">
        <v>0</v>
      </c>
      <c t="n" s="6" r="C6">
        <v>0</v>
      </c>
    </row>
    <row spans="1:3" r="7">
      <c t="s" s="4" r="A7">
        <v>766</v>
      </c>
      <c t="n" s="8" r="B7">
        <v>1.5</v>
      </c>
      <c t="n" s="8" r="C7">
        <v>0.1</v>
      </c>
    </row>
    <row spans="1:3" r="8">
      <c t="s" s="4" r="A8">
        <v>767</v>
      </c>
    </row>
    <row spans="1:3" r="9">
      <c t="s" s="3" r="A9">
        <v>769</v>
      </c>
    </row>
    <row spans="1:3" r="10">
      <c t="s" s="4" r="A10">
        <v>770</v>
      </c>
      <c t="n" s="8" r="B10">
        <v>1.7</v>
      </c>
      <c t="n" s="8" r="C10">
        <v>0.1</v>
      </c>
    </row>
    <row spans="1:3" r="11">
      <c t="s" s="4" r="A11">
        <v>763</v>
      </c>
      <c t="n" s="8" r="B11">
        <v>-0.2</v>
      </c>
      <c t="n" s="6" r="C11">
        <v>0</v>
      </c>
    </row>
    <row spans="1:3" r="12">
      <c t="s" s="4" r="A12">
        <v>771</v>
      </c>
      <c t="n" s="8" r="B12">
        <v>1.5</v>
      </c>
      <c t="n" s="8" r="C12">
        <v>0.1</v>
      </c>
    </row>
    <row spans="1:3" r="13">
      <c t="s" s="4" r="A13">
        <v>765</v>
      </c>
      <c t="n" s="6" r="B13">
        <v>0</v>
      </c>
      <c t="n" s="6" r="C13">
        <v>0</v>
      </c>
    </row>
    <row spans="1:3" r="14">
      <c t="s" s="4" r="A14">
        <v>766</v>
      </c>
      <c t="n" s="7" r="B14">
        <v>1.5</v>
      </c>
      <c t="n" s="7" r="C14">
        <v>0.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s="1" r="A1">
        <v>772</v>
      </c>
      <c t="s" s="2" r="B1">
        <v>84</v>
      </c>
      <c t="s" s="2" r="E1">
        <v>1</v>
      </c>
    </row>
    <row spans="1:5" r="2">
      <c t="s" s="2" r="B2">
        <v>365</v>
      </c>
      <c t="s" s="2" r="C2">
        <v>320</v>
      </c>
      <c t="s" s="2" r="D2">
        <v>25</v>
      </c>
      <c t="s" s="2" r="E2">
        <v>2</v>
      </c>
    </row>
    <row spans="1:5" r="3">
      <c t="s" s="3" r="A3">
        <v>685</v>
      </c>
    </row>
    <row spans="1:5" r="4">
      <c t="s" s="4" r="A4">
        <v>773</v>
      </c>
      <c t="n" s="7" r="B4">
        <v>35.6</v>
      </c>
      <c t="n" s="7" r="C4">
        <v>35.6</v>
      </c>
      <c t="n" s="7" r="D4">
        <v>35.6</v>
      </c>
      <c t="n" s="7" r="E4">
        <v>106.8</v>
      </c>
    </row>
    <row spans="1:5" r="5">
      <c t="s" s="4" r="A5">
        <v>774</v>
      </c>
      <c t="n" s="8" r="B5">
        <v>7.8</v>
      </c>
      <c t="n" s="8" r="C5">
        <v>7.8</v>
      </c>
      <c t="n" s="8" r="D5">
        <v>7.8</v>
      </c>
      <c t="n" s="8" r="E5">
        <v>23.4</v>
      </c>
    </row>
    <row spans="1:5" r="6">
      <c t="s" s="4" r="A6">
        <v>775</v>
      </c>
      <c t="n" s="7" r="B6">
        <v>43.4</v>
      </c>
      <c t="n" s="7" r="C6">
        <v>43.4</v>
      </c>
      <c t="n" s="7" r="D6">
        <v>43.4</v>
      </c>
      <c t="n" s="7" r="E6">
        <v>130.2</v>
      </c>
    </row>
    <row spans="1:5" r="7">
      <c t="s" s="4" r="A7">
        <v>776</v>
      </c>
      <c t="n" s="7" r="B7">
        <v>0.5</v>
      </c>
      <c t="n" s="7" r="C7">
        <v>0.5</v>
      </c>
      <c t="n" s="10" r="D7">
        <v>0.5</v>
      </c>
      <c t="n" s="7" r="E7">
        <v>1.5</v>
      </c>
    </row>
    <row spans="1:5" r="8">
      <c t="s" s="4" r="A8">
        <v>777</v>
      </c>
      <c t="n" s="8" r="B8">
        <v>86.8</v>
      </c>
      <c t="n" s="8" r="C8">
        <v>86.8</v>
      </c>
      <c t="n" s="8" r="D8">
        <v>86.8</v>
      </c>
    </row>
    <row spans="1:5" r="9">
      <c t="s" s="4" r="A9">
        <v>329</v>
      </c>
    </row>
    <row spans="1:5" r="10">
      <c t="s" s="3" r="A10">
        <v>685</v>
      </c>
    </row>
    <row spans="1:5" r="11">
      <c t="s" s="4" r="A11">
        <v>330</v>
      </c>
      <c t="s" s="4" r="E11">
        <v>331</v>
      </c>
    </row>
    <row spans="1:5" r="12">
      <c t="s" s="4" r="A12">
        <v>778</v>
      </c>
    </row>
    <row spans="1:5" r="13">
      <c t="s" s="3" r="A13">
        <v>685</v>
      </c>
    </row>
    <row spans="1:5" r="14">
      <c t="s" s="4" r="A14">
        <v>779</v>
      </c>
      <c t="n" s="7" r="E14">
        <v>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0</v>
      </c>
      <c t="s" s="2" r="B1">
        <v>84</v>
      </c>
      <c t="s" s="2" r="D1">
        <v>1</v>
      </c>
    </row>
    <row spans="1:5" r="2">
      <c t="s" s="2" r="B2">
        <v>2</v>
      </c>
      <c t="s" s="2" r="C2">
        <v>85</v>
      </c>
      <c t="s" s="2" r="D2">
        <v>2</v>
      </c>
      <c t="s" s="2" r="E2">
        <v>85</v>
      </c>
    </row>
    <row spans="1:5" r="3">
      <c t="s" s="4" r="A3">
        <v>781</v>
      </c>
    </row>
    <row spans="1:5" r="4">
      <c t="s" s="3" r="A4">
        <v>685</v>
      </c>
    </row>
    <row spans="1:5" r="5">
      <c t="s" s="4" r="A5">
        <v>779</v>
      </c>
      <c t="n" s="7" r="B5">
        <v>0.1</v>
      </c>
      <c t="n" s="9" r="C5">
        <v>0</v>
      </c>
      <c t="n" s="7" r="D5">
        <v>0.2</v>
      </c>
      <c t="n" s="7" r="E5">
        <v>0.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82</v>
      </c>
      <c t="s" s="2" r="B1">
        <v>377</v>
      </c>
    </row>
    <row spans="1:2" r="2">
      <c t="s" s="3" r="A2">
        <v>685</v>
      </c>
    </row>
    <row spans="1:2" r="3">
      <c t="s" s="4" r="A3">
        <v>783</v>
      </c>
      <c t="n" s="9" r="B3">
        <v>150000000</v>
      </c>
    </row>
    <row spans="1:2" r="4">
      <c t="s" s="4" r="A4">
        <v>784</v>
      </c>
      <c t="s" s="4" r="B4">
        <v>442</v>
      </c>
    </row>
    <row spans="1:2" r="5">
      <c t="s" s="4" r="A5">
        <v>785</v>
      </c>
      <c t="s" s="4" r="B5">
        <v>786</v>
      </c>
    </row>
    <row spans="1:2" r="6">
      <c t="s" s="4" r="A6">
        <v>787</v>
      </c>
    </row>
    <row spans="1:2" r="7">
      <c t="s" s="3" r="A7">
        <v>685</v>
      </c>
    </row>
    <row spans="1:2" r="8">
      <c t="s" s="4" r="A8">
        <v>573</v>
      </c>
      <c t="s" s="4" r="B8">
        <v>78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t="s" s="1" r="A1">
        <v>789</v>
      </c>
      <c t="s" s="2" r="B1">
        <v>588</v>
      </c>
      <c t="s" s="2" r="C1">
        <v>366</v>
      </c>
      <c t="s" s="2" r="D1">
        <v>596</v>
      </c>
    </row>
    <row spans="1:4" r="2">
      <c t="s" s="3" r="A2">
        <v>685</v>
      </c>
    </row>
    <row spans="1:4" r="3">
      <c t="s" s="4" r="A3">
        <v>394</v>
      </c>
      <c t="n" s="9" r="C3">
        <v>300000000</v>
      </c>
    </row>
    <row spans="1:4" r="4">
      <c t="s" s="4" r="A4">
        <v>784</v>
      </c>
      <c t="s" s="4" r="C4">
        <v>790</v>
      </c>
    </row>
    <row spans="1:4" r="5">
      <c t="s" s="4" r="A5">
        <v>546</v>
      </c>
      <c t="s" s="4" r="C5">
        <v>791</v>
      </c>
    </row>
    <row spans="1:4" r="6">
      <c t="s" s="4" r="A6">
        <v>785</v>
      </c>
      <c t="s" s="4" r="C6">
        <v>786</v>
      </c>
    </row>
    <row spans="1:4" r="7">
      <c t="s" s="4" r="A7">
        <v>792</v>
      </c>
      <c t="n" s="9" r="D7">
        <v>300000000</v>
      </c>
    </row>
    <row spans="1:4" r="8">
      <c t="s" s="4" r="A8">
        <v>584</v>
      </c>
      <c t="n" s="9" r="B8">
        <v>70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793</v>
      </c>
      <c t="s" s="2" r="B1">
        <v>377</v>
      </c>
    </row>
    <row spans="1:2" r="2">
      <c t="s" s="3" r="A2">
        <v>685</v>
      </c>
    </row>
    <row spans="1:2" r="3">
      <c t="s" s="4" r="A3">
        <v>394</v>
      </c>
      <c t="n" s="9" r="B3">
        <v>320000000</v>
      </c>
    </row>
    <row spans="1:2" r="4">
      <c t="s" s="4" r="A4">
        <v>784</v>
      </c>
      <c t="s" s="4" r="B4">
        <v>790</v>
      </c>
    </row>
    <row spans="1:2" r="5">
      <c t="s" s="4" r="A5">
        <v>546</v>
      </c>
      <c t="s" s="4" r="B5">
        <v>791</v>
      </c>
    </row>
    <row spans="1:2" r="6">
      <c t="s" s="4" r="A6">
        <v>785</v>
      </c>
      <c t="s" s="4" r="B6">
        <v>78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4</v>
      </c>
      <c t="s" s="2" r="B1">
        <v>84</v>
      </c>
    </row>
    <row spans="1:3" r="2">
      <c t="s" s="2" r="B2">
        <v>2</v>
      </c>
      <c t="s" s="2" r="C2">
        <v>365</v>
      </c>
    </row>
    <row spans="1:3" r="3">
      <c t="s" s="3" r="A3">
        <v>685</v>
      </c>
    </row>
    <row spans="1:3" r="4">
      <c t="s" s="4" r="A4">
        <v>795</v>
      </c>
      <c t="n" s="6" r="C4">
        <v>115</v>
      </c>
    </row>
    <row spans="1:3" r="5">
      <c t="s" s="4" r="A5">
        <v>796</v>
      </c>
      <c t="s" s="4" r="C5">
        <v>797</v>
      </c>
    </row>
    <row spans="1:3" r="6">
      <c t="s" s="4" r="A6">
        <v>798</v>
      </c>
      <c t="n" s="6" r="B6">
        <v>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3</v>
      </c>
      <c t="s" s="2" r="B1">
        <v>1</v>
      </c>
    </row>
    <row spans="1:3" r="2">
      <c t="s" s="2" r="B2">
        <v>2</v>
      </c>
      <c t="s" s="2" r="C2">
        <v>85</v>
      </c>
    </row>
    <row spans="1:3" r="3">
      <c t="s" s="3" r="A3">
        <v>154</v>
      </c>
    </row>
    <row spans="1:3" r="4">
      <c t="s" s="4" r="A4">
        <v>105</v>
      </c>
      <c t="n" s="9" r="B4">
        <v>15</v>
      </c>
      <c t="n" s="7" r="C4">
        <v>375.7</v>
      </c>
    </row>
    <row spans="1:3" r="5">
      <c t="s" s="3" r="A5">
        <v>155</v>
      </c>
    </row>
    <row spans="1:3" r="6">
      <c t="s" s="4" r="A6">
        <v>93</v>
      </c>
      <c t="n" s="8" r="B6">
        <v>140.8</v>
      </c>
      <c t="n" s="8" r="C6">
        <v>123.2</v>
      </c>
    </row>
    <row spans="1:3" r="7">
      <c t="s" s="4" r="A7">
        <v>156</v>
      </c>
      <c t="n" s="8" r="B7">
        <v>0.1</v>
      </c>
      <c t="n" s="6" r="C7">
        <v>0</v>
      </c>
    </row>
    <row spans="1:3" r="8">
      <c t="s" s="4" r="A8">
        <v>157</v>
      </c>
      <c t="n" s="8" r="B8">
        <v>2.4</v>
      </c>
      <c t="n" s="8" r="C8">
        <v>2.1</v>
      </c>
    </row>
    <row spans="1:3" r="9">
      <c t="s" s="4" r="A9">
        <v>158</v>
      </c>
      <c t="n" s="8" r="B9">
        <v>1.3</v>
      </c>
      <c t="n" s="6" r="C9">
        <v>0</v>
      </c>
    </row>
    <row spans="1:3" r="10">
      <c t="s" s="4" r="A10">
        <v>159</v>
      </c>
      <c t="n" s="8" r="B10">
        <v>-22.5</v>
      </c>
      <c t="n" s="6" r="C10">
        <v>-28</v>
      </c>
    </row>
    <row spans="1:3" r="11">
      <c t="s" s="4" r="A11">
        <v>160</v>
      </c>
      <c t="n" s="8" r="B11">
        <v>0.4</v>
      </c>
      <c t="n" s="8" r="C11">
        <v>1.7</v>
      </c>
    </row>
    <row spans="1:3" r="12">
      <c t="s" s="4" r="A12">
        <v>100</v>
      </c>
      <c t="n" s="8" r="B12">
        <v>5.1</v>
      </c>
      <c t="n" s="6" r="C12">
        <v>0</v>
      </c>
    </row>
    <row spans="1:3" r="13">
      <c t="s" s="4" r="A13">
        <v>161</v>
      </c>
      <c t="n" s="8" r="B13">
        <v>5.7</v>
      </c>
      <c t="n" s="8" r="C13">
        <v>9.1</v>
      </c>
    </row>
    <row spans="1:3" r="14">
      <c t="s" s="4" r="A14">
        <v>162</v>
      </c>
      <c t="n" s="8" r="B14">
        <v>-4.9</v>
      </c>
      <c t="n" s="8" r="C14">
        <v>-20.1</v>
      </c>
    </row>
    <row spans="1:3" r="15">
      <c t="s" s="4" r="A15">
        <v>163</v>
      </c>
      <c t="n" s="8" r="B15">
        <v>-0.3</v>
      </c>
      <c t="n" s="6" r="C15">
        <v>0</v>
      </c>
    </row>
    <row spans="1:3" r="16">
      <c t="s" s="4" r="A16">
        <v>164</v>
      </c>
      <c t="n" s="8" r="B16">
        <v>4.8</v>
      </c>
      <c t="n" s="8" r="C16">
        <v>52.2</v>
      </c>
    </row>
    <row spans="1:3" r="17">
      <c t="s" s="4" r="A17">
        <v>165</v>
      </c>
      <c t="n" s="8" r="B17">
        <v>35.2</v>
      </c>
      <c t="n" s="6" r="C17">
        <v>-34</v>
      </c>
    </row>
    <row spans="1:3" r="18">
      <c t="s" s="3" r="A18">
        <v>166</v>
      </c>
    </row>
    <row spans="1:3" r="19">
      <c t="s" s="4" r="A19">
        <v>167</v>
      </c>
      <c t="n" s="8" r="B19">
        <v>-35.3</v>
      </c>
      <c t="n" s="6" r="C19">
        <v>4</v>
      </c>
    </row>
    <row spans="1:3" r="20">
      <c t="s" s="4" r="A20">
        <v>168</v>
      </c>
      <c t="n" s="8" r="B20">
        <v>18.5</v>
      </c>
      <c t="n" s="8" r="C20">
        <v>44.9</v>
      </c>
    </row>
    <row spans="1:3" r="21">
      <c t="s" s="4" r="A21">
        <v>169</v>
      </c>
      <c t="n" s="8" r="B21">
        <v>6.2</v>
      </c>
      <c t="n" s="8" r="C21">
        <v>36.9</v>
      </c>
    </row>
    <row spans="1:3" r="22">
      <c t="s" s="4" r="A22">
        <v>170</v>
      </c>
      <c t="n" s="8" r="B22">
        <v>8.9</v>
      </c>
      <c t="n" s="6" r="C22">
        <v>78</v>
      </c>
    </row>
    <row spans="1:3" r="23">
      <c t="s" s="4" r="A23">
        <v>171</v>
      </c>
      <c t="n" s="8" r="B23">
        <v>0.1</v>
      </c>
      <c t="n" s="8" r="C23">
        <v>-0.3</v>
      </c>
    </row>
    <row spans="1:3" r="24">
      <c t="s" s="4" r="A24">
        <v>172</v>
      </c>
      <c t="n" s="8" r="B24">
        <v>-42.3</v>
      </c>
      <c t="n" s="6" r="C24">
        <v>4</v>
      </c>
    </row>
    <row spans="1:3" r="25">
      <c t="s" s="4" r="A25">
        <v>173</v>
      </c>
      <c t="n" s="8" r="B25">
        <v>0.4</v>
      </c>
      <c t="n" s="8" r="C25">
        <v>7.3</v>
      </c>
    </row>
    <row spans="1:3" r="26">
      <c t="s" s="4" r="A26">
        <v>174</v>
      </c>
      <c t="n" s="8" r="B26">
        <v>-27.7</v>
      </c>
      <c t="n" s="8" r="C26">
        <v>-11.2</v>
      </c>
    </row>
    <row spans="1:3" r="27">
      <c t="s" s="4" r="A27">
        <v>175</v>
      </c>
      <c t="n" s="8" r="B27">
        <v>107.3</v>
      </c>
      <c t="n" s="8" r="C27">
        <v>-33.3</v>
      </c>
    </row>
    <row spans="1:3" r="28">
      <c t="s" s="4" r="A28">
        <v>176</v>
      </c>
      <c t="n" s="8" r="B28">
        <v>-0.3</v>
      </c>
      <c t="n" s="8" r="C28">
        <v>0.1</v>
      </c>
    </row>
    <row spans="1:3" r="29">
      <c t="s" s="4" r="A29">
        <v>177</v>
      </c>
      <c t="n" s="8" r="B29">
        <v>218.9</v>
      </c>
      <c t="n" s="8" r="C29">
        <v>612.3</v>
      </c>
    </row>
    <row spans="1:3" r="30">
      <c t="s" s="3" r="A30">
        <v>178</v>
      </c>
    </row>
    <row spans="1:3" r="31">
      <c t="s" s="4" r="A31">
        <v>179</v>
      </c>
      <c t="n" s="8" r="B31">
        <v>-105.6</v>
      </c>
      <c t="n" s="8" r="C31">
        <v>-141.9</v>
      </c>
    </row>
    <row spans="1:3" r="32">
      <c t="s" s="4" r="A32">
        <v>180</v>
      </c>
      <c t="n" s="6" r="B32">
        <v>0</v>
      </c>
      <c t="n" s="8" r="C32">
        <v>0.1</v>
      </c>
    </row>
    <row spans="1:3" r="33">
      <c t="s" s="4" r="A33">
        <v>181</v>
      </c>
      <c t="n" s="8" r="B33">
        <v>-63.9</v>
      </c>
      <c t="n" s="6" r="C33">
        <v>0</v>
      </c>
    </row>
    <row spans="1:3" r="34">
      <c t="s" s="4" r="A34">
        <v>182</v>
      </c>
      <c t="n" s="8" r="B34">
        <v>-4.2</v>
      </c>
      <c t="n" s="6" r="C34">
        <v>0</v>
      </c>
    </row>
    <row spans="1:3" r="35">
      <c t="s" s="4" r="A35">
        <v>183</v>
      </c>
      <c t="n" s="8" r="B35">
        <v>-3.2</v>
      </c>
      <c t="n" s="6" r="C35">
        <v>0</v>
      </c>
    </row>
    <row spans="1:3" r="36">
      <c t="s" s="4" r="A36">
        <v>184</v>
      </c>
      <c t="n" s="8" r="B36">
        <v>-14.4</v>
      </c>
      <c t="n" s="6" r="C36">
        <v>0</v>
      </c>
    </row>
    <row spans="1:3" r="37">
      <c t="s" s="4" r="A37">
        <v>185</v>
      </c>
      <c t="n" s="8" r="B37">
        <v>19.3</v>
      </c>
      <c t="n" s="6" r="C37">
        <v>68</v>
      </c>
    </row>
    <row spans="1:3" r="38">
      <c t="s" s="4" r="A38">
        <v>186</v>
      </c>
      <c t="n" s="6" r="B38">
        <v>-172</v>
      </c>
      <c t="n" s="8" r="C38">
        <v>-73.8</v>
      </c>
    </row>
    <row spans="1:3" r="39">
      <c t="s" s="3" r="A39">
        <v>187</v>
      </c>
    </row>
    <row spans="1:3" r="40">
      <c t="s" s="4" r="A40">
        <v>188</v>
      </c>
      <c t="n" s="8" r="B40">
        <v>-1.2</v>
      </c>
      <c t="n" s="8" r="C40">
        <v>-1.1</v>
      </c>
    </row>
    <row spans="1:3" r="41">
      <c t="s" s="4" r="A41">
        <v>189</v>
      </c>
      <c t="n" s="8" r="B41">
        <v>49.1</v>
      </c>
      <c t="n" s="6" r="C41">
        <v>0</v>
      </c>
    </row>
    <row spans="1:3" r="42">
      <c t="s" s="4" r="A42">
        <v>190</v>
      </c>
      <c t="n" s="8" r="B42">
        <v>-10.2</v>
      </c>
      <c t="n" s="6" r="C42">
        <v>0</v>
      </c>
    </row>
    <row spans="1:3" r="43">
      <c t="s" s="4" r="A43">
        <v>191</v>
      </c>
      <c t="n" s="8" r="B43">
        <v>628.8</v>
      </c>
      <c t="n" s="6" r="C43">
        <v>0</v>
      </c>
    </row>
    <row spans="1:3" r="44">
      <c t="s" s="4" r="A44">
        <v>192</v>
      </c>
      <c t="n" s="8" r="B44">
        <v>-130.2</v>
      </c>
      <c t="n" s="8" r="C44">
        <v>-130.2</v>
      </c>
    </row>
    <row spans="1:3" r="45">
      <c t="s" s="4" r="A45">
        <v>193</v>
      </c>
      <c t="n" s="8" r="B45">
        <v>-49.4</v>
      </c>
      <c t="n" s="8" r="C45">
        <v>-280.2</v>
      </c>
    </row>
    <row spans="1:3" r="46">
      <c t="s" s="4" r="A46">
        <v>194</v>
      </c>
      <c t="n" s="8" r="B46">
        <v>-2.5</v>
      </c>
      <c t="n" s="8" r="C46">
        <v>258.3</v>
      </c>
    </row>
    <row spans="1:3" r="47">
      <c t="s" s="4" r="A47">
        <v>195</v>
      </c>
      <c t="n" s="8" r="B47">
        <v>765.1</v>
      </c>
      <c t="n" s="8" r="C47">
        <v>753.7</v>
      </c>
    </row>
    <row spans="1:3" r="48">
      <c t="s" s="4" r="A48">
        <v>196</v>
      </c>
      <c t="n" s="8" r="B48">
        <v>762.6</v>
      </c>
      <c t="n" s="6" r="C48">
        <v>1012</v>
      </c>
    </row>
    <row spans="1:3" r="49">
      <c t="s" s="3" r="A49">
        <v>197</v>
      </c>
    </row>
    <row spans="1:3" r="50">
      <c t="s" s="4" r="A50">
        <v>198</v>
      </c>
      <c t="n" s="8" r="B50">
        <v>15.2</v>
      </c>
      <c t="n" s="8" r="C50">
        <v>47.8</v>
      </c>
    </row>
    <row spans="1:3" r="51">
      <c t="s" s="4" r="A51">
        <v>199</v>
      </c>
      <c t="n" s="8" r="B51">
        <v>26.9</v>
      </c>
      <c t="n" s="8" r="C51">
        <v>26.1</v>
      </c>
    </row>
    <row spans="1:3" r="52">
      <c t="s" s="3" r="A52">
        <v>200</v>
      </c>
    </row>
    <row spans="1:3" r="53">
      <c t="s" s="4" r="A53">
        <v>201</v>
      </c>
      <c t="n" s="8" r="B53">
        <v>14.6</v>
      </c>
      <c t="n" s="8" r="C53">
        <v>36.7</v>
      </c>
    </row>
    <row spans="1:3" r="54">
      <c t="s" s="4" r="A54">
        <v>202</v>
      </c>
      <c t="n" s="8" r="B54">
        <v>7.7</v>
      </c>
      <c t="n" s="8" r="C54">
        <v>15.1</v>
      </c>
    </row>
    <row spans="1:3" r="55">
      <c t="s" s="4" r="A55">
        <v>203</v>
      </c>
      <c t="n" s="8" r="B55">
        <v>335.7</v>
      </c>
      <c t="n" s="6" r="C55">
        <v>0</v>
      </c>
    </row>
    <row spans="1:3" r="56">
      <c t="s" s="4" r="A56">
        <v>204</v>
      </c>
      <c t="n" s="8" r="B56">
        <v>367.5</v>
      </c>
      <c t="n" s="6" r="C56">
        <v>0</v>
      </c>
    </row>
    <row spans="1:3" r="57">
      <c t="s" s="4" r="A57">
        <v>205</v>
      </c>
      <c t="n" s="8" r="B57">
        <v>16.1</v>
      </c>
      <c t="n" s="6" r="C57">
        <v>0</v>
      </c>
    </row>
    <row spans="1:3" r="58">
      <c t="s" s="4" r="A58">
        <v>206</v>
      </c>
    </row>
    <row spans="1:3" r="59">
      <c t="s" s="3" r="A59">
        <v>187</v>
      </c>
    </row>
    <row spans="1:3" r="60">
      <c t="s" s="4" r="A60">
        <v>207</v>
      </c>
      <c t="n" s="6" r="B60">
        <v>0</v>
      </c>
      <c t="n" s="8" r="C60">
        <v>-106.1</v>
      </c>
    </row>
    <row spans="1:3" r="61">
      <c t="s" s="4" r="A61">
        <v>208</v>
      </c>
    </row>
    <row spans="1:3" r="62">
      <c t="s" s="3" r="A62">
        <v>187</v>
      </c>
    </row>
    <row spans="1:3" r="63">
      <c t="s" s="4" r="A63">
        <v>207</v>
      </c>
      <c t="n" s="6" r="B63">
        <v>-42</v>
      </c>
      <c t="n" s="8" r="C63">
        <v>-42.8</v>
      </c>
    </row>
    <row spans="1:3" r="64">
      <c t="s" s="4" r="A64">
        <v>209</v>
      </c>
    </row>
    <row spans="1:3" r="65">
      <c t="s" s="3" r="A65">
        <v>187</v>
      </c>
    </row>
    <row spans="1:3" r="66">
      <c t="s" s="4" r="A66">
        <v>210</v>
      </c>
      <c t="n" s="8" r="B66">
        <v>-320.5</v>
      </c>
      <c t="n" s="6" r="C66">
        <v>0</v>
      </c>
    </row>
    <row spans="1:3" r="67">
      <c t="s" s="4" r="A67">
        <v>211</v>
      </c>
    </row>
    <row spans="1:3" r="68">
      <c t="s" s="3" r="A68">
        <v>187</v>
      </c>
    </row>
    <row spans="1:3" r="69">
      <c t="s" s="4" r="A69">
        <v>210</v>
      </c>
      <c t="n" s="9" r="B69">
        <v>-125</v>
      </c>
      <c t="n" s="9" r="C69">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8"/>
    <col customWidth="1" max="5" min="5" width="21"/>
  </cols>
  <sheetData>
    <row spans="1:5" r="1">
      <c t="s" s="1" r="A1">
        <v>799</v>
      </c>
      <c t="s" s="2" r="B1">
        <v>84</v>
      </c>
      <c t="s" s="2" r="D1">
        <v>1</v>
      </c>
    </row>
    <row spans="1:5" r="2">
      <c t="s" s="2" r="B2">
        <v>150</v>
      </c>
      <c t="s" s="2" r="C2">
        <v>470</v>
      </c>
      <c t="s" s="2" r="D2">
        <v>800</v>
      </c>
      <c t="s" s="2" r="E2">
        <v>470</v>
      </c>
    </row>
    <row spans="1:5" r="3">
      <c t="s" s="3" r="A3">
        <v>801</v>
      </c>
    </row>
    <row spans="1:5" r="4">
      <c t="s" s="4" r="A4">
        <v>323</v>
      </c>
      <c t="n" s="6" r="D4">
        <v>2</v>
      </c>
    </row>
    <row spans="1:5" r="5">
      <c t="s" s="4" r="A5">
        <v>87</v>
      </c>
      <c t="n" s="7" r="B5">
        <v>1240.3</v>
      </c>
      <c t="n" s="7" r="C5">
        <v>1408.8</v>
      </c>
      <c t="n" s="9" r="D5">
        <v>3429</v>
      </c>
      <c t="n" s="7" r="E5">
        <v>4421.9</v>
      </c>
    </row>
    <row spans="1:5" r="6">
      <c t="s" s="4" r="A6">
        <v>89</v>
      </c>
      <c t="n" s="8" r="B6">
        <v>1005.7</v>
      </c>
      <c t="n" s="8" r="C6">
        <v>1076.7</v>
      </c>
      <c t="n" s="8" r="D6">
        <v>2719.3</v>
      </c>
      <c t="n" s="8" r="E6">
        <v>3342.5</v>
      </c>
    </row>
    <row spans="1:5" r="7">
      <c t="s" s="4" r="A7">
        <v>802</v>
      </c>
    </row>
    <row spans="1:5" r="8">
      <c t="s" s="3" r="A8">
        <v>801</v>
      </c>
    </row>
    <row spans="1:5" r="9">
      <c t="s" s="4" r="A9">
        <v>87</v>
      </c>
      <c t="n" s="8" r="B9">
        <v>-1.7</v>
      </c>
      <c t="n" s="8" r="C9">
        <v>-2.1</v>
      </c>
      <c t="n" s="8" r="D9">
        <v>-4.3</v>
      </c>
      <c t="n" s="8" r="E9">
        <v>-14.9</v>
      </c>
    </row>
    <row spans="1:5" r="10">
      <c t="s" s="4" r="A10">
        <v>89</v>
      </c>
      <c t="n" s="8" r="B10">
        <v>-1.7</v>
      </c>
      <c t="n" s="8" r="C10">
        <v>-1.5</v>
      </c>
      <c t="n" s="8" r="D10">
        <v>-4.6</v>
      </c>
      <c t="n" s="6" r="E10">
        <v>-14</v>
      </c>
    </row>
    <row spans="1:5" r="11">
      <c t="s" s="4" r="A11">
        <v>803</v>
      </c>
    </row>
    <row spans="1:5" r="12">
      <c t="s" s="3" r="A12">
        <v>801</v>
      </c>
    </row>
    <row spans="1:5" r="13">
      <c t="s" s="4" r="A13">
        <v>87</v>
      </c>
      <c t="n" s="8" r="B13">
        <v>0.4</v>
      </c>
      <c t="n" s="8" r="C13">
        <v>1.7</v>
      </c>
      <c t="n" s="8" r="D13">
        <v>1.3</v>
      </c>
      <c t="n" s="8" r="E13">
        <v>5.9</v>
      </c>
    </row>
    <row spans="1:5" r="14">
      <c t="s" s="4" r="A14">
        <v>89</v>
      </c>
      <c t="n" s="8" r="B14">
        <v>1.2</v>
      </c>
      <c t="n" s="8" r="C14">
        <v>0.5</v>
      </c>
      <c t="n" s="8" r="D14">
        <v>2.9</v>
      </c>
      <c t="n" s="6" r="E14">
        <v>9</v>
      </c>
    </row>
    <row spans="1:5" r="15">
      <c t="s" s="4" r="A15">
        <v>804</v>
      </c>
    </row>
    <row spans="1:5" r="16">
      <c t="s" s="3" r="A16">
        <v>801</v>
      </c>
    </row>
    <row spans="1:5" r="17">
      <c t="s" s="4" r="A17">
        <v>87</v>
      </c>
      <c t="n" s="8" r="B17">
        <v>1.2</v>
      </c>
      <c t="n" s="8" r="C17">
        <v>0.5</v>
      </c>
      <c t="n" s="8" r="D17">
        <v>2.9</v>
      </c>
      <c t="n" s="6" r="E17">
        <v>9</v>
      </c>
    </row>
    <row spans="1:5" r="18">
      <c t="s" s="4" r="A18">
        <v>89</v>
      </c>
      <c t="n" s="7" r="B18">
        <v>0.5</v>
      </c>
      <c t="n" s="7" r="C18">
        <v>1.1</v>
      </c>
      <c t="n" s="7" r="D18">
        <v>1.7</v>
      </c>
      <c t="n" s="9" r="E18">
        <v>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05</v>
      </c>
      <c t="s" s="2" r="B1">
        <v>84</v>
      </c>
      <c t="s" s="2" r="D1">
        <v>1</v>
      </c>
    </row>
    <row spans="1:6" r="2">
      <c t="s" s="2" r="B2">
        <v>2</v>
      </c>
      <c t="s" s="2" r="C2">
        <v>85</v>
      </c>
      <c t="s" s="2" r="D2">
        <v>2</v>
      </c>
      <c t="s" s="2" r="E2">
        <v>85</v>
      </c>
      <c t="s" s="2" r="F2">
        <v>25</v>
      </c>
    </row>
    <row spans="1:6" r="3">
      <c t="s" s="3" r="A3">
        <v>801</v>
      </c>
    </row>
    <row spans="1:6" r="4">
      <c t="s" s="4" r="A4">
        <v>87</v>
      </c>
      <c t="n" s="7" r="B4">
        <v>1240.3</v>
      </c>
      <c t="n" s="7" r="C4">
        <v>1408.8</v>
      </c>
      <c t="n" s="9" r="D4">
        <v>3429</v>
      </c>
      <c t="n" s="7" r="E4">
        <v>4421.9</v>
      </c>
    </row>
    <row spans="1:6" r="5">
      <c t="s" s="4" r="A5">
        <v>89</v>
      </c>
      <c t="n" s="8" r="B5">
        <v>1005.7</v>
      </c>
      <c t="n" s="8" r="C5">
        <v>1076.7</v>
      </c>
      <c t="n" s="8" r="D5">
        <v>2719.3</v>
      </c>
      <c t="n" s="8" r="E5">
        <v>3342.5</v>
      </c>
    </row>
    <row spans="1:6" r="6">
      <c t="s" s="4" r="A6">
        <v>90</v>
      </c>
      <c t="n" s="8" r="B6">
        <v>129.5</v>
      </c>
      <c t="n" s="8" r="C6">
        <v>145.8</v>
      </c>
      <c t="n" s="8" r="D6">
        <v>409.2</v>
      </c>
      <c t="n" s="8" r="E6">
        <v>372.7</v>
      </c>
    </row>
    <row spans="1:6" r="7">
      <c t="s" s="4" r="A7">
        <v>93</v>
      </c>
      <c t="n" s="8" r="B7">
        <v>50.1</v>
      </c>
      <c t="n" s="8" r="C7">
        <v>38.7</v>
      </c>
      <c t="n" s="8" r="D7">
        <v>140.8</v>
      </c>
      <c t="n" s="8" r="E7">
        <v>123.2</v>
      </c>
    </row>
    <row spans="1:6" r="8">
      <c t="s" s="4" r="A8">
        <v>95</v>
      </c>
      <c t="n" s="8" r="B8">
        <v>27.2</v>
      </c>
      <c t="n" s="8" r="C8">
        <v>121.5</v>
      </c>
      <c t="n" s="6" r="D8">
        <v>78</v>
      </c>
      <c t="n" s="8" r="E8">
        <v>532.3</v>
      </c>
    </row>
    <row spans="1:6" r="9">
      <c t="s" s="4" r="A9">
        <v>179</v>
      </c>
      <c t="n" s="8" r="B9">
        <v>22.8</v>
      </c>
      <c t="n" s="8" r="C9">
        <v>55.2</v>
      </c>
      <c t="n" s="8" r="D9">
        <v>105.6</v>
      </c>
      <c t="n" s="8" r="E9">
        <v>141.9</v>
      </c>
    </row>
    <row spans="1:6" r="10">
      <c t="s" s="4" r="A10">
        <v>38</v>
      </c>
      <c t="n" s="6" r="B10">
        <v>4055</v>
      </c>
      <c t="n" s="6" r="D10">
        <v>4055</v>
      </c>
      <c t="n" s="7" r="F10">
        <v>3299.4</v>
      </c>
    </row>
    <row spans="1:6" r="11">
      <c t="s" s="4" r="A11">
        <v>232</v>
      </c>
      <c t="n" s="6" r="B11">
        <v>41</v>
      </c>
      <c t="n" s="6" r="D11">
        <v>41</v>
      </c>
      <c t="n" s="6" r="F11">
        <v>41</v>
      </c>
    </row>
    <row spans="1:6" r="12">
      <c t="s" s="4" r="A12">
        <v>806</v>
      </c>
    </row>
    <row spans="1:6" r="13">
      <c t="s" s="3" r="A13">
        <v>801</v>
      </c>
    </row>
    <row spans="1:6" r="14">
      <c t="s" s="4" r="A14">
        <v>87</v>
      </c>
      <c t="n" s="8" r="B14">
        <v>1163.5</v>
      </c>
      <c t="n" s="8" r="C14">
        <v>1361.6</v>
      </c>
      <c t="n" s="8" r="D14">
        <v>3161.9</v>
      </c>
      <c t="n" s="8" r="E14">
        <v>4213.6</v>
      </c>
    </row>
    <row spans="1:6" r="15">
      <c t="s" s="4" r="A15">
        <v>89</v>
      </c>
      <c t="n" s="8" r="B15">
        <v>987.5</v>
      </c>
      <c t="n" s="8" r="C15">
        <v>1063.7</v>
      </c>
      <c t="n" s="8" r="D15">
        <v>2651.7</v>
      </c>
      <c t="n" s="8" r="E15">
        <v>3300.8</v>
      </c>
    </row>
    <row spans="1:6" r="16">
      <c t="s" s="4" r="A16">
        <v>90</v>
      </c>
      <c t="n" s="6" r="B16">
        <v>97</v>
      </c>
      <c t="n" s="8" r="C16">
        <v>112.6</v>
      </c>
      <c t="n" s="8" r="D16">
        <v>298.7</v>
      </c>
      <c t="n" s="8" r="E16">
        <v>289.9</v>
      </c>
    </row>
    <row spans="1:6" r="17">
      <c t="s" s="4" r="A17">
        <v>93</v>
      </c>
      <c t="n" s="8" r="B17">
        <v>32.5</v>
      </c>
      <c t="n" s="8" r="C17">
        <v>29.9</v>
      </c>
      <c t="n" s="8" r="D17">
        <v>95.59999999999999</v>
      </c>
      <c t="n" s="8" r="E17">
        <v>98.09999999999999</v>
      </c>
    </row>
    <row spans="1:6" r="18">
      <c t="s" s="4" r="A18">
        <v>95</v>
      </c>
      <c t="n" s="8" r="B18">
        <v>28.4</v>
      </c>
      <c t="n" s="8" r="C18">
        <v>137.2</v>
      </c>
      <c t="n" s="8" r="D18">
        <v>62.5</v>
      </c>
      <c t="n" s="8" r="E18">
        <v>497.2</v>
      </c>
    </row>
    <row spans="1:6" r="19">
      <c t="s" s="4" r="A19">
        <v>179</v>
      </c>
      <c t="n" s="8" r="B19">
        <v>15.4</v>
      </c>
      <c t="n" s="8" r="C19">
        <v>45.5</v>
      </c>
      <c t="n" s="8" r="D19">
        <v>83.40000000000001</v>
      </c>
      <c t="n" s="8" r="E19">
        <v>123.6</v>
      </c>
    </row>
    <row spans="1:6" r="20">
      <c t="s" s="4" r="A20">
        <v>38</v>
      </c>
      <c t="n" s="8" r="B20">
        <v>2277.3</v>
      </c>
      <c t="n" s="8" r="D20">
        <v>2277.3</v>
      </c>
      <c t="n" s="6" r="F20">
        <v>2189</v>
      </c>
    </row>
    <row spans="1:6" r="21">
      <c t="s" s="4" r="A21">
        <v>232</v>
      </c>
      <c t="n" s="6" r="B21">
        <v>0</v>
      </c>
      <c t="n" s="6" r="D21">
        <v>0</v>
      </c>
      <c t="n" s="6" r="F21">
        <v>0</v>
      </c>
    </row>
    <row spans="1:6" r="22">
      <c t="s" s="4" r="A22">
        <v>807</v>
      </c>
    </row>
    <row spans="1:6" r="23">
      <c t="s" s="3" r="A23">
        <v>801</v>
      </c>
    </row>
    <row spans="1:6" r="24">
      <c t="s" s="4" r="A24">
        <v>87</v>
      </c>
      <c t="n" s="8" r="B24">
        <v>78.5</v>
      </c>
      <c t="n" s="8" r="C24">
        <v>49.3</v>
      </c>
      <c t="n" s="8" r="D24">
        <v>271.4</v>
      </c>
      <c t="n" s="8" r="E24">
        <v>223.2</v>
      </c>
    </row>
    <row spans="1:6" r="25">
      <c t="s" s="4" r="A25">
        <v>89</v>
      </c>
      <c t="n" s="8" r="B25">
        <v>19.9</v>
      </c>
      <c t="n" s="8" r="C25">
        <v>14.5</v>
      </c>
      <c t="n" s="8" r="D25">
        <v>72.2</v>
      </c>
      <c t="n" s="8" r="E25">
        <v>55.7</v>
      </c>
    </row>
    <row spans="1:6" r="26">
      <c t="s" s="4" r="A26">
        <v>90</v>
      </c>
      <c t="n" s="8" r="B26">
        <v>32.5</v>
      </c>
      <c t="n" s="8" r="C26">
        <v>33.2</v>
      </c>
      <c t="n" s="8" r="D26">
        <v>110.4</v>
      </c>
      <c t="n" s="8" r="E26">
        <v>82.7</v>
      </c>
    </row>
    <row spans="1:6" r="27">
      <c t="s" s="4" r="A27">
        <v>93</v>
      </c>
      <c t="n" s="8" r="B27">
        <v>16.4</v>
      </c>
      <c t="n" s="8" r="C27">
        <v>7.4</v>
      </c>
      <c t="n" s="6" r="D27">
        <v>41</v>
      </c>
      <c t="n" s="8" r="E27">
        <v>21.2</v>
      </c>
    </row>
    <row spans="1:6" r="28">
      <c t="s" s="4" r="A28">
        <v>95</v>
      </c>
      <c t="n" s="8" r="B28">
        <v>2.4</v>
      </c>
      <c t="n" s="8" r="C28">
        <v>-11.8</v>
      </c>
      <c t="n" s="8" r="D28">
        <v>25.8</v>
      </c>
      <c t="n" s="8" r="E28">
        <v>48.4</v>
      </c>
    </row>
    <row spans="1:6" r="29">
      <c t="s" s="4" r="A29">
        <v>179</v>
      </c>
      <c t="n" s="8" r="B29">
        <v>6.4</v>
      </c>
      <c t="n" s="8" r="C29">
        <v>6.4</v>
      </c>
      <c t="n" s="8" r="D29">
        <v>18.3</v>
      </c>
      <c t="n" s="8" r="E29">
        <v>12.4</v>
      </c>
    </row>
    <row spans="1:6" r="30">
      <c t="s" s="4" r="A30">
        <v>38</v>
      </c>
      <c t="n" s="8" r="B30">
        <v>1326.9</v>
      </c>
      <c t="n" s="8" r="D30">
        <v>1326.9</v>
      </c>
      <c t="n" s="8" r="F30">
        <v>536.3</v>
      </c>
    </row>
    <row spans="1:6" r="31">
      <c t="s" s="4" r="A31">
        <v>232</v>
      </c>
      <c t="n" s="6" r="B31">
        <v>41</v>
      </c>
      <c t="n" s="6" r="D31">
        <v>41</v>
      </c>
      <c t="n" s="6" r="F31">
        <v>41</v>
      </c>
    </row>
    <row spans="1:6" r="32">
      <c t="s" s="4" r="A32">
        <v>802</v>
      </c>
    </row>
    <row spans="1:6" r="33">
      <c t="s" s="3" r="A33">
        <v>801</v>
      </c>
    </row>
    <row spans="1:6" r="34">
      <c t="s" s="4" r="A34">
        <v>87</v>
      </c>
      <c t="n" s="8" r="B34">
        <v>-1.7</v>
      </c>
      <c t="n" s="8" r="C34">
        <v>-2.1</v>
      </c>
      <c t="n" s="8" r="D34">
        <v>-4.3</v>
      </c>
      <c t="n" s="8" r="E34">
        <v>-14.9</v>
      </c>
    </row>
    <row spans="1:6" r="35">
      <c t="s" s="4" r="A35">
        <v>89</v>
      </c>
      <c t="n" s="8" r="B35">
        <v>-1.7</v>
      </c>
      <c t="n" s="8" r="C35">
        <v>-1.5</v>
      </c>
      <c t="n" s="8" r="D35">
        <v>-4.6</v>
      </c>
      <c t="n" s="6" r="E35">
        <v>-14</v>
      </c>
    </row>
    <row spans="1:6" r="36">
      <c t="s" s="4" r="A36">
        <v>803</v>
      </c>
    </row>
    <row spans="1:6" r="37">
      <c t="s" s="3" r="A37">
        <v>801</v>
      </c>
    </row>
    <row spans="1:6" r="38">
      <c t="s" s="4" r="A38">
        <v>87</v>
      </c>
      <c t="n" s="8" r="B38">
        <v>0.4</v>
      </c>
      <c t="n" s="8" r="C38">
        <v>1.7</v>
      </c>
      <c t="n" s="8" r="D38">
        <v>1.3</v>
      </c>
      <c t="n" s="8" r="E38">
        <v>5.9</v>
      </c>
    </row>
    <row spans="1:6" r="39">
      <c t="s" s="4" r="A39">
        <v>89</v>
      </c>
      <c t="n" s="8" r="B39">
        <v>1.2</v>
      </c>
      <c t="n" s="8" r="C39">
        <v>0.5</v>
      </c>
      <c t="n" s="8" r="D39">
        <v>2.9</v>
      </c>
      <c t="n" s="6" r="E39">
        <v>9</v>
      </c>
    </row>
    <row spans="1:6" r="40">
      <c t="s" s="4" r="A40">
        <v>804</v>
      </c>
    </row>
    <row spans="1:6" r="41">
      <c t="s" s="3" r="A41">
        <v>801</v>
      </c>
    </row>
    <row spans="1:6" r="42">
      <c t="s" s="4" r="A42">
        <v>87</v>
      </c>
      <c t="n" s="8" r="B42">
        <v>1.2</v>
      </c>
      <c t="n" s="8" r="C42">
        <v>0.5</v>
      </c>
      <c t="n" s="8" r="D42">
        <v>2.9</v>
      </c>
      <c t="n" s="6" r="E42">
        <v>9</v>
      </c>
    </row>
    <row spans="1:6" r="43">
      <c t="s" s="4" r="A43">
        <v>89</v>
      </c>
      <c t="n" s="8" r="B43">
        <v>0.5</v>
      </c>
      <c t="n" s="8" r="C43">
        <v>1.1</v>
      </c>
      <c t="n" s="8" r="D43">
        <v>1.7</v>
      </c>
      <c t="n" s="6" r="E43">
        <v>5</v>
      </c>
    </row>
    <row spans="1:6" r="44">
      <c t="s" s="4" r="A44">
        <v>808</v>
      </c>
    </row>
    <row spans="1:6" r="45">
      <c t="s" s="3" r="A45">
        <v>801</v>
      </c>
    </row>
    <row spans="1:6" r="46">
      <c t="s" s="4" r="A46">
        <v>90</v>
      </c>
      <c t="n" s="6" r="B46">
        <v>0</v>
      </c>
      <c t="n" s="6" r="C46">
        <v>0</v>
      </c>
      <c t="n" s="8" r="D46">
        <v>0.1</v>
      </c>
      <c t="n" s="8" r="E46">
        <v>0.1</v>
      </c>
    </row>
    <row spans="1:6" r="47">
      <c t="s" s="4" r="A47">
        <v>93</v>
      </c>
      <c t="n" s="8" r="B47">
        <v>1.2</v>
      </c>
      <c t="n" s="8" r="C47">
        <v>1.4</v>
      </c>
      <c t="n" s="8" r="D47">
        <v>4.2</v>
      </c>
      <c t="n" s="8" r="E47">
        <v>3.9</v>
      </c>
    </row>
    <row spans="1:6" r="48">
      <c t="s" s="4" r="A48">
        <v>95</v>
      </c>
      <c t="n" s="8" r="B48">
        <v>-3.6</v>
      </c>
      <c t="n" s="8" r="C48">
        <v>-3.9</v>
      </c>
      <c t="n" s="8" r="D48">
        <v>-10.3</v>
      </c>
      <c t="n" s="8" r="E48">
        <v>-13.3</v>
      </c>
    </row>
    <row spans="1:6" r="49">
      <c t="s" s="4" r="A49">
        <v>179</v>
      </c>
      <c t="n" s="6" r="B49">
        <v>1</v>
      </c>
      <c t="n" s="7" r="C49">
        <v>3.3</v>
      </c>
      <c t="n" s="8" r="D49">
        <v>3.9</v>
      </c>
      <c t="n" s="7" r="E49">
        <v>5.9</v>
      </c>
    </row>
    <row spans="1:6" r="50">
      <c t="s" s="4" r="A50">
        <v>38</v>
      </c>
      <c t="n" s="8" r="B50">
        <v>450.8</v>
      </c>
      <c t="n" s="8" r="D50">
        <v>450.8</v>
      </c>
      <c t="n" s="8" r="F50">
        <v>574.1</v>
      </c>
    </row>
    <row spans="1:6" r="51">
      <c t="s" s="4" r="A51">
        <v>232</v>
      </c>
      <c t="n" s="9" r="B51">
        <v>0</v>
      </c>
      <c t="n" s="9" r="D51">
        <v>0</v>
      </c>
      <c t="n" s="9" r="F51">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t="s" s="1" r="A1">
        <v>809</v>
      </c>
      <c t="s" s="2" r="B1">
        <v>810</v>
      </c>
      <c t="s" s="2" r="C1">
        <v>2</v>
      </c>
      <c t="s" s="2" r="D1">
        <v>85</v>
      </c>
      <c t="s" s="2" r="E1">
        <v>2</v>
      </c>
      <c t="s" s="2" r="F1">
        <v>85</v>
      </c>
    </row>
    <row spans="1:6" r="2">
      <c t="s" s="3" r="A2">
        <v>811</v>
      </c>
    </row>
    <row spans="1:6" r="3">
      <c t="s" s="4" r="A3">
        <v>110</v>
      </c>
      <c t="n" s="10" r="C3">
        <v>0.5</v>
      </c>
      <c t="n" s="7" r="D3">
        <v>0.5</v>
      </c>
      <c t="n" s="10" r="E3">
        <v>1.5</v>
      </c>
      <c t="n" s="7" r="F3">
        <v>1.5</v>
      </c>
    </row>
    <row spans="1:6" r="4">
      <c t="s" s="4" r="A4">
        <v>812</v>
      </c>
      <c t="n" s="7" r="E4">
        <v>130.2</v>
      </c>
    </row>
    <row spans="1:6" r="5">
      <c t="s" s="4" r="A5">
        <v>329</v>
      </c>
    </row>
    <row spans="1:6" r="6">
      <c t="s" s="3" r="A6">
        <v>811</v>
      </c>
    </row>
    <row spans="1:6" r="7">
      <c t="s" s="4" r="A7">
        <v>330</v>
      </c>
      <c t="s" s="4" r="E7">
        <v>331</v>
      </c>
    </row>
    <row spans="1:6" r="8">
      <c t="s" s="4" r="A8">
        <v>813</v>
      </c>
    </row>
    <row spans="1:6" r="9">
      <c t="s" s="3" r="A9">
        <v>811</v>
      </c>
    </row>
    <row spans="1:6" r="10">
      <c t="s" s="4" r="A10">
        <v>110</v>
      </c>
      <c t="n" s="10" r="B10">
        <v>0.5</v>
      </c>
    </row>
    <row spans="1:6" r="11">
      <c t="s" s="4" r="A11">
        <v>812</v>
      </c>
      <c t="n" s="7" r="B11">
        <v>43.4</v>
      </c>
    </row>
    <row spans="1:6" r="12">
      <c t="s" s="4" r="A12">
        <v>814</v>
      </c>
    </row>
    <row spans="1:6" r="13">
      <c t="s" s="3" r="A13">
        <v>811</v>
      </c>
    </row>
    <row spans="1:6" r="14">
      <c t="s" s="4" r="A14">
        <v>812</v>
      </c>
      <c t="n" s="7" r="B14">
        <v>35.6</v>
      </c>
    </row>
    <row spans="1:6" r="15">
      <c t="s" s="4" r="A15">
        <v>330</v>
      </c>
      <c t="s" s="4" r="B15">
        <v>33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Organization and History of the</vt:lpstr>
      <vt:lpstr>Recent Accounting Pronouncement</vt:lpstr>
      <vt:lpstr>Acquisition</vt:lpstr>
      <vt:lpstr>Share-Based Compensation</vt:lpstr>
      <vt:lpstr>Inventories</vt:lpstr>
      <vt:lpstr>Property, Plant and Equipment</vt:lpstr>
      <vt:lpstr>Goodwill</vt:lpstr>
      <vt:lpstr>Cost Classifications</vt:lpstr>
      <vt:lpstr>Income Taxes</vt:lpstr>
      <vt:lpstr>Long-Term Debt</vt:lpstr>
      <vt:lpstr>Earnings Per Share</vt:lpstr>
      <vt:lpstr>Commitments and Contingencies</vt:lpstr>
      <vt:lpstr>Fair Value Measurements</vt:lpstr>
      <vt:lpstr>Derivative Financial Instrument</vt:lpstr>
      <vt:lpstr>Related Party Transactions</vt:lpstr>
      <vt:lpstr>Business Segments</vt:lpstr>
      <vt:lpstr>Subsequent Events</vt:lpstr>
      <vt:lpstr>Organization and History of t28</vt:lpstr>
      <vt:lpstr>Acquisition (Tables)</vt:lpstr>
      <vt:lpstr>Share-Based Compensation (Table</vt:lpstr>
      <vt:lpstr>Inventories (Tables)</vt:lpstr>
      <vt:lpstr>Property, Plant and Equipment (</vt:lpstr>
      <vt:lpstr>Long-Term Debt (Tables)</vt:lpstr>
      <vt:lpstr>Earnings Per Share (Tables)</vt:lpstr>
      <vt:lpstr>Commitments and Contingencies (</vt:lpstr>
      <vt:lpstr>Fair Value Measurements (Tables</vt:lpstr>
      <vt:lpstr>Derivative Financial Instrume37</vt:lpstr>
      <vt:lpstr>Related Party Transactions (Tab</vt:lpstr>
      <vt:lpstr>Business Segments (Tables)</vt:lpstr>
      <vt:lpstr>Organization and History of t40</vt:lpstr>
      <vt:lpstr>Acquisition - Additional Inform</vt:lpstr>
      <vt:lpstr>Acquisition - Parent Affiliate </vt:lpstr>
      <vt:lpstr>Acquisition - Schedule of Total</vt:lpstr>
      <vt:lpstr>Acquisition - Schedule of Unit </vt:lpstr>
      <vt:lpstr>Acquisition - Merger Related In</vt:lpstr>
      <vt:lpstr>Acquisition - Preliminary Purch</vt:lpstr>
      <vt:lpstr>Acquisition - Expenses Associat</vt:lpstr>
      <vt:lpstr>Acquisition - Noncontrolling In</vt:lpstr>
      <vt:lpstr>Share-Based Compensation - Long</vt:lpstr>
      <vt:lpstr>Share-Based Compensation - Lo50</vt:lpstr>
      <vt:lpstr>Share-Based Compensation - Summ</vt:lpstr>
      <vt:lpstr>Share-Based Compensation - Lo52</vt:lpstr>
      <vt:lpstr>Share-Based Compensation - Su53</vt:lpstr>
      <vt:lpstr>Share-Based Compensation - Ince</vt:lpstr>
      <vt:lpstr>Share-Based Compensation - Su55</vt:lpstr>
      <vt:lpstr>Inventories (Details)</vt:lpstr>
      <vt:lpstr>Property, Plant and Equipment57</vt:lpstr>
      <vt:lpstr>Goodwill (Details)</vt:lpstr>
      <vt:lpstr>Cost Classifications (Details)</vt:lpstr>
      <vt:lpstr>Income Taxes (Details)</vt:lpstr>
      <vt:lpstr>Long-Term Debt - Schedule of De</vt:lpstr>
      <vt:lpstr>Long-Term Debt - Additional Inf</vt:lpstr>
      <vt:lpstr>Long-Term Debt - 2022 Senior No</vt:lpstr>
      <vt:lpstr>Long-Term Debt - Amended and Re</vt:lpstr>
      <vt:lpstr>Long-Term Debt - Nitrogen Ferti</vt:lpstr>
      <vt:lpstr>Long-Term Debt - 2023 Senior No</vt:lpstr>
      <vt:lpstr>Long-Term Debt - 2021 Notes (De</vt:lpstr>
      <vt:lpstr>Long-Term Debt - Capital Lease </vt:lpstr>
      <vt:lpstr>Long-Term Debt - ABL Facility (</vt:lpstr>
      <vt:lpstr>Earnings Per Share (Details)</vt:lpstr>
      <vt:lpstr>Commitments and Contingencies -</vt:lpstr>
      <vt:lpstr>Commitments and Contingencies72</vt:lpstr>
      <vt:lpstr>Commitments and Contingencies73</vt:lpstr>
      <vt:lpstr>Commitments and Contingencies74</vt:lpstr>
      <vt:lpstr>Commitments and Contingencies75</vt:lpstr>
      <vt:lpstr>Commitments and Contingencies76</vt:lpstr>
      <vt:lpstr>Commitments and Contingencies77</vt:lpstr>
      <vt:lpstr>Fair Value Measurements - Sched</vt:lpstr>
      <vt:lpstr>Fair Value Measurements - Addit</vt:lpstr>
      <vt:lpstr>Derivative Financial Instrume80</vt:lpstr>
      <vt:lpstr>Derivative Financial Instrume81</vt:lpstr>
      <vt:lpstr>Derivative Financial Instrume82</vt:lpstr>
      <vt:lpstr>Derivative Financial Instrume83</vt:lpstr>
      <vt:lpstr>Related Party Transactions - Ic</vt:lpstr>
      <vt:lpstr>Related Party Transactions - In</vt:lpstr>
      <vt:lpstr>Related Party Transactions - Co</vt:lpstr>
      <vt:lpstr>Related Party Transactions - CR</vt:lpstr>
      <vt:lpstr>Related Party Transactions - AE</vt:lpstr>
      <vt:lpstr>Related Party Transactions - Ra</vt:lpstr>
      <vt:lpstr>Business Segments - Additional </vt:lpstr>
      <vt:lpstr>Business Segments - Summary of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9:39:40Z</dcterms:created>
  <dcterms:modified xmlns:dcterms="http://purl.org/dc/terms/" xmlns:xsi="http://www.w3.org/2001/XMLSchema-instance" xsi:type="dcterms:W3CDTF">2016-10-28T19:39:40Z</dcterms:modified>
  <dc:title xmlns:dc="http://purl.org/dc/elements/1.1/">Untitled</dc:title>
  <dc:description xmlns:dc="http://purl.org/dc/elements/1.1/"/>
  <dc:subject xmlns:dc="http://purl.org/dc/elements/1.1/"/>
  <cp:keywords/>
  <cp:category/>
</cp:coreProperties>
</file>